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CONDENSED CONSOLIDATED BALANCE " sheetId="3" r:id="rId3"/>
    <s:sheet name="CONDENSED CONSOLIDATED BALANCE4" sheetId="4" r:id="rId4"/>
    <s:sheet name="UNAUDITED CONDENSED CONSOLIDAT5" sheetId="5" r:id="rId5"/>
    <s:sheet name="UNAUDITED CONDENSED CONSOLIDAT6" sheetId="6" r:id="rId6"/>
    <s:sheet name="NATURE OF OPERATIONS" sheetId="7" r:id="rId7"/>
    <s:sheet name="SUMMARY OF SIGNIFICANT ACCOUNTI" sheetId="8" r:id="rId8"/>
    <s:sheet name="CONVERTIBLE DEBT AND EQUITY FIN" sheetId="9" r:id="rId9"/>
    <s:sheet name="DERIVATIVE LIABILITIES" sheetId="10" r:id="rId10"/>
    <s:sheet name="STOCKHOLDERS' DEFICIT" sheetId="11" r:id="rId11"/>
    <s:sheet name="RELATED PARTY TRANSACTIONS" sheetId="12" r:id="rId12"/>
    <s:sheet name="LOSS PER SHARE" sheetId="13" r:id="rId13"/>
    <s:sheet name="COMMITMENTS AND CONTINGENT LIAB" sheetId="14" r:id="rId14"/>
    <s:sheet name="SUBSEQUENT EVENTS" sheetId="15" r:id="rId15"/>
    <s:sheet name="SUMMARY OF SIGNIFICANT ACCOUN16" sheetId="16" r:id="rId16"/>
    <s:sheet name="SUMMARY OF SIGNIFICANT ACCOUN17" sheetId="17" r:id="rId17"/>
    <s:sheet name="CONVERTIBLE DEBT AND EQUITY F18" sheetId="18" r:id="rId18"/>
    <s:sheet name="DERIVATIVE LIABILITIES (Tables)" sheetId="19" r:id="rId19"/>
    <s:sheet name="STOCKHOLDERS' DEFICIT (Tables)" sheetId="20" r:id="rId20"/>
    <s:sheet name="RELATED PARTY TRANSACTIONS (Tab" sheetId="21" r:id="rId21"/>
    <s:sheet name="LOSS PER SHARE (Tables)" sheetId="22" r:id="rId22"/>
    <s:sheet name="COMMITMENTS AND CONTINGENT LI23" sheetId="23" r:id="rId23"/>
    <s:sheet name="SUBSEQUENT EVENTS (Tables)" sheetId="24" r:id="rId24"/>
    <s:sheet name="NATURE OF OPERATIONS (Details N" sheetId="25" r:id="rId25"/>
    <s:sheet name="SUMMARY OF SIGNIFICANT ACCOUN26" sheetId="26" r:id="rId26"/>
    <s:sheet name="SUMMARY OF SIGNIFICANT ACCOUN27" sheetId="27" r:id="rId27"/>
    <s:sheet name="SUMMARY OF SIGNIFICANT ACCOUN28" sheetId="28" r:id="rId28"/>
    <s:sheet name="CONVERTIBLE DEBT AND EQUITY F29" sheetId="29" r:id="rId29"/>
    <s:sheet name="CONVERTIBLE DEBT AND EQUITY F30" sheetId="30" r:id="rId30"/>
    <s:sheet name="DERIVATIVE LIABILITIES (Details" sheetId="31" r:id="rId31"/>
    <s:sheet name="DERIVATIVE LIABILITIES (Detai32" sheetId="32" r:id="rId32"/>
    <s:sheet name="DERIVATIVE LIABILITIES (Detai33" sheetId="33" r:id="rId33"/>
    <s:sheet name="STOCKHOLDERS' DEFICIT (Details)" sheetId="34" r:id="rId34"/>
    <s:sheet name="STOCKHOLDERS' DEFICIT (Details " sheetId="35" r:id="rId35"/>
    <s:sheet name="STOCKHOLDERS' DEFICIT (Detail36" sheetId="36" r:id="rId36"/>
    <s:sheet name="STOCKHOLDERS' DEFICIT (Detail37" sheetId="37" r:id="rId37"/>
    <s:sheet name="STOCKHOLDERS' DEFICIT (Detail38" sheetId="38" r:id="rId38"/>
    <s:sheet name="STOCKHOLDERS' DEFICIT (Detail39" sheetId="39" r:id="rId39"/>
    <s:sheet name="STOCKHOLDERS' DEFICIT (Detail40" sheetId="40" r:id="rId40"/>
    <s:sheet name="STOCKHOLDERS' DEFICIT (Detail41" sheetId="41" r:id="rId41"/>
    <s:sheet name="RELATED PARTY TRANSACTIONS (Det" sheetId="42" r:id="rId42"/>
    <s:sheet name="RELATED PARTY TRANSACTIONS (D43" sheetId="43" r:id="rId43"/>
    <s:sheet name="RELATED PARTY TRANSACTIONS (D44" sheetId="44" r:id="rId44"/>
    <s:sheet name="LOSS PER SHARE (Details)" sheetId="45" r:id="rId45"/>
    <s:sheet name="COMMITMENTS AND CONTINGENT LI46" sheetId="46" r:id="rId46"/>
    <s:sheet name="COMMITMENTS AND CONTINGENT LI47" sheetId="47" r:id="rId47"/>
    <s:sheet name="SUBSEQUENT EVENTS (Details)"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764">
  <si>
    <t>Document and Entity Information - shares</t>
  </si>
  <si>
    <t>9 Months Ended</t>
  </si>
  <si>
    <t>Jun. 30, 2016</t>
  </si>
  <si>
    <t>Aug. 15, 2016</t>
  </si>
  <si>
    <t>Document And Entity Information</t>
  </si>
  <si>
    <t>Entity Registrant Name</t>
  </si>
  <si>
    <t>MYnd Analytics, Inc.</t>
  </si>
  <si>
    <t>Entity Central Index Key</t>
  </si>
  <si>
    <t>Document Type</t>
  </si>
  <si>
    <t>10-Q</t>
  </si>
  <si>
    <t>Document Period End Date</t>
  </si>
  <si>
    <t>Jun.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STATEMENTS OF OPERATIONS - USD ($)</t>
  </si>
  <si>
    <t>3 Months Ended</t>
  </si>
  <si>
    <t>Jun. 30, 2015</t>
  </si>
  <si>
    <t>REVENUES</t>
  </si>
  <si>
    <t>Neurometric Services</t>
  </si>
  <si>
    <t>Cost of neurometric services revenue</t>
  </si>
  <si>
    <t>Research</t>
  </si>
  <si>
    <t>Product development</t>
  </si>
  <si>
    <t>Sales and marketing</t>
  </si>
  <si>
    <t>General and administrative</t>
  </si>
  <si>
    <t>Total operating expenses</t>
  </si>
  <si>
    <t>OPERATING LOSS</t>
  </si>
  <si>
    <t>OTHER INCOME (EXPENSE):</t>
  </si>
  <si>
    <t>Interest expense, net</t>
  </si>
  <si>
    <t>Loss on extinguishment of debt</t>
  </si>
  <si>
    <t xml:space="preserve"> </t>
  </si>
  <si>
    <t>Gain on derivative liabilities</t>
  </si>
  <si>
    <t>Finance fees</t>
  </si>
  <si>
    <t>Legal settlement accrual</t>
  </si>
  <si>
    <t>Total other income (expense)</t>
  </si>
  <si>
    <t>LOSS BEFORE PROVISION FOR INCOME TAXES</t>
  </si>
  <si>
    <t>Provision for income taxes</t>
  </si>
  <si>
    <t>NET LOSS</t>
  </si>
  <si>
    <t>BASIC AND DILUTED LOSS PER SHARE:</t>
  </si>
  <si>
    <t>From continuing operations (in dollars per share)</t>
  </si>
  <si>
    <t>WEIGHTED AVERAGE SHARES OUTSTANDING:</t>
  </si>
  <si>
    <t>Basic and Diluted (in shares)</t>
  </si>
  <si>
    <t>CONDENSED CONSOLIDATED BALANCE SHEETS (Unaudited) - USD ($)</t>
  </si>
  <si>
    <t>Sep. 30, 2015</t>
  </si>
  <si>
    <t>CURRENT ASSETS:</t>
  </si>
  <si>
    <t>Cash</t>
  </si>
  <si>
    <t>Accounts receivable (net of allowance for doubtful accounts of $1,200 and $1,200 as of June 30, 2016, and September 30, 2015, respectively)</t>
  </si>
  <si>
    <t>Prepaid insurance</t>
  </si>
  <si>
    <t>Prepaid other assets</t>
  </si>
  <si>
    <t>Total current assets</t>
  </si>
  <si>
    <t>Furniture and equipment, net</t>
  </si>
  <si>
    <t>Intangible assets</t>
  </si>
  <si>
    <t>Other assets</t>
  </si>
  <si>
    <t>TOTAL ASSETS</t>
  </si>
  <si>
    <t>CURRENT LIABILITIES:</t>
  </si>
  <si>
    <t>Accounts payable (including $15,000 and $10,000 to related parties as of June 30, 2016, and September 30, 2015, respectively)</t>
  </si>
  <si>
    <t>Accrued liabilities</t>
  </si>
  <si>
    <t>Accrued compensation</t>
  </si>
  <si>
    <t>Accrued compensation - related parties</t>
  </si>
  <si>
    <t>Deferred revenue - grant funds</t>
  </si>
  <si>
    <t>Current portion of capital lease</t>
  </si>
  <si>
    <t>Total current liabilities</t>
  </si>
  <si>
    <t>LONG-TERM LIABILITIES</t>
  </si>
  <si>
    <t>Secured convertible debt - related parties (net of discounts $494,300 and $209,900 as of June 30, 2016 and September 30, 2015, respectively)</t>
  </si>
  <si>
    <t>Secured convertible debt - other (net of discounts $81,300 and $28,900 as of June 30, 2016, and September 30, 2015, respectively)</t>
  </si>
  <si>
    <t>Accrued interest</t>
  </si>
  <si>
    <t>Derivative liability</t>
  </si>
  <si>
    <t>Long term legal settlement note accrual</t>
  </si>
  <si>
    <t>Long term portion of capital lease</t>
  </si>
  <si>
    <t>Total long-term liabilities</t>
  </si>
  <si>
    <t>TOTAL LIABILITIES</t>
  </si>
  <si>
    <t>STOCKHOLDERS' DEFICIT:</t>
  </si>
  <si>
    <t>Common stock, $0.001 par value; authorized 500,000,000 shares and issued and outstanding 107,467,409 shares and 102,417,409 shares as of June 30, 2016 and September 30, 2015, respectively</t>
  </si>
  <si>
    <t>Additional paid-in capital</t>
  </si>
  <si>
    <t>Accumulated deficit</t>
  </si>
  <si>
    <t>Total stockholders' deficit</t>
  </si>
  <si>
    <t>TOTAL LIABILITIES AND STOCKHOLDERS' DEFICIT</t>
  </si>
  <si>
    <t>CONDENSED CONSOLIDATED BALANCE SHEETS (Unaudited) (Parenthetical) - USD ($)</t>
  </si>
  <si>
    <t>Allowance for doubtful accounts</t>
  </si>
  <si>
    <t>Accounts payable due to related parties</t>
  </si>
  <si>
    <t>Common stock, par value (in dollars per share)</t>
  </si>
  <si>
    <t>Common stock, authorized</t>
  </si>
  <si>
    <t>Common stock, issued</t>
  </si>
  <si>
    <t>Common stock, outstanding</t>
  </si>
  <si>
    <t>Management [Member]</t>
  </si>
  <si>
    <t>Secured convertible debt, net of discount</t>
  </si>
  <si>
    <t>Eleven Accredited Investors [Member]</t>
  </si>
  <si>
    <t>UNAUDITED CONDENSED CONSOLIDATED STATEMENTS OF CASH FLOWS - USD ($)</t>
  </si>
  <si>
    <t>OPERATING ACTIVITIES:</t>
  </si>
  <si>
    <t>Net loss</t>
  </si>
  <si>
    <t>Adjustments to reconcile net loss to net cash used in operating activities:</t>
  </si>
  <si>
    <t>Depreciation and amortization</t>
  </si>
  <si>
    <t>Gain on derivative liability valuation</t>
  </si>
  <si>
    <t>Stock based compensation</t>
  </si>
  <si>
    <t>Grant of common stock</t>
  </si>
  <si>
    <t>Financing expenses</t>
  </si>
  <si>
    <t>Legal Settlement Accrual</t>
  </si>
  <si>
    <t>Changes in operating assets and liabilities:</t>
  </si>
  <si>
    <t>Accounts receivable</t>
  </si>
  <si>
    <t>Prepaids and other</t>
  </si>
  <si>
    <t>Accounts payable and accrued liabilities</t>
  </si>
  <si>
    <t>Security deposits</t>
  </si>
  <si>
    <t>Deferred compensation</t>
  </si>
  <si>
    <t>Net cash used in operating activities</t>
  </si>
  <si>
    <t>INVESTING ACTIVITIES:</t>
  </si>
  <si>
    <t>Purchase of fixed assets</t>
  </si>
  <si>
    <t>Disposal of equipment</t>
  </si>
  <si>
    <t>Net cash used in investing activities</t>
  </si>
  <si>
    <t>FINANCING ACTIVITIES:</t>
  </si>
  <si>
    <t>Repayment of a capital lease</t>
  </si>
  <si>
    <t>Net proceeds from issuance of secured convertible debt</t>
  </si>
  <si>
    <t>Net cash provided by (used in) financing activities</t>
  </si>
  <si>
    <t>NET INCREASE (DECREASE) IN CASH</t>
  </si>
  <si>
    <t>CASH- BEGINNING OF THE QUARTER</t>
  </si>
  <si>
    <t>CASH- END OF THE QUARTER</t>
  </si>
  <si>
    <t>SUPPLEMENTAL DISCLOSURE OF CASH FLOW INFORMATION:</t>
  </si>
  <si>
    <t>Interest</t>
  </si>
  <si>
    <t>Finance Fees</t>
  </si>
  <si>
    <t>Income taxes</t>
  </si>
  <si>
    <t>UNAUDITED CONDENSED CONSOLIDATED STATEMENTS OF STOCKHOLDERS' DEFICIT - 9 months ended Jun. 30, 2016 - USD ($)</t>
  </si>
  <si>
    <t>Common Stock [Member]</t>
  </si>
  <si>
    <t>Additional Paid-in Capital [Member]</t>
  </si>
  <si>
    <t>Accumulated Deficit [Member]</t>
  </si>
  <si>
    <t>Total</t>
  </si>
  <si>
    <t>Balance at beginning at Sep. 30, 2015</t>
  </si>
  <si>
    <t>Balance at beginning (in shares) at Sep. 30, 2015</t>
  </si>
  <si>
    <t>Increase (Decrease) in Stockholders' Equity [Roll Forward]</t>
  </si>
  <si>
    <t>Stock-based compensation</t>
  </si>
  <si>
    <t>Extension Warrants issued to note holders</t>
  </si>
  <si>
    <t>Note Warrants issued to note holders</t>
  </si>
  <si>
    <t>Stock issued to vendor</t>
  </si>
  <si>
    <t>Stock issued to vendor (in shares)</t>
  </si>
  <si>
    <t>Restricted Stock compensation</t>
  </si>
  <si>
    <t>Restricted Stock compensation (in shares)</t>
  </si>
  <si>
    <t>Balance at end at Jun. 30, 2016</t>
  </si>
  <si>
    <t>Balance at end (in shares) at Jun. 30, 2016</t>
  </si>
  <si>
    <t>NATURE OF OPERATIONS</t>
  </si>
  <si>
    <t>Organization, Consolidation and Presentation of Financial Statements [Abstract]</t>
  </si>
  <si>
    <t xml:space="preserve">1. NATURE OF
OPERATIONS At
our annual meeting of stockholders held on October 28, 2015, our stockholders approved a proposal to change the Companys
name to MYnd Analytics, Inc. from CNS Response, Inc. The Companys charter was officially amended on November 2, 2015. MYnd
Analytics, Inc. (MYnd, we, us, our, or the Company), formerly
known as CNS Response, Inc., was incorporated in Delaware on March 20, 1987, under the name Age Research, Inc. Prior to
January 16, 2007, the Company (then called Strativation, Inc.) was a shell company with nominal assets and its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 At the annual meeting held on
October 28, 2015, stockholders approved a change in our name from CNS Response, Inc. to MYnd Analytics, Inc. On November 2, 2015,
the Company filed an amendment to its Articles of Incorporation which, among other things, effected the name change to MYnd Analytics,
Inc. The
Company is a predictive analytics company that provides objective clinical decision support to mental healthcare providers for
the personalized treatment of behavioral disorders, including depression, anxiety, bipolar disorder, post-traumatic stress disorder
(PTSD) and other non-psychotic disorders. The Company uses its proprietary neurometric platform, PEER Online, to
generate Psychiatric EEG Evaluation Registry (PEER) Reports to predict the likelihood of response by an individual
to a range of medications prescribed for the treatment of behavioral disorders. Management intends to conduct a series of clinical
trials, termed in aggregate The SMART-MD Trial. The protocols used in this series of trials will be substantially similar to the
protocol approved by the Walter Reed Institutional Review Board (the "Walter Reed IRB") during our 2013-2014 clinical trial at
Walter Reed National Military Medical Center (Walter Reed) and Fort Belvoir Community Hospital (Fort Belvoir)
(collectively, the Walter Reed PEER Trial). The protocol utilizes our neurometric platform to provide PEER Reports
to clinicians treating patients with a primary diagnosis of depression with various comorbidities allowed, if present, to include
PTSD and mild traumatic brain injury (mTBI"). The first trial in the series is the Canadian Armed Forces Trial, which has
commenced, followed by parallel trials in Southern California, the SoCal Trial, and other U.S. locations. The protocols for the
Canadian Armed Forces Trial and the SoCal Trial have been approved by their respective institutional review boards and are ready
for initiation and the recruitment of study subjects. The objective of the SMART-MD Trial is to provide additional information
to demonstrate the clinical and economic utility of our neurometric platform. We are in discussions to conduct additional studies
with other groups and organizations. We are also focusing our direct-to-consumer marketing efforts using social media within California
to boost our commercialization of the PEER Online platform and its PEER Reports. Going
Concern Uncertainty The
accompanying unaudited condensed consolidated financial statements have been prepared in conformity with U.S. generally accepted
accounting principles (GAAP), which contemplate continuation of the Company as a going concern. The Company has
a limited operating history and its operations are subject to certain challenges, expenses, difficulties, delays, complications,
risks and uncertainties frequently encountered in the operation of a business with a limited operating history. These risks include
the ability to obtain adequate financing on a timely basis, if at all, the failure to develop or supply technology or services
to meet the demands of the marketplace, the failure to attract and retain qualified personnel, competition within the industry,
government regulation and the general strength of regional and national economies. The
Companys continued operating losses and limited capital raise substantial doubt about its ability to continue as a going
concern. The Company has limited cash resources for its operations and will need to raise additional funds to meet its obligations
as they become due. As of June 30, 2016, we had an accumulated deficit of $67,541,300. For the nine months ended June 30, 2016
and 2015, we had net losses from operations of $2,123,900 and $2,116,200 respectively. Net cash used in operating activities for
the nine months ended June 30, 2016 and 2015, were $2,029,900 and $1,712,600 respectively. To
date, the Company has financed its cash requirements primarily from debt and equity financings. The Company will need
to raise additional funds immediately to continue its operations and needs to raise substantial additional funds before the Company
can increase demand for its PEER Online services. Until it can generate a sufficient amount of revenues to finance its cash requirements,
which it may never do, the Company must continue to finance future cash needs primarily through public or private equity offerings,
debt financings, borrow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Quarterly Report on Form 10-Q. The Company
continues to explore additional sources of capital, but there is substantial doubt as to whether any financing arrangement will
be available in amounts and on terms acceptable to the Company to permit it to continue operations. The accompanying unaudited
condensed consolidated financial statements do not include any adjustments that might be necessary if the Company is unable to
continue as a going concern. Between
September 22, 2014, and June 30, 2016, the Company issued secured convertible debt in the aggregate principal amount of $5,100,000.
During the fiscal year ended September 30, 2015, the aggregate gross proceeds to the Company were $1,350,000 from the debt offering.
Additionally, for the nine months ended June 30, 2016, the Company issued secured convertible debt in the aggregate principal
amount of $2,100,000. </t>
  </si>
  <si>
    <t>SUMMARY OF SIGNIFICANT ACCOUNTING POLICIES</t>
  </si>
  <si>
    <t>Accounting Policies [Abstract]</t>
  </si>
  <si>
    <t xml:space="preserve">2. SUMMARY OF
SIGNIFICANT ACCOUNTING POLICIES Basis
of Presentation The
accompanying unaudited condensed consolidated financial statements of the Company have been prepared pursuant to the rules and
regulations of the U.S. Securities and Exchange Commission (the SEC) and are in accordance with accounting principles
generally accepted in the United States of America. Use
of Estimates 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The
Company deposits its cash with major financial institutions and may at times exceed the federally insured limit of $250,000. At
June 30, 2016 cash exceeds the federally insured limit by $180,800. The Company believes that the risk of loss is minimal.
To date, the Company has not experienced any losses related to cash deposits with financial institution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the Companys only derivative financial instruments were a series of convertible notes having
embedded derivative liabilities based on the conversion price of the note relative to the market price of a share of Common Stock
on the valuation date. See Notes 3 &amp; 4. 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3 inputs for its valuation methodology for the conversion option liability in determining the fair value using
the Black-Scholes option-pricing model with the following assumption inputs:
June
30, September 30,
Annual dividend yield - -
Expected
life (years) 1.5 0.5
Risk-free interest
rate 0.58 % 0.08 %
Expected volatility 206.51 % 48 %
Carrying Value Fair Value Measurements at
As of June
30, 2016
June
30, Using Fair Value Hierarchy
2016 Level 1 Level 2 Level 3
Liabilities
Embedded
derivative liabilities 1,473,600 - - 1,473,600
Total $ 1,473,600 $ - $ - $ 1,473,600
Carrying Value Fair Value Measurements at
As of September 30, 2015
September 30, Using Fair Value Hierarchy
2015 Level 1 Level 2 Level 3
Liabilities
Embedded
derivative liabilities 833,000 - - 833,000
Total $ 833,000 $ - $ - $ 833,000 For
a roll-forward analysis of embedded derivative liabilities refer to Note 4. Derivative Liabilities At
June 30, 2016 and September 30, 2015, the Company had derivative liabilities of $1,473,600 and $833,000 respectively. For the
nine months ending June 30, 2016 and 2015, the Company had gains on the fair valuation of derivative liabilities of $1,035,900
and $185,200 on fair valuation of derivative liabilities respectively. As of June 30, 2016, the Company did not identify
any other assets or liabilities that are required to be presented on the balance sheet at fair value in accordance with ASC 825-10.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June 30, 2016 and September 30, 2015 were $1,200 and $1,200 respectively. Furniture
and Equipment Furniture
and Equipment, which are recorded at cost, consist of office furniture, computer equipment and copiers and printers which are
depreciated over their estimated useful life on a straight-line basis. The useful life of these assets is estimated
to be between three and five years. Depreciation for the nine months ended June 30, 2016 and 2015 was $2,400 and $5,500
respectively. Accumulated depreciation on furniture and equipment at June 30, 2016 and September 30, 2015 was $66,300
and $74,500, respectively. Long-Lived
Assets As
required by ASC 350-30 (formerly SFAS No. 144, Accounting for the Impairment or Disposal of Long-Lived Assets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6, the Company had $65,700 in capitalized software development
of which $56,700 and $65,700 was capitalized during the three and nine months ended June 30, 2016. The Company will begin amortizing
the software over its estimated economic life once it has been placed into service. For the three and nine months ended June 30,
2016, there has been no amortization expense for capitalized software development as it has not yet been placed into service.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nine months ended June 30, 2016 and 2015 was $1,600 for both periods. Accumulated
depreciation on the intellectual property at June 30, 2016 and September 30, 2015 was $9,700 and $8,100, respectively. Accounts
Payable Accounts
payable consists of trade payables of which $344,600 and $511,500 are for legal services at June 30, 2016 and 2015 respectively. Deferred
Revenue Deferred
revenue represents revenue collected but not earned as of June 30, 2016. This represents a philanthropic grant for the payment
of PEER Reports ordered for a clinical trial, which are otherwise not paid for by the military. These deferred revenue grant funds
as of June 30, 2016 and 2015 are $45,900 for both periods. 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are delivered. Research
and Development Expenses The
Company charges all research and development expenses to operations as incurred. Advertising
Expenses The
Company charges all advertising expenses to operations as incurred. For the nine months ended June 30, 2016 and 2015 advertising
expenses were $148,300 and $18,600 respectively. Stock-Based
Compensation The
Company has adopted ASC 718-20 and related interpretations which establish the accounting for equity instruments exchanged for
employee services. Under ASC 718-20, share-based compensation cost to option grantee, being employees and directors, and is measured
at the grant date based on the calculated fair value of the award ( see Note 5 for further discussion on valuation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nine months ended June 30, 2016 and 2015.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Recent
Accounting Pronouncements Apart
from the below-mentioned recent accounting pronouncements, there are no new accounting pronouncements that are currently applicable
to the Company. In
April 2015, the FASB issued Accounting Standards Update (ASU) No. 2015-03 i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this ASU are effective for public
business entities for fiscal years, and for interim periods within those fiscal years, beginning after December 15, 2015. Early
adoption is permitted, including adoption in an interim period. The Company does not expect the adoption of the standard update
to have a material impact on its consolidated financial position or results of operations. </t>
  </si>
  <si>
    <t>CONVERTIBLE DEBT AND EQUITY FINANCINGS</t>
  </si>
  <si>
    <t>Debt Disclosure [Abstract]</t>
  </si>
  <si>
    <t>3. CONVERTIBLE DEBT
AND EQUITY FINANCINGS Between
September 22, 2014, and July 20, 2015, the Company entered into a Note Purchase Agreement (the Original Note Purchase Agreement)
in connection with a bridge financing, with nine accredited investors, including lead investor RSJ Private Equity investiční
fond s proměnným základním kapitálem (RSJ PE). Pursuant to the Original Note Purchase
Agreement, the Company issued fifteen secured convertible promissory notes (each, a September 2014 Note) in the
aggregate principal amount of $2.29 million. Of this amount, RSJ PE purchased a September 2014 Note for $750,000. The September
2014 Notes were also purchased by the following affiliates of the Company or entities under their control: RSJ PE, of which Michal
Votruba is a director, purchased a September 2014 Note for $750,000, the Companys director, John Pappajohn, purchased three
September 2014 Notes for $400,000; the Follman Family Trust of which Robert Follman, a director of the Company, is a trustee,
purchased a September 2014 Note for $100,000; The Tierney Family Trust, which is a greater than 5% stockholder of the Company,
purchased five September 2014 Notes for $540,000, of which Thomas Tierney, a former director and Chairman of the Board of the
Company (the Board), is a trustee; and Oman Ventures, of which Mark Oman, a greater than 5% stockholder of the Company,
is the President, purchased a September 2014 Note for $200,000. Michal Votruba joined our Board on July 30, 2015. The
Original Note Purchase Agreement provided for the issuance and sale of September 2014 Notes in the aggregate principal amount
of up to $2.5 million, in one or more closings to occur over a six-month period beginning September 22, 2014. The Original Note
Purchase Agreement also provided that the Company and the holders of the September 2014 Notes enter into a registration rights
agreement covering the registration of the resale of the shares of the Common Stock underlying the September 2014 Notes. On
April 14, 2015, the Company entered into Amendment No. 1 to the Original Note Purchase Agreement with the majority of the noteholders
in principal, dated as of April 14, 2015 (Amendment No. 1), pursuant to which: (i) the aggregate principal amount
of notes provided for issuance was increased by $0.5 million to a total of $3.0 million, and (ii) the period to raise the $3.0
million was extended to September 30, 2015. The Company subsequently amended and restated the Original Note Purchase Agreement
solely to update for the changes made pursuant to Amendment No. 1 (such amended and restated agreement, together with the Original
Note Purchase Agreement, the Note Purchase Agreement). On
September 14, 2015, the Company entered into an Omnibus Amendment (the Omnibus Amendment) to the Note Purchase Agreement
and the notes purchased and sold pursuant thereto, with the majority of the noteholders to fix the conversion price of all notes
at $0.05 per share (as adjusted for stock splits, stock dividends, combinations or the like affecting the Common Stock) (the Fixed
Conversion Price)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 Subsequently
thereto, on September 14, 15 and 24, 2015, the Company entered into a Note Purchase Agreement, as amended by the Omnibus Amendment,
with each of six accredited investors, in connection with a bridge financing. Pursuant to these Note Purchase Agreements, the
Company issued an aggregate principal amount of $710,000 of secured convertible promissory notes (collectively, the September
2015 Notes, and together with the September 2014 Notes all other notes purchased and sold pursuant to the Note Purchase
Agreement, the Notes), which amount also represents the gross proceeds to the Company from the September 2015 Notes.
Four of the six September 2015 Notes were purchased by affiliates of the Company, or an entity under such affiliates control,
as follows: (i) Dr. Robin Smith, Chairman of the Board, purchased a Note for $60,000; (ii) the Follman Family Trust purchased
a Note for $150,000; (iii) John Pappajohn purchased a Note for $100,000 and (iv) RSJ PE, purchased a Note for $350,000. Through
December 23, 2015, and prior to further amendments to the Notes, all of the Notes were scheduled to mature on March 21, 2016,
(subject to earlier conversion or prepayment), and earned interest at a rate of 5% per annum with interest payable at maturity.
The Notes could not be prepaid without the prior written consent of the holder of such Note. The Notes were secured by a security
interest in the Companys intellectual property, as detailed in a security agreement. Upon a change of control of the Company,
the holder of a Note had the option to have the Note repaid with a premium equal to 50% of the outstanding principal. On
December 23, 2015, the Company entered into a Second Amended and Restated Note and Warrant Purchase Agreement (which further amended
and restated the Note Purchase Agreement, as modified by the Omnibus Amendment) (the "Second Amended Note &amp; Warrant Agreement")
with each of 16 accredited investors, pursuant to which (i) the aggregate principal amount of Notes available for issuance was
increased from $3.0 million to up to $6.0 million, (ii) the maturity date of the Notes outstanding prior to such amendment was
extended from March 21, 2016 to December 31, 2017; (iii) the time during which Notes may be issued was extended and (iv) certain
warrants were issued to holders of both previously issued and Notes issued under the Second Amended Note &amp; Warrant Agreement. Pursuant
to the Second Amended Note &amp; Warrant Agreement, on December 23 and December 28, 2015, the Company issued to the two purchasers
thereof (i) an aggregate principal amount of $1,000,000 of secured convertible promissory notes (each, a "December 2015 Note"),
which amount also represents the gross proceeds to the Company from the December 2015 Notes, and (ii) a warrant to each holder
of December 2015 Notes to purchase the Company's Common Stock, in an amount equal to 100% of the shares underlying their December
2015 Note (each, a "Note Warrant"). Each Note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0.25 for at least ten (10)
consecutive trading days. In connection therewith, the Company will promptly notify the Note Warrant holders in the event that
the daily closing price of the Company's shares of Common Stock so exceeds $0.25 for at least ten (10) consecutive trading days.
Both December 2015 Notes and Note Warrants were purchased by affiliates of the Company, or an entity under such affiliates
control, as follows: (i) on December 23, 2015, John Pappajohn, a member of the Board, purchased a December 2015 Note for $250,000
and was issued a Note Warrant to purchase 5,000,000 shares of Common Stock; and (ii) on December 28, 2015, RSJ PE, of which, Michal
Votruba, a member of the Board, is the Director for Life Sciences for the RSJ/Gradus Fund, purchased a December 2015 Note for
$750,000 and was issued a Note Warrant to purchase 15,000,000 shares of Common Stock. Between
February 23, 2016 and June 30, 2016, the Company issued to the seven accredited investor purchasers thereof (i) an aggregate principal
amount of $1,100,000 in Notes and (ii) a warrant to each holder of such Notes to purchase the Company's Common Stock, in an
amount equal to 100% of the shares underlying their respective Note (each, also a "Note Warrant"). A total of 22,000,000 shares
of Common Stock in the aggregate underlie these Note Warrants. Five of the purchasers were affiliates of the Company as follows:
(i) Geoffrey E. Harris, a member of the Board, purchased a Note on February 23, 2016, for $10,000 and was issued a Note Warrant
to purchase 200,000 shares of Common Stock; (ii) John Pappajohn, a member of the Board, purchased two 2015 Notes on March 31,
2016 and April 11, 2016, for $250,000 each, and was issued a Note Warrant to purchase 10,000,000 shares of Common Stock; (iii)
Robin Smith, the chairman of the board, purchased a 2015 Note on April 21, 2016, for $40,000, and was issued a Note Warrant to
purchase 800,000 shares of Common Stock; and, (iv) George Carpenter, an officer of the Company, along with his wife Jill, purchased
a 2015 Note on May 4, 2016, for $50,000, and were issued a Note Warrant to purchase 1,000,000 shares of Common Stock. The
table below provides additional detail regarding the Notes as of June 30, 2016, with respect to the carrying value and discount
on the Balance Sheet.
As
of June 30, 2016
Note
Type and Investor Due
Date Balance Discount Carrying Value
Secured
5% Notes Convertible at $0.05 (the Notes) ($) ($) ($)
Related
Parties:
RSJ
Private Equity 12/31/2017 $ 1,850,000 $ (180,300 ) $ 1,669,700
John
Pappajohn 12/31/2017 1,050,000 (196,400 ) 853,600
Tierney
Family Trust 12/31/2017 540,000 - 540,000
Follman
Family Trust 12/31/2017 450,000 (87,400 ) 362,600
Oman
Ventures 12/31/2017 200,000 - 200,000
Robin
L. Smith 12/31/2017 100,000 (11,300 ) 88,700
George
and Jill Carpenter 12/31/2017 50,000 (14,900 ) 35,100
Geoffrey
E. Harris 12/31/2017 10,000 (4,000 ) 6,000
Total
Related Parties 4,250,000 (494,300 ) 3,755,700
Others:
12
Accredited Investors 12/31/2017 850,000 (81,300 ) 768,700
Total
Secured Convertible Promissory Notes $ 5,100,000 $ (575,600 ) $ 4,524,400 Also
on December 23, 2015, in consideration for the agreement to extend the maturity date of the Notes, the Company issued to holders
of all Notes outstanding prior to the date of the Second Amended Note &amp; Warrant Agreement, warrants to purchase an aggregate
of 60,000,000 shares of Common Stock (the "Extension Warrants", together with the Note Warrants, the "Warrants"). All Warrants
have identical terms. Each such holder was issued an Extension Warrant to purchase Common Stock in an amount equal to 100% of
the shares underlying each such holder's previously outstanding Notes. For additional detail refer to the warrant section of
Note 5. Stockholders Deficit. Pursuant
to the Second Amended and Restated Note and Warrant Agreement, all Notes: (i) mature on December 31, 2017 (subject to earlier
conversion or prepayment), (ii) earn interest at a rate of 5% per annum with interest payable at maturity, and (iii) are convertible
into shares of Common Stock (a) automatically upon the closing of a qualified offering of no less than $5 million, at a conversion
price of $0.05 per share or (b) voluntarily, within 15 days prior to maturity, at a conversion price of $0.05 per share. No Note
may be prepaid without the prior written consent of the holder of such Note. The Notes are secured by a security interest in the
Company's intellectual property, as detailed in the amended and restated security agreement. Upon a change of control of the Company
(as described in the Notes), the holder of a Note will have the option to have the Note repaid with a premium equal to 50% of
the outstanding principal. For further note purchases refer to Note 9. Subsequent Events.</t>
  </si>
  <si>
    <t>DERIVATIVE LIABILITIES</t>
  </si>
  <si>
    <t>Derivative Instruments and Hedging Activities Disclosure [Abstract]</t>
  </si>
  <si>
    <t xml:space="preserve">4. DERIVATIVE
LIABILITIES At
September 30, 2015 the Notes totaled $3.0 million and the derivative liability value was determined to be $833,000. For the fiscal
year ended September 30, 2015, gains on derivatives liabilities totaled $162,800. On
December 23, 2015, the Company entered into the Second Amended Note &amp; Warrant Agreement, with each of 16 accredited investors,
pursuant to which (i) the aggregate principal amount of Notes available for issuance was increased from $3.0 million to up to
$6.0 million, (ii) the maturity date of currently outstanding Notes was extended from March 21, 2016 to December 31, 2017; (iii)
the time during which Notes may be issued was extended and (iv) certain warrants were issued to holders of both previously issued
and newly issued Notes. Consequently, the existing notes totaling $3 million, plus $121,900 of accrued interest thereon, for an
aggregate total debt of $3,121,900 was revalued on December 23, 2015, and on the prior trading day, December 22, 2015, to determine
the impact on derivative valuation. On December 22, 2015, the derivative liability of the aggregate debt was determined to be
$60,200, which resulted in a write down of $772,800 from the derivative liability balance of $833,000 at September 30, 2015, which
resulted in a Gain on Derivative Liabilities of $772,800. On
December 23, 2015, all the Notes were revalued with the maturity date extended to December 31, 2017. The derivative liability
value was determined to be $1,022,400 and the offset was booked to other income as a Loss on Extinguishment of Debt, adjustment
amount of $962,300. Pursuant
to the Second Amended Note &amp; Warrant Agreement, on December 23 and December 28, 2015, the Company issued to the two purchasers
of December 2015 Notes in the aggregate principal amount of $1,000,000 of secured convertible promissory notes. Between February
23, 2016 and June 30, 2016, the Company issues three additional Notes to seven purchasers in the aggregate principal amount of
$1,100,000 of secured convertible promissory notes. Consequently,
on June 30, 2016, notes in the aggregate principal amount of $5.1 million were revalued, and the derivative liability value was
determined to be $1,473,600; the offset was booked to other income as a Gain on Derivative Liability of $237,700 for the three
months then ended. The
range of Black-Scholes option-pricing model assumption inputs for all the valuation dates are in the table below:
September 30, 2015
Low High
Annual dividend yield  
Expected
life (years) 0.2 2.00
Risk-free interest
rate 0.08 % 1.06 %
Expected volatility 47.83 % 232.60 % The
following tables include a roll-forward of liabilities classified within Levels 1, 2 and 3:
Nine
months Ended June 30, 2016
Level
1 Level
2 Level
3
Stock warrant
and other derivative liabilities at September 30, 2015 $ - $ - $ 833,000
$3M
of convertible debt prior to amendment - - (772,800 )
$3M of convertible
debt as amended - - 962,300
Issuance
of warrants and other derivatives - - 714,200
Change
in fair value - - (263,100 )
Stock
warrant and other derivative liabilities at June 30, 2016 $ - $ - $ 1,473,600
Nine
months Ended June 30, 2015
Level
1 Level
2 Level
3
Stock warrant
and other derivative liabilities at September 30, 2014 $ - $ - $ 153,100
Change
in fair value - - (153,100 )
Stock
warrant and other derivative liabilities at June 30, 2015 $ - $ - $ - The
net changes in Derivative Liabilities for transactions which were booked to other income resulted in a net gain on derivative
liabilities of $1,035,900 and $185,200 for the nine months ended June 30, 2016 and 2015 respectively. The
net changes in Extinguishment of Debt for transactions which were booked to other income resulted in a net loss on extinguishment
of debt of $2,337,400 for the nine months ended June 30, 2016. For the same period in 2015 we had no similar expenses. As
of June 30, 2016 and September 30, 2015 we had derivative liabilities of $1,473,600 and $833,000 respectively. </t>
  </si>
  <si>
    <t>STOCKHOLDERS' DEFICIT</t>
  </si>
  <si>
    <t>Stockholders' Equity Note [Abstract]</t>
  </si>
  <si>
    <t>5. STOCKHOLDERS DEFICIT Common
and Preferred Stock At
the Companys annual stockholders meeting held on October 28, 2015, stockholders approved to amend the Companys Articles
of Incorporation to increase the number of shares of Common Stock authorized for issuance from 180,000,000 to 500,000,000 shares. As
of June 30, 2016, the Company is authorized to issue 515,000,000 shares of stock, of which 500,000,000 are Common Stock; the remaining
15,000,000 shares, with a par value of $0.001 per shares are blank-check preferred stock which the Board is expressly authorized
to issue without stock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As
of June 30, 2016, 107,467,409 shares of Common Stock were issued and outstanding. No shares of preferred stock were issued or
outstanding. On
August 20, 2015, the Board approved an award of 750,000 shares of the Company's restricted Common Stock to Dr. Smith in connection
with her appointment as Chairman of the Company's Board. These shares, which are fully vested, were valued at $0.055 per share,
the closing price of the shares on the day of grant, and were valued in aggregate at $41,250. The issuance of the shares was processed
on October 30, 2015. On
January 15, 2016, the Company engaged Dian Griesel International (DGI) for a 12 month long consulting agreement to provide public
and investor relations services. The fee for the services is $5,000 per month, plus out-of-pocket expenses. As an origination
fee for the agreement, the Board approved the issuance of 300,000 shares of common stock to Ms. Griesel on January 15, 2016. The
aggregate value of these shares on the date of grant was $6,900. The agreement with DGI was cancelled in May, 2016. On
April 5, 2016, the Board granted shares of Common Stock to Board members as follows: 1,000,000 shares to our Chairman, Dr. Smith,
500,000 shares to the Chairman of our Audit Committee, Mr. Harris and 250,000 shares to each of our remaining directors, Messrs.
Pappajohn, Follman, McAdoo, Sassine and Votruba. Mr. Votrubas shares are assigned to RSJ PE, the organization which he
represents. These shares, which are fully vested, were valued at $0.0255 per share, the closing price of the shares on the day
of grant, and were valued in aggregate at $68,900. Also
on April 5, 2016, the Board granted 1,000,000 shares of Common Stock to each of the two officers of the Company, George Carpenter,
CEO and Paul Buck CFO. The shares vest as follows: 50% vested on the date of grant and the remaining 50% vest pro rata over twelve
months starting on the date of grant. These shares were valued at $0.0255 per share, the closing price of the shares on the date
of grant, and were valued in aggregate at $51,000. Stock-Option
Plans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667,667 shares of stock were ultimately reserved for issuance under the
2006 Plan. As of June 30, 2016, 70,825 options were exercised and there were 501,924 options and 6,132 restricted shares outstanding
under the amended 2006 Plan with a residual 87,786 shares which will not be issued as the 2006 Plan has been frozen. The outstanding
options have exercise prices to purchase shares of Common Stock ranging from $3.60 to $32.70. On
March 22, 2012, our Board approved the MYnd Analytics, Inc. 2012 Omnibus Incentive Compensation Plan (the 2012 Plan),
reserved 333,334 shares of stock for issuance and on December 10, 2012, the Board approved the amendment of the 2012 Plan to increase
the shares authorized for issuance from 333,334 shares to 5,500,000 shares. On March 26, 2013, the Board further approved the
amendment of the 2012 Plan to increase the shares authorized for issuance from 5,500,000 shares to 15,000,000 shares. The 2012
Plan, as amended, was approved by our stockholders at the 2013 annual meeting held on May 23, 2013. On
April 5, 2016, the Board approved a further amendment of the 2012 Plan to increase the Common Stock authorized for issuance from
15,000,000 shares to 40,000,000 shares. This amendment to the 2012 Plan will require approval by our stockholders at the next
Annual Meeting. On
January 8, 2015, the Board granted an option to purchase 250,000 shares of its Common Stock pursuant to the 2012 Plan, at an exercise
price of $0.25 per share to a consultant. The option vesting is contingent upon the achievement of agreed upon goals. On
August 20, 2015, the Board approved an award of options to purchase 250,000 shares of the Companys common stock for each
of the Company's directors, for an aggregate grant of 1,750,000 options. The options are exercisable at a price per share of $0.055,
the closing price of the Company's common stock on the date of grant, and will vest pro-rata over 36 months. On
April 5, 2016, the Board granted options to purchase 1,450,000 shares of the Companys Common Stock under the 2012 Plan
to staff members and options to purchase 200,000 shares of the Companys Common Stock to our consultant, DCA. These options
vest pro-rata over 12 months starting on the date of grant. The grants of options to staff and consultant are valued $0.0255 per
share, which was the closing price on the OTC.QB of the Companys Common Stock on the date of grant. The grant of these
options is subject to shareholder approval of the expansion of the shares allocated for the 2012 Plan at the next Annual Meeting. As
of June 30, 2016, under the 2012 Plan as amended, options to purchase 15,378,087 shares of Common Stock and 750,000 restricted
shares remain outstanding. No options have been exercised under the 2012 Plan and 521,913 shares remain available for issuance. Stock-based
compensation expenses are generally recognized over the employees or service providers requisite service period,
generally the vesting period of the award. Stock-based compensation expense included in the accompanying statements of operations
for the three and nine months ended June 30, 2016 and 2015 is as follows:
For the three months ended
2016 2015
Research 10,400 10,400
Product Development 15,600 9,200
Sales and marketing 7,700 9,100
General
and administrative 7,800 13,700
Total $ 41,500 $ 42,400
For the nine
months ended
2016 2015
Research 31,200 31,200
Product Development 32,400 43,200
Sales and marketing 22,600 72,500
General
and administrative 26,200 57,800
Total $ 112,400 $ 204,700 Total
unrecognized stock-based compensation as of June 30, 2016, amounted to $145,443. A
summary of stock option activity is as follows:
Number of Weighted
Outstanding
at September 30, 2015 14,230,011 $ 0.75
Granted 1,650,000 0.0255
Exercised - -
Forfeited - -
Outstanding at June
30, 2016 15,880,011 $ 0.67 Following
is a summary of the status of options outstanding at June 30, 2016:
Exercise Number Expiration Weighted
Average
$ 0.0255 1,650,000 04/2026 $ 0.0255
0.055 1,750,000 08/2025 0.055
0.04718 8,795,308 12/2022  01/2023 0.04718
0.25 2,715,109 03/2023  01/2025 0.25
0.26 425,000 07/2024 0.26
3.00 42,670 03/2022 3.00
3.60 28,648 08/2016 3.60
3.96 32,928 08/2016 3.96
9.00 4,525 11/2016 9.00
12.00 28,535 03/2019  07/2020 12.00
14.10 10,000 03/2021 14.10
15.30 1,373 09/2018 15.30
16.50 262,441 03/2020 16.50
17.70 953 08/2016 17.70
24.00 4,667 12/2017 24.00
26.70 32,297 09/2017 26.70
28.80 11,767 04/2018 28.80
32.70 83,790 08/2017 32.70
$ Total 15,880,011 Average $ 0.67 Warrants
to Purchase Common Stock The
warrant activity for the period starting October 1, 2015, through June 30, 2016, is described as follows:
Number of Weighted
Outstanding
at September 30, 2015 781,524 $ 0.53
Granted 102,800,000 0.05
Exercised - -
Expired (150,003 ) 0.54
Outstanding at June
30, 2016 103,431,521 $ 0.05 Following
is a summary of the status of warrants outstanding at June 30, 2016:
Exercise Number Expiration Weighted
Average
$ 0.04718 38,152 03/2018 $ 0.04718
0.05 42,000,000 (1) 12/31/2020 0.05
0.05 800,000 (2) 12/31/2020 0.05
0.05 60,000,000 (3) 12/31/2020 0.05
0.25 232,200 03/2017  07/2017 0.25
0.275 324,000 06/2018  03/2019 0.275
1.00 20,501 12/2016  01/2017 1.00
9.00 16,668 07/2017 9.00
$ Total 103,431,521 $ 0.05 (1)
Pursuant to the Second Amended Note and Warrant Purchase Agreement between December 23, 2015, and June 30, 2016 the Company issued
ten Notes (including the December 2015 Notes) to the eight purchasers thereof for an aggregate principal amount of $2,100,000,
and issued ten corresponding Note Warrants to purchase an aggregate of 42,000,000 shares of the Company's Common Stock. The Note
Warrants were issued to purchasers of Notes in an amount equal to 100% of the shares underlying their December 2015 Notes. Each
Note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0.25 for at least ten (10) consecutive trading days. In connection therewith,
the Company will promptly notify the Note Warrant holders in the event that the daily closing price of the Company's shares of
Common Stock exceeds $0.25 for at least ten (10) consecutive trading days. 2 million Note Warrants were issued to one accredited
investor and 25.2 million Note Warrants were issued to Directors; for further detail refer to Note 6. Related Party Transactions. (2)
On June 10, 2016 we issued two warrants, pursuant to a Finders Fee Agreement with Maxim Group LLC, to purchase in aggregate
800,000 shares of Common Stock following the introduction of an accredited investor who entered into a Second Amended Note and
Warrant Purchase Agreement in the principal amount of $200,000. The terms of these warrants are identical to the Note Warrants
mentioned in (1) above. Pursuant to the Finders Fee Agreement, Maxim was also paid $20,000 for their efforts. (3)
On December 23, 2015, in consideration for the agreement to extend the maturity date of the Notes, the Company issued to holders
of all Notes outstanding prior to the date of the Second Amended Note &amp; Warrant Agreement, Extension Warrants to purchase
an aggregate of 60,000,000 shares of Common Stock. Each such holder was issued an Extension Warrant to purchase Common Stock in
an amount equal to 100% of the shares underlying each such holder's previously outstanding Notes. Extension Warrants to purchase
11,000,000 shares of Common Stock were issued to 10 accredited investors and Extension Warrants to purchase 49,000,000 shares
of Common Stock were issued to Directors and Affiliates; for further detail refer to Note 6. Related Party Transactions. On
December 23, 2015, we valued the Extension Warrants to purchase 60,000,000 shares of Common Stock using the Black-Scholes model
and determined their value to be $1,196,000, which was booked as an Extinguishment of Debt expense. The
range of Black-Scholes option-pricing model assumption inputs for the nine months ended June 30, 2016, were as follows:
December
23, 2015
Annual dividend yield -
Expected
life (years) 5.00
Risk-free interest
rate 1.14% ~ 1.74 %
Expected volatility 255.30%
~ 272.56 % At
June 30, 2016, there were warrants outstanding to purchase 103,431,521 shares of the Companys Common Stock. The exercise
prices of the outstanding warrants range from $0.04718 to $9.00 with a weighted average exercise price of $0.05. The warrants
expire at various times starting 2016 through 2020.</t>
  </si>
  <si>
    <t>RELATED PARTY TRANSACTIONS</t>
  </si>
  <si>
    <t>Related Party Transactions [Abstract]</t>
  </si>
  <si>
    <t>6. RELATED PARTY TRANSACTIONS Termination
of Governance Agreements On
March 28, 2015, the Company entered into a separate termination agreement with each of Equity Dynamics and SAIL, in each case
to immediately terminate the respective November 28, 2012 governance agreement (collectively, the Governance Agreements)
that the Company had entered into with each of Equity Dynamics and SAIL (collectively, the Termination Agreements).
Equity Dynamics is an entity owned by John Pappajohn, a director of the Company, and SAIL is one of the Companys principal
stockholders of which former director, Walter Schindler, was the managing partner. Pursuant to the Governance Agreements, the
Company had agreed, subject to providing required notice to stockholders, to appoint four individuals nominated by Equity Dynamics
and three individuals nominated by SAIL to the Companys Board, and to create vacancies for that purpose, if necessary.
In addition, at each meeting of stockholders of the Company at which directors were nominated and elected, the Company had agreed
to nominate for election the four designees of Equity Dynamics and the three designees of SAIL, and further had agreed to take
all necessary action to support such election, and to oppose any challenges to such designees. The Governance Agreements also
restricted the Companys ability to increase the number of directors to more than seven without the consent of Equity Dynamics
and SAIL. Pursuant to the Termination Agreements, the Governance Agreements were terminated in their entirety as of March 28,
2015, and are of no further force or effect.
Note
Purchase Agreement, Notes and Omnibus Amendment and Second Amendment Note &amp; Warrant Agreement Between
September 22, 2014, and July 20, 2015, the Company entered into the Original Note Purchase Agreement in connection with a bridge
financing, with nine accredited investors, including lead investor RSJ PE. Pursuant to the Original Note Purchase Agreement, the
Company issued fifteen September 2014 Note in the aggregate principal amount of $2.27 million. Of this amount, RSJ PE purchased
a September 2014 Note for $750,000. The September 2014 Notes were also purchased by the following affiliates of the Company or
entities under their control: RSJ PE, of which Michal Votruba is a director, which purchased a September 2014 Note for $750,000;
the Companys director, John Pappajohn, purchased three September 2014 Notes for $400,000; the Follman Family Trust of which
Robert Follman, a director of the Company, is a trustee, purchased a September 2014 Note for $100,000; The Tierney Family Trust,
which is a greater than 5% stockholder of the Company, purchased four September 2014 Notes for $540,000, of which Thomas Tierney,
a former director and Chairman of the Board, is a trustee; and Oman Ventures, of which Mark Oman, a greater than 5% stockholder
of the Company, is the President, purchased a September 2014 Note for $200,000. Michal Votruba joined our Board on July
30, 2015. For
details of the Original Note Purchase Agreement, Amendment No.1 on April 14, 2015, the Omnibus Amendment on September 14, 2015
and subsequent Second Amended Note &amp; Warrant Agreement on December 23, 2015 please refer to Note 3. Convertible Debt and
Equity Financing. On
September 14, 2015, the Company entered into an Omnibus Amendment and subsequently thereto, on September 14, 15 and 24, 2015,
the Company entered into a Note Purchase Agreement, as amended by the Omnibus Amendment, with each of six accredited investors,
in connection with a bridge financing. Pursuant to these Note Purchase Agreements, the Company issued an aggregate principal amount
of $710,000 of secured convertible September 2015 Notes, which amount also represents the gross proceeds to the Company from the
September 2015 Notes. Four of the six September 2015 Notes were purchased by affiliates of the Company, or an entity under such
affiliates control, as follows: (i) Dr. Robin Smith, Chairman of the Board, purchased a Note for $60,000; (ii) the Follman
Family Trust, of which, Robert Follman, a director of the Company, is a trustee, purchased a Note for $150,000; (iii) John Pappajohn,
a director of the Company, purchased a Note for $100,000 and (iv) RSJ PE, purchased a Note for $350,000. On
December 23, 2015, the Company entered into a Second Amended Note &amp; Warrant Agreement pursuant to which, on December 23 and
December 28, 2015, the Company issued to the two purchasers thereof, who are both affiliates of the Company, (i) an aggregate
principal amount of $1,000,000 of December 2015 Notes, which amount also represents the gross proceeds to the Company from the
December 2015 Notes, and (ii) a Note Warrant issued to each holder of December 2015 Notes to purchase the Company's Common Stock,
in an amount equal to 100% of the shares underlying their December 2015 Note and is exercisable at $0.05 per share. The affiliates
who purchased the December 2015 Notes were as follows: (i) John Pappajohn, a director of the Company, purchased a Note for $250,000
and was issued a Note Warrant to purchase 5,000,000 shares of Common Stock and (ii) RSJ PE, who purchased a Note for $750,000
and was issued a Note Warrant to purchase 15,000,000 shares of Common Stock. During
the six months ended June 30, 2016, pursuant to the Second Amended Note &amp; Warrant Agreement the Company issued to seven accredited
investor purchasers thereof (i) an aggregate principal amount of $1,100,000 in eight separate Notes and (ii) and a Note Warrant
to each holder of such Notes to purchase the Company's Common Stock, in an amount equal to 100% of the shares underlying their
respective Note. A total of 22,000,000 shares of Common Stock in the aggregate underlie these Notes. Six of the purchasers were
affiliates of the Company as follows: (i) Geoffrey E. Harris, a member of the Board, purchased a Note on February 23, 2016, for
$10,000 and was issued a Note Warrant to purchase 200,000 shares of Common Stock; (ii) John Pappajohn, a member of the Board,
purchased two 2015 Notes on March 31, 2016, and April 11, 2016 for $250,000 each, and was issued two Note Warrants to purchase
in aggregate 10,000,000 shares of Common Stock; (iii) The Follman Trust, of which Robert Follman, a member of our Board, is a
trustee, purchased a Note on April 7, 2016, for $200,000 and was issued a Note Warrant to purchase 4,000,000 shares of Common
Stock; (iv) Dr. Robin Smith, Chairman of the Board, purchased a Note on April 21, 2016, for $40,000 and was issued a Note Warrant
to purchase 800,000 shares of Common Stock, and; (v) George Carpenter, the Companys CEO, and his wife Jill, purchased a
Note on May 4, 2016, for $50,000 and were issued a Note Warrant to purchase 1,000,000 shares of Common Stock. Each
Note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0.25 for at least ten (10) consecutive trading days. In connection therewith,
the Company will promptly notify the Note Warrant holders in the event that the daily closing price of the Company's shares of
Common Stock exceeds $0.25 for at least ten (10) consecutive trading days. Also
on December 23, 2015, in consideration for the agreement to extend the maturity date of the Notes, the Company issued to holders
of all Notes outstanding prior to the date of the Second Amended Note &amp; Warrant Agreement, Extension Warrants to purchase
an aggregate of 60,000,000 shares of Common Stock. Each such holder was issued an Extension Warrant to purchase Common Stock in
an amount equal to 100% of the shares underlying each such holder's previously outstanding Notes. Extension warrants were issued
to affiliates as follows:
5-Year Extension Warrants with an non-cashless exercise price of Secured Convertible Warrants to purchase
RSJ Private
Equity $ 1,850,000 22,000,000
Robin
L. Smith 60,000 1,200,000
John
Pappajohn 550,000 6,000,000
Tierney
Family Trust 540,000 10,800,000
Oman
Ventures 200,000 4,000,000
Follman
Family Trust 250,000 5,000,000
Total
Secured Convertible Promissory Notes $ 3,450,000 49,000,000 Director
and Officer Indemnification Agreement On
December 7, 2015, the Company entered into indemnification agreements with each of its Directors and Executive Officers. The agreements
provide for, among other things: the indemnification of these Directors and Officers by the Company to the fullest extent permitted
by the laws of the State of Delaware; the advancement to such persons by the Company of certain expenses; related procedures and
presumptions of entitlement; and other related matters. Transactions
with John Pappajohn, Director On
September 22, 2014, March 18, 2015, June 2, 2015 and September 15, 2015, Mr. Pappajohn purchased four Notes for $200,000, $100,000,
$100,000 and $100,000 respectively. Pursuant to the Omnibus Amendment, the Notes are convertible into shares of Common Stock at
$0.055 per share: (i) automatically upon the closing of a qualified offering of not less than $5 million or (ii) voluntarily within
15 days prior to maturity. On
September 6, 2015, Mr. Pappajohn irrevocably assigned $200,000 in principal of his September 2014 Notes to four outside parties
in the amount of $50,000 each. On
September 15, 2015, Mr. Pappajohn purchased a September 2015 Note for $100,000. The September 2015 Notes are convertible into
share of Common Stock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 such that the conversion price of all notes will be $0.05 per share
(as adjusted for stock splits, stock dividends, combinations or the like affecting the Common Stock). On
December 23, 2015, March 31, 2016 and April 11, 2016, Mr. Pappajohn purchased three Notes (including December 2015 Notes) for
$250,000 each pursuant to the abovementioned Second Amended Note &amp; Warrant Purchase Agreement. Additionally, in connection
with the Second Amended Note &amp; Warrant Purchase Agreement, Mr. Pappajohn was issued Warrants to purchase an aggregate of 16,000,000
shares of Common Stock at $0.05 per share, consisting of two Note Warrants to purchase in aggregate a total of 15,000,000 shares
of Common Stock, and an Extension Warrant to purchase 6,000,000 shares of Common Stock. On
May13, 2016, and June 27, 2016, Mr. Pappajohn gifted in aggregate 6,538,258 of his shares of Common Stock to 12 outside parties
including family and friends. The transfer of these shares is in process and has not been completed at the time of this filing. Transactions
with Robert J. Follman, Director On
October 19, 2012, an October 2012 Note in the aggregate principal amount of $200,000 was issued in exchange for cash to the Trust
of Robert J. Follman and Carole A. Follman, dated August 14, 1979 (the Follman Trust), an accredited investor, of
which Robert J. Follman is a trustee. As of February 25, 2013, Mr. Follman was elected as a Director of the Company. On June 14,
2013, the Follman Trust converted their October 2012 Note and interest thereon into 4,491,310 shares of Common Stock at a conversion
price $0.04718 per share. The
Follman Trust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These transactions occurred
on the following dates: August 16 and September 11 of 2013 and January 17, February 14 and July 8 of 2014. In aggregate the Follman
Trust has purchased 2,000,000 shares at $0.25 per share for $500,000 gross cash proceeds to the Company. On
March 17, 2015, September 15, 2015, and April 7, 2016 the Follman Trust purchased Notes for $100,000, $150,000 and $200,000 respectively.
Pursuant to the Omnibus Amendment, these Notes are convertible into shares of Common Stock at $0.05 per share: (i) automatically,
upon the closing of a qualified offering of not less than $5 million or (ii) voluntarily, within 15 days prior to maturity. On
December 23, 2015, in connection with the Second Amended Note &amp; Warrant Purchase Agreement, the Follman Trust was issued an
Extension Warrant to purchase 5,000,000 shares of Common Stock at $0.05 per share. On
April 7, 2016, the Follman Trust purchased a Note for $200,000 and was issued a Note Warrant to purchase 4,000,000 shares of Common
Stock at $0.05 per share. Transaction
with Robin L. Smith, Chairman On
September 14, 2015, Dr. Smith, our Chairman of the Board, purchased a Note for $60,000. Pursuant to the Omnibus Amendment, such
Notes are convertible into shares of Common Stock at $0.05 per share: (i) automatically, upon the closing of a qualified offering
of not less than $5 million, or (ii) voluntarily, within 15 days prior to maturity. On December 23, 2015, in connection with the
Second Amended Note &amp; Warrant Purchase Agreement, Dr. Smith was issued an Extension Warrant to purchase 1,200,000 shares of
Common Stock at $0.05 per share. On
April 21, 2016, Dr. Smith purchased a Note for $40,000 pursuant to the Second Amended Note &amp; Warrant Purchase Agreement, and
was issued a Note Warrant to purchase 800,000 shares of Common Stock at $0.05 per share. Transaction
with Geoffrey E. Harris, Director and Chairman, Audit Committee On
February 23, 2016, Geoffrey E. Harris, purchased a Note for $10,000 pursuant to the Second Amended Note &amp; Warrant Purchase
Agreement and was issued a Note Warrant to purchase an aggregate of 200,000 shares of Common Stock at $0.05 per share. Transactions
with George Carpenter, President and Chief Executive Officer On
September 25, 2013, the Board approved a consulting agreement effective May 1, 2013, for marketing services provided by Decision
Calculus Associates, an entity operated by Mr. Carpenters spouse, Jill Carpenter. For the period from May 1, 2013 through
to March 25, 2015, we had paid $280,000 to Decision Calculus Associates (DCA). For the period from March through
July of 2015, DCA was not engaged by the Company. Effective August 2015 DCA has been re-engaged at a fee of $10,000 per month.
From August 2015 through June 30, 2016, DCA has been paid $85,000 with a further $15,000 balance due in accounts payable. On
May 4, 2016, Mr. and Mrs. Carpenter, purchased a Note for $50,000 pursuant to the Second Amended Note &amp; Warrant Purchase Agreement
and were issued a Note Warrant to purchase an aggregate of 1,000,000 shares of Common Stock at $0.05 per share. Transactions
with the SAIL Capital Partners and SAIL Holdings Mr.
Schindler served as a Director between November 29, 2012 and June 11, 2015, and was the Managing Partner of SAIL Capital Partners,
which was a greater than 5% stockholder of the Company, and is the general partner of all the SAIL entities except for SAIL Holding,
LLC which is controlled directly by Mr. Schindler. On
January 5, 2015, the Company entered into a three-month long consulting engagement with Dr. Eric Warner, Managing Partner, Europe,
Middle East &amp; Africa, SAIL Capital Partners Ltd. The objectives of the engagement include the establishment of a revenue-generating
licensing agreement in the United Kingdom (U.K.) and initiation of a pilot study of our PEER Online technology. Dr. Warner has
been paid $10,000 per month for a total of $30,000. On January 8, 2015, the Board granted Dr. Warner an option to purchase 250,000
shares of Common Stock with an exercise price of $0.25 per share; the option vesting is conditioned on the execution of a licensing
agreement and a PEER Online pilot study. The fair value of the option, which was determined using the Black-Scholes model, was
$28,300 and was expensed over the term of the engagement. Transactions
with Tierney Family Trust, Greater than 5% Stockholder Mr.
Tierney, who resigned from the Board on May 22, 2015, had served on the Board since February 2013, and had served as Chairman
of the Board since March 2013. Mr. Tierney is a trustee of the Thomas T. and Elizabeth C. Tierney Family Trust (the Tierney
Family Trust), which is a greater than 5% stockholder. On
September 22, 2014, January 8, 2015, March 17, 2015, June 3, 2015 and July 3, 2015 the Tierney Family Trust purchased five Notes
for $200,000, $100,000, $115,000, $100,000 and $25,000, respectively, for an aggregate total of $540,000. Pursuant to the Omnibus
Amendment, all such Notes are convertible into shares of Common Stock at $0.05 per share: (i) automatically, upon the closing
of a qualified offering of not less than $5 million, or (ii) voluntarily, within 15 days prior to maturity. Additionally,
on December 23, 2015, in connection with the Second Amended and Restated Note &amp; Warrant Purchase Agreement, the Tierney Family
Trust was issued an Extension Warrant to purchase 10,800,000 shares of Common Stock at $0.05 per share. Transactions
with Mark and Jill Oman, Greater than 5% Stockholder On
September 22, 2014, Oman Ventures LLC, of which Mr. Oman, a greater than 5% stockholder, is the President, purchased a Note for
$200,000. Pursuant to the Omnibus Amendment, such Notes are convertible into shares of Common Stock at $0.05 per share: (i) automatically,
upon the closing of a qualified offering of not less than $5 million, or (ii) voluntarily, within 15 days prior to maturity. Additionally,
on December 23, 2015, in connection with the Second Amended and Restated Note &amp; Warrant Purchase Agreement, Oman Ventures
LLC was issued an Extension Warrant to purchase 4,000,000 shares of Common Stock at $0.05 per share. Transactions
with RSJ PE Michal
Votruba joined our Board on July 30, 2015. Mr. Votruba is a director of RSJ PE, which acted as the lead investor in the private
placement financing of September 2014 Notes. On
September 26, 2014, and September 24, 2015, investor RSJ PE purchased two Notes for $750,000 and $350,000 respectively. Pursuant
to the Omnibus Amendment, such Notes are convertible into shares of Common Stock at $0.05 per share: (i) automatically, upon the
closing of a qualified offering of not less than $5 million, or (ii) voluntarily, within 15 days prior to maturity. On
December 28, 2015, RSJ PE purchased a December 2015 Note for $750,000 pursuant to the abovementioned Second Amended Note &amp;
Warrant Purchase Agreement. Additionally, in connection with the Second Amended Note &amp; Warrant Purchase Agreement, RSJ PE
was issued Warrants to purchase an aggregate of 37,000,000 shares of Common Stock at $0.05 per share, consisting of a Note Warrant
to purchase 15,000,000 shares of Common Stock and an Extension Warrant to purchase 22,000,000 shares of Common Stock.</t>
  </si>
  <si>
    <t>LOSS PER SHARE</t>
  </si>
  <si>
    <t>Earnings Per Share [Abstract]</t>
  </si>
  <si>
    <t xml:space="preserve">7. LOSS PER SHARE 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three and nine months ended June 30, 2016 and 2015, the Company has excluded all common equivalent shares from the calculation
of diluted net loss per share as such securities are anti-dilutive. A
summary of the net income (loss) and shares used to compute net income (loss) per share for the three and nine months ended
June 30, 2016 and 2015 are as follows:
Three months ended June
30,
2016 2015
Net Loss for computation of basic and diluted
net loss per share:
Net
loss $ (1,354,400 ) $ (536,800 )
Basic and Diluted net
loss per share:
Basic net loss per
share $ (0.01 ) $ (0.01 )
Basic and Diluted weighted average shares outstanding 107,160,957 101,667,409
The weighted average
of anti-dilutive common equivalent shares not included in the computation of dilutive net loss per share:
Convertible debt 98,723,522 -
Warrants 98,146,529 1,100,794
Options 15,788,344 11,992,499
Nine
months ended June 30,
2016 2015
Net Loss for computation of basic and diluted
net loss per share:
Net
loss $ (4,948,400 ) $ (2,107,600 )
Basic and Diluted net
loss per share:
Basic net loss per
share $ (0.05 ) $ (0.02 )
Basic and Diluted weighted average shares outstanding 104,082,463 101,667,409
The weighted average
of anti-dilutive common equivalent shares not included in the computation of dilutive net loss per share:
Convertible debt 81,730,539 1,854,618
Warrants 61,953,674 841,192
Options 14,749,455 12,563,059 </t>
  </si>
  <si>
    <t>COMMITMENTS AND CONTINGENT LIABILITIES</t>
  </si>
  <si>
    <t>Commitments and Contingencies Disclosure [Abstract]</t>
  </si>
  <si>
    <t xml:space="preserve">8. COMMITMENTS AND
CONTINGENT LIABILITIES Litigation From
time to time, the Company may be involved in litigation relating to claims arising out of the Companys operations in the
ordinary course of business. Other than as set forth below, the Company is not currently party to any legal proceedings, the adverse
outcome of which, in the Companys managements opinion, individually or in the aggregate, would have a material adverse
effect on the Companys results of operations or financial position. Since
June 2009, the Company has been involved in litigation against Leonard J. Brandt, a stockholder, former Director and the Companys
former Chief Executive Officer (Brandt) in the Delaware Chancery Court, the Supreme Court of the State of Delaware,
the United States District Court for the Central District of California and the Superior Court for the State of California, Orange
County. Other than current actions described below, the Company has prevailed in all actions or the matters have been dismissed. On
April 11, 2011, Brandt and his family business partnership Brandt Ventures, GP, filed an action in the Superior Court for the
State of California, Orange County against the Company, one of its stockholders, SAIL Venture Partner, LP, and Mr. David Jones,
a former member of the Board, alleging breach of a promissory note agreement entered into by Brandt Ventures, GP and the Company
and alleging that Mr. Brandt was wrongfully terminated as Chief Executive Officer in April, 2009. The Company was served
with a summons and complaint in the action on July 19, 2011. On
November 1, 2011, Mr. Brandt and Brandt Ventures filed an amended complaint amending their claims and adding new claims against
the same parties. On March 12, 2012, the court sustained demurrers to certain of the counts against each defendant. On March 22,
2012, the plaintiffs filed a second amended complaint modifying certain of their claims, but did not add new claims.
On February 6, 2013, the plaintiffs moved for leave to amend the second amended complaint and file a third amended complaint.
On March 6, 2013, the Court granted leave to amend, but awarded fees and costs for the defendants to again make dispositive motions.
The third amended complaint adds a claim for breach of the promissory note and seeks to foreclose on the collateral securing the
note obligation. In addition, Mr. Brandt is seeking approximately $170,000 of severance and compensatory and punitive
damages in connection with his termination. In interrogatory responses served on January 26, 2013, Mr. Brandt for the
first time identified that he seeks damages in connection with his termination exceeding $9,000,000. Mr. Brandt has
proffered no credible evidence to support damages in this amount, and the Company believes this claim for damages is without merit. The
plaintiffs also seek rescission of a $250,000 loan made by Brandt Ventures, GP to the Company which was converted into Common
Stock in accordance with its terms and restitution of the loan amount. A
trial date had originally been set for May 2014. However, plaintiffs counsel requested a continuance until August 2014,
to which the Company agreed. On June 18, 2014, at plaintiffs counsels request, the Company entered into a
Standstill and Tolling Agreement, whereby the parties agreed to seek a stay of the litigation and plaintiffs agreed to provide
the Company with an executed dismissal of all the claims without prejudice, with the ability to re-file the third amended complaint,
without change, on or before June 18, 2015. The Company had the right to file the executed stipulation of dismissal if the
Court lifted the stay. On May 7, 2015, the parties agreed to continue the Standstill and Tolling Agreement until May 6,
2016, on the same terms. On May 12, 2015, the Court agreed to stay the case for another six months. On November 4, 2015
the Court lifted the stay, and set the case for trial on March 7, 2016. On February 3, 2016, the Company filed the executed
stipulation of dismissal, thereby ending the current action in Orange County which was captioned Leonard J. Brandt and Brandt
Ventures, GP v. CNS Response, Inc., Sail Venture Partners and David Jones, case no. 30-2011-00465655-CU-WT-CJC. The parties have
recently entered into settlement negotiations, which have included extensions of the Standstill and Tolling Agreement in order
to provide time to attempt to resolve the case. Pursuant to such extensions, if a settlement cannot be reached Mr. Brandt may
initiate a new action with a complaint identical to the third amended complaint, without changes, on or before August 15, 2016.
The Company continues to believe that Mr. Brandt's allegations set forth in the third amended complaint, like the prior complaints,
are without merit. However, the Company has accrued $225,000 for a potential monetary settlement and $50,000 for a long-term promissory
note convertible into 1 million shares of Common Stock at $0.05 per share. The
Company has expended substantial resources to pursue the defense of legal proceedings initiated by Mr. Brandt. The Company
does not know whether Mr. Brandt will institute additional claims against the Company and the defense of any such claims could
involve the expenditure of additional resources by the Company. Lease
Commitments The
Company had its Headquarters and Neurometric Services business premises located at 85 Enterprise, Aliso Viejo, California 92656
from February 2010 through January 2016. The Company relocated its new Headquarters and Neurometric Services business to
26522 La Alameda, Suite 290, Mission Viejo, CA 92691, which is 2,290 sqft in size. We signed a 24 month lease for our new location
on January 22, 2016. The lease period commenced on February 1, 2016 and terminates on January 31, 2018. The rent for the first
four months is $2,290 per month, which is abated by 50%; for months 5 through 12 the rent increases to $4,580 per month and for
the final 12 months the rent will increase by 5% to $4,809 per month. On
February 2, 2016, we signed a 23.5 month lease for 1,092 sqft of office space to house our EEG testing center. The premises are
located at 25201 Paseo De Alicia, Laguna Hills, CA 92653. The lease period commenced on February 15, 2016 and terminates
on January 31, 2018. The rent for first half month of February was prorated at $928.20; for the next 11 months the rent is $1,856
per month, and for the remaining twelve months the rent will increase by 3% to $1,911 per month. The landlord abated the rent
for March 2016. The
Company incurred rent expense from operations of $18,200 and $12,200 for the three months ended June 30, 2016 and 2015, respectively;
and $46,700 and $36,700 for the nine months ended June 30, 2016 and 2015, respectively. On
April 24, 2013, we entered into a financial lease to acquire additional EEG equipment costing $8,900. The term of the lease
is 36 months ending May 2016 with a monthly payment of $325. As of June 30, 2016 the lease was paid off. On
January 20, 2016, we entered into a financial lease to acquire a Canon Copier costing $6,700. The term of the lease is 60
months ending January 2021 with a monthly payment of $135. As of June 30, 2016 the remaining principal lease obligation is $6,200,
of which $300 is due in fiscal 2016, $1,200 in fiscal 2017 and $4,700 due in fiscal with $1,600 for the years 2017-2020; 2021
$600.
Payments due by period
Contractual Obligations Total Less
than 1
year 1 to 3 years 3 to 5 years More
than 5
years
Operating
Lease Obligations $ 125,700 $ 78,600 $ 47,100 $ - $ -
Capital
Lease Obligations 7,400 400 4,800 2,200 -
Total $ 133,100 $ 79,000 $ 51,900 $ 2,200 $ - </t>
  </si>
  <si>
    <t>SUBSEQUENT EVENTS</t>
  </si>
  <si>
    <t>Subsequent Events [Abstract]</t>
  </si>
  <si>
    <t>9. SUBSEQUENT EVENTS Events
subsequent to June 30, 2016 have been evaluated through the date these financial statements were issued, to determine whether
they should be disclosed to keep the financial statements from being misleading. The following events have occurred since June
30, 2016. Financings: Subsequent
to June 30, 2016, the Company issued multiple Notes and Note Warrants pursuant to the Second Amended Note and Warrant Purchase
Agreement to accredited investor of the Company as follows:
Investor Affiliation Date Note
Amount Note
Warrant
John Pappajohn Director July
21, 2016 $ 250,000 5,000,000
Tierney Family Trust Greater than 5% shareholder August 3, 2016 100,000 2,000,000
George and Jill Carpenter CEO and spouse August 3, 2016 50,000 1,000,000
RSJ PE Director Michal Votruba August 9, 2016 250,000 5,000,000
John Pappajohn Director August 9, 2016 100,000 2,000,000
Follman
Family Trust Director August
10, 2016 100,000 2,000,000
$ 850,000 17,000,000 Litigation
Settlement: On
August 8, 2016, the Company entered into a Settlement Agreement and Mutual General Release (Settlement Agreement)
with Leonard Brandt, Brandt Ventures, GP. The Settlement Agreement is a mutual release of all complaints described in the litigation
section of Note 8. Commitments and Contingent Liabilities, Note 3. Convertible Debt and Equity Financing.</t>
  </si>
  <si>
    <t>SUMMARY OF SIGNIFICANT ACCOUNTING POLICIES (Policies)</t>
  </si>
  <si>
    <t>Basis of Presentation</t>
  </si>
  <si>
    <t>Basis
of Presentation The
accompanying unaudited condensed consolidated financial statements of the Company have been prepared pursuant to the rules and
regulations of the U.S. Securities and Exchange Commission (the SEC) and are in accordance with accounting principles
generally accepted in the United States of America.</t>
  </si>
  <si>
    <t>Use of Estimates</t>
  </si>
  <si>
    <t>Use
of Estimates 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The
Company deposits its cash with major financial institutions and may at times exceed the federally insured limit of $250,000. At
June 30, 2016 cash exceeds the federally insured limit by $180,800. The Company believes that the risk of loss is minimal.
To date, the Company has not experienced any losses related to cash deposits with financial institutions.</t>
  </si>
  <si>
    <t>Derivative Liabilities</t>
  </si>
  <si>
    <t xml:space="preserve">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the Companys only derivative financial instruments were a series of convertible notes having
embedded derivative liabilities based on the conversion price of the note relative to the market price of a share of Common Stock
on the valuation date. See Notes 3 &amp; 4. </t>
  </si>
  <si>
    <t>Fair Value of Financial Instruments</t>
  </si>
  <si>
    <t>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3 inputs for its valuation methodology for the conversion option liability in determining the fair value using
the Black-Scholes option-pricing model with the following assumption inputs:
June
30, September 30,
Annual dividend yield - -
Expected
life (years) 1.5 0.5
Risk-free interest
rate 0.58 % 0.08 %
Expected volatility 206.51 % 48 %
Carrying Value Fair Value Measurements at
As of June
30, 2016
June
30, Using Fair Value Hierarchy
2016 Level 1 Level 2 Level 3
Liabilities
Embedded
derivative liabilities 1,473,600 - - 1,473,600
Total $ 1,473,600 $ - $ - $ 1,473,600
Carrying Value Fair Value Measurements at
As of September 30, 2015
September 30, Using Fair Value Hierarchy
2015 Level 1 Level 2 Level 3
Liabilities
Embedded
derivative liabilities 833,000 - - 833,000
Total $ 833,000 $ - $ - $ 833,000 For
a roll-forward analysis of embedded derivative liabilities refer to Note 4. Derivative Liabilities At
June 30, 2016 and September 30, 2015, the Company had derivative liabilities of $1,473,600 and $833,000 respectively. For the
nine months ending June 30, 2016 and 2015, the Company had gains on the fair valuation of derivative liabilities of $1,035,900
and $185,200 on fair valuation of derivative liabilities respectively. As of June 30, 2016, the Company did not identify
any other assets or liabilities that are required to be presented on the balance sheet at fair value in accordance with ASC 825-10.</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June 30, 2016 and September 30, 2015 were $1,200 and $1,200 respectively.</t>
  </si>
  <si>
    <t>Furniture and Equipment</t>
  </si>
  <si>
    <t>Furniture
and Equipment Furniture
and Equipment, which are recorded at cost, consist of office furniture, computer equipment and copiers and printers which are
depreciated over their estimated useful life on a straight-line basis. The useful life of these assets is estimated
to be between three and five years. Depreciation for the nine months ended June 30, 2016 and 2015 was $2,400 and $5,500
respectively. Accumulated depreciation on furniture and equipment at June 30, 2016 and September 30, 2015 was $66,300
and $74,500, respectively.</t>
  </si>
  <si>
    <t>Long-Lived Assets</t>
  </si>
  <si>
    <t>Long-Lived
Assets As
required by ASC 350-30 (formerly SFAS No. 144, Accounting for the Impairment or Disposal of Long-Lived Assets</t>
  </si>
  <si>
    <t>Intangible Assets</t>
  </si>
  <si>
    <t>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6, the Company had $65,700 in capitalized software development
of which $56,700 and $65,700 was capitalized during the three and nine months ended June 30, 2016. The Company will begin amortizing
the software over its estimated economic life once it has been placed into service. For the three and nine months ended June 30,
2016, there has been no amortization expense for capitalized software development as it has not yet been placed into service.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nine months ended June 30, 2016 and 2015 was $1,600 for both periods. Accumulated
depreciation on the intellectual property at June 30, 2016 and September 30, 2015 was $9,700 and $8,100, respectively.</t>
  </si>
  <si>
    <t>Accounts Payable</t>
  </si>
  <si>
    <t>Accounts
Payable Accounts
payable consists of trade payables of which $344,600 and $511,500 are for legal services at June 30, 2016 and 2015 respectively.</t>
  </si>
  <si>
    <t>Deferred Revenue</t>
  </si>
  <si>
    <t>Deferred
Revenue Deferred
revenue represents revenue collected but not earned as of June 30, 2016. This represents a philanthropic grant for the payment
of PEER Reports ordered for a clinical trial, which are otherwise not paid for by the military. These deferred revenue grant funds
as of June 30, 2016 and 2015 are $45,900 for both periods.</t>
  </si>
  <si>
    <t>Revenues</t>
  </si>
  <si>
    <t>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are delivered.</t>
  </si>
  <si>
    <t>Research and Development Expenses</t>
  </si>
  <si>
    <t>Research
and Development Expenses The
Company charges all research and development expenses to operations as incurred.</t>
  </si>
  <si>
    <t>Advertising Expenses</t>
  </si>
  <si>
    <t>Advertising
Expenses The
Company charges all advertising expenses to operations as incurred. For the nine months ended June 30, 2016 and 2015 advertising
expenses were $148,300 and $18,600 respectively.</t>
  </si>
  <si>
    <t>Stock-Based Compensation</t>
  </si>
  <si>
    <t>Stock-Based
Compensation The
Company has adopted ASC 718-20 and related interpretations which establish the accounting for equity instruments exchanged for
employee services. Under ASC 718-20, share-based compensation cost to option grantee, being employees and directors, and is measured
at the grant date based on the calculated fair value of the award ( see Note 5 for further discussion on valuations</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Comprehensive Income (Loss)</t>
  </si>
  <si>
    <t>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nine months ended June 30, 2016 and 2015.</t>
  </si>
  <si>
    <t>Earnings (Loss) per Share</t>
  </si>
  <si>
    <t>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cent Accounting Pronouncements</t>
  </si>
  <si>
    <t xml:space="preserve">Recent
Accounting Pronouncements Apart
from the below-mentioned recent accounting pronouncements, there are no new accounting pronouncements that are currently applicable
to the Company. In
April 2015, the FASB issued Accounting Standards Update (ASU) No. 2015-03 i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this ASU are effective for public
business entities for fiscal years, and for interim periods within those fiscal years, beginning after December 15, 2015. Early
adoption is permitted, including adoption in an interim period. The Company does not expect the adoption of the standard update
to have a material impact on its consolidated financial position or results of operations. </t>
  </si>
  <si>
    <t>SUMMARY OF SIGNIFICANT ACCOUNTING POLICIES (Tables)</t>
  </si>
  <si>
    <t>Schedule of fair value inputs liabilities</t>
  </si>
  <si>
    <t>The
Company used Level 3 inputs for its valuation methodology for the conversion option liability in determining the fair value using
the Black-Scholes option-pricing model with the following assumption inputs:
June
30, September 30,
Annual dividend yield - -
Expected
life (years) 1.5 0.5
Risk-free interest
rate 0.58 % 0.08 %
Expected volatility 206.51 % 48 %</t>
  </si>
  <si>
    <t>Schedule of fair value measurements, recurring and nonrecurring</t>
  </si>
  <si>
    <t>Carrying Value Fair Value Measurements at
As of June
30, 2016
June
30, Using Fair Value Hierarchy
2016 Level 1 Level 2 Level 3
Liabilities
Embedded
derivative liabilities 1,473,600 - - 1,473,600
Total $ 1,473,600 $ - $ - $ 1,473,600
Carrying Value Fair Value Measurements at
As of September 30, 2015
September 30, Using Fair Value Hierarchy
2015 Level 1 Level 2 Level 3
Liabilities
Embedded
derivative liabilities 833,000 - - 833,000
Total $ 833,000 $ - $ - $ 833,000</t>
  </si>
  <si>
    <t>CONVERTIBLE DEBT AND EQUITY FINANCINGS (Tables)</t>
  </si>
  <si>
    <t>Schedule of convertable debt</t>
  </si>
  <si>
    <t xml:space="preserve">The
table below provides additional detail regarding the Notes as of June 30, 2016, with respect to the carrying value and discount
on the Balance Sheet.
As
of June 30, 2016
Note
Type and Investor Due
Date Balance Discount Carrying Value
Secured
5% Notes Convertible at $0.05 (the Notes) ($) ($) ($)
Related
Parties:
RSJ
Private Equity 12/31/2017 $ 1,850,000 $ (180,300 ) $ 1,669,700
John
Pappajohn 12/31/2017 1,050,000 (196,400 ) 853,600
Tierney
Family Trust 12/31/2017 540,000 - 540,000
Follman
Family Trust 12/31/2017 450,000 (87,400 ) 362,600
Oman
Ventures 12/31/2017 200,000 - 200,000
Robin
L. Smith 12/31/2017 100,000 (11,300 ) 88,700
George
and Jill Carpenter 12/31/2017 50,000 (14,900 ) 35,100
Geoffrey
E. Harris 12/31/2017 10,000 (4,000 ) 6,000
Total
Related Parties 4,250,000 (494,300 ) 3,755,700
Others:
12
Accredited Investors 12/31/2017 850,000 (81,300 ) 768,700
Total
Secured Convertible Promissory Notes $ 5,100,000 $ (575,600 ) $ 4,524,400 </t>
  </si>
  <si>
    <t>DERIVATIVE LIABILITIES (Tables)</t>
  </si>
  <si>
    <t>Schedule of black-scholes option-pricing model assumption inputs</t>
  </si>
  <si>
    <t>The
range of Black-Scholes option-pricing model assumption inputs for all the valuation dates are in the table below:
September
30, 2015 through to June 30, 2016
Low High
Annual dividend yield  
Expected
life (years) 0.2 2.00
Risk-free interest
rate 0.08 % 1.06 %
Expected volatility 47.83 % 232.60 %</t>
  </si>
  <si>
    <t>Schedule of changes in the derivative valuation</t>
  </si>
  <si>
    <t xml:space="preserve">The
following tables include a roll-forward of liabilities classified within Levels 1, 2 and 3:
Nine
months Ended June 30, 2016
Level
1 Level
2 Level
3
Stock warrant
and other derivative liabilities at September 30, 2015 $ - $ - $ 833,000
$3M
of convertible debt prior to amendment - - (772,800 )
$3M of convertible
debt as amended - - 962,300
Issuance
of warrants and other derivatives - - 714,200
Change
in fair value - - (263,100 )
Stock
warrant and other derivative liabilities at June 30, 2016 $ - $ - $ 1,473,600
Nine
months Ended June 30, 2015
Level
1 Level
2 Level
3
Stock warrant
and other derivative liabilities at September 30, 2014 $ - $ - $ 153,100
Change
in fair value - - (153,100 )
Stock
warrant and other derivative liabilities at June 30, 2015 $ - $ - $ - </t>
  </si>
  <si>
    <t>STOCKHOLDERS' DEFICIT (Tables)</t>
  </si>
  <si>
    <t>Schedule of stock-based compensation expense</t>
  </si>
  <si>
    <t xml:space="preserve">Stock-based
compensation expense included in the accompanying statements of operations for the three and nine months ended June 30, 2016 and
2015 is as follows:
For the three months ended
2016 2015
Research 10,400 10,400
Product Development 15,600 9,200
Sales and marketing 7,700 9,100
General
and administrative 7,800 13,700
Total $ 41,500 $ 42,400
For the nine
months ended
2016 2015
Research 31,200 31,200
Product Development 32,400 43,200
Sales and marketing 22,600 72,500
General
and administrative 26,200 57,800
Total $ 112,400 $ 204,700 </t>
  </si>
  <si>
    <t>Schedule of stock option activity</t>
  </si>
  <si>
    <t xml:space="preserve">A
summary of stock option activity is as follows:
Number of Shares Weighted Average Exercise Price
Outstanding
at September 30, 2015 14,230,011 $ 0.75
Granted 1,650,000 0.0255
Exercised - -
Forfeited - -
Outstanding at June
30, 2016 15,880,011 $ 0.67 </t>
  </si>
  <si>
    <t>Schedule of the status of options outstanding</t>
  </si>
  <si>
    <t xml:space="preserve">Following
is a summary of the status of options outstanding at June 30, 2016:
Exercise Price
($) Number of Shares Expiration Date Weighted
Average Exercise Price ($)
$ 0.0255 1,650,000 04/2026 $ 0.0255
0.055 1,750,000 08/2025 0.055
0.04718 8,795,308 12/2022  01/2023 0.04718
0.25 2,715,109 03/2023  01/2025 0.25
0.26 425,000 07/2024 0.26
3.00 42,670 03/2022 3.00
3.60 28,648 08/2016 3.60
3.96 32,928 08/2016 3.96
9.00 4,525 11/2016 9.00
12.00 28,535 03/2019  07/2020 12.00
14.10 10,000 03/2021 14.10
15.30 1,373 09/2018 15.30
16.50 262,441 03/2020 16.50
17.70 953 08/2016 17.70
24.00 4,667 12/2017 24.00
26.70 32,297 09/2017 26.70
28.80 11,767 04/2018 28.80
32.70 83,790 08/2017 32.70
$ Total 15,880,011 Average $ 0.67 </t>
  </si>
  <si>
    <t>Schedule of share-based compensation warrants</t>
  </si>
  <si>
    <t xml:space="preserve">The
warrant activity for the period starting October 1, 2015, through June 30, 2016, is described as follows:
Number of Weighted
Outstanding
at September 30, 2015 781,524 $ 0.53
Granted 102,800,000 0.05
Exercised - -
Expired (150,003 ) 0.54
Outstanding at June
30, 2016 103,431,521 $ 0.05 </t>
  </si>
  <si>
    <t>Schedule of the status of warrants outstanding</t>
  </si>
  <si>
    <t xml:space="preserve">Following
is a summary of the status of warrants outstanding at June 30, 2016:
Exercise Number Expiration Weighted
Average
$ 0.04718 38,152 03/2018 $ 0.04718
0.05 42,000,000 (1) 12/31/2020 0.05
0.05 800,000 (2) 12/31/2020 0.05
0.05 60,000,000 (3) 12/31/2020 0.05
0.25 232,200 03/2017  07/2017 0.25
0.275 324,000 06/2018  03/2019 0.275
1.00 20,501 12/2016  01/2017 1.00
9.00 16,668 07/2017 9.00
$
Total 103,431,521 $ 0.05 </t>
  </si>
  <si>
    <t>The
range of Black-Scholes option-pricing model assumption inputs for the nine months ended June 30, 2016, were as follows:
December
23, 2015 through June
30,2016
Annual dividend yield -
Expected life (years) 5.00
Risk-free interest rate 1.14% ~ 1.74 %
Expected volatility 255.30% ~ 272.56 %</t>
  </si>
  <si>
    <t>RELATED PARTY TRANSACTIONS (Tables)</t>
  </si>
  <si>
    <t>Schedule of extension warrants issued to affiliates</t>
  </si>
  <si>
    <t>Extension
warrants were issued to affiliates as follows:
5-Year Extension Warrants with an non-cashless exercise price of Secured Convertible Warrants to purchase
RSJ Private
Equity $ 1,850,000 22,000,000
Robin
L. Smith 60,000 1,200,000
John
Pappajohn 550,000 6,000,000
Tierney
Family Trust 540,000 10,800,000
Oman
Ventures 200,000 4,000,000
Follman
Family Trust 250,000 5,000,000
Total
Secured Convertible Promissory Notes $ 3,450,000 49,000,000</t>
  </si>
  <si>
    <t>LOSS PER SHARE (Tables)</t>
  </si>
  <si>
    <t>Schedule of earnings per share</t>
  </si>
  <si>
    <t xml:space="preserve">A
summary of the net income (loss) and shares used to compute net income (loss) per share for the three and nine months
ended June 30, 2016 and 2015are as follows:
Three months ended June
30,
2016 2015
Net Loss for computation of basic and diluted
net loss per share:
Net
loss $ (1,354,400 ) $ (536,800 )
Basic and Diluted net
loss per share:
Basic net loss per
share $ (0.01 ) $ (0.01 )
Basic and Diluted weighted average shares outstanding 107,160,957 101,667,409
The weighted average
of anti-dilutive common equivalent shares not included in the computation of dilutive net loss per share:
Convertible debt 98,723,522 -
Warrants 98,146,529 1,100,794
Options 15,788,344 11,992,499
Nine
months ended June 30,
2016 2015
Net Loss for computation of basic and diluted
net loss per share:
Net
loss $ (4,948,400 ) $ (2,107,600 )
Basic and Diluted net
loss per share:
Basic net loss per
share $ (0.05 ) $ (0.02 )
Basic and Diluted weighted average shares outstanding 104,082,463 101,667,409
The weighted average
of anti-dilutive common equivalent shares not included in the computation of dilutive net loss per share:
Convertible debt 81,730,539 1,854,618
Warrants 61,953,674 841,192
Options 14,749,455 12,563,059 </t>
  </si>
  <si>
    <t>COMMITMENTS AND CONTINGENT LIABILITIES (Tables)</t>
  </si>
  <si>
    <t>Schedule of contractual obligations</t>
  </si>
  <si>
    <t xml:space="preserve">Payments due by period
Contractual Obligations Total Less
than 1
year 1 to 3 years 3 to 5 years More
than 5
years
Operating
Lease Obligations $ 125,700 $ 78,600 $ 47,100 $ - $ -
Capital
Lease Obligations 7,400 400 4,800 2,200 -
Total $ 133,100 $ 79,000 $ 51,900 $ 2,200 $ - </t>
  </si>
  <si>
    <t>SUBSEQUENT EVENTS (Tables)</t>
  </si>
  <si>
    <t>Notes to Financial Statements</t>
  </si>
  <si>
    <t>Schedule of issued note and notes warrants</t>
  </si>
  <si>
    <t xml:space="preserve">Subsequent
to June 30, 2016, the Company issued multiple Notes and Note Warrants pursuant to the Second Amended Note and Warrant Purchase
Agreement to accredited investor of the Company as follows:
Investor Affiliation Date Note
Amount Note
Warrant shares
issued
John Pappajohn Director July
21, 2016 $ 250,000 5,000,000
Tierney Family
Trust Greater
than 5% shareholder August 3,
2016 100,000 2,000,000
George and Jill
Carpenter CEO
and spouse August 3,
2016 50,000 1,000,000
RSJ PE Director
Michal Votruba August 9, 2016 250,000 5,000,000
John Pappajohn Director August 9, 2016 100,000 2,000,000
Follman
Family Trust Director August
10, 2016 100,000 2,000,000
$ 850,000 17,000,000 </t>
  </si>
  <si>
    <t>NATURE OF OPERATIONS (Details Narrative) - USD ($)</t>
  </si>
  <si>
    <t>12 Months Ended</t>
  </si>
  <si>
    <t>Dec. 23, 2015</t>
  </si>
  <si>
    <t>Net loss from operations</t>
  </si>
  <si>
    <t>October 2012 Note [Member] | Twenty Accredited Investors [Member]</t>
  </si>
  <si>
    <t>Gross proceeds from issuance of common stock and convertible debt</t>
  </si>
  <si>
    <t>Proceeds from convertible debt</t>
  </si>
  <si>
    <t>5% Senior Secured Notes Convertible (the "September 2014 Notes") [Member]</t>
  </si>
  <si>
    <t>Secured convertible debt</t>
  </si>
  <si>
    <t>5% Senior Secured Notes Convertible (the "September 2014 Notes") [Member] | Original Note Purchase Agreement [Member]</t>
  </si>
  <si>
    <t>SUMMARY OF SIGNIFICANT ACCOUNTING POLICIES (Details)</t>
  </si>
  <si>
    <t>Annual dividend yield</t>
  </si>
  <si>
    <t>Expected life (years)</t>
  </si>
  <si>
    <t>1 year 6 months</t>
  </si>
  <si>
    <t>6 months</t>
  </si>
  <si>
    <t>Risk-free interest rate</t>
  </si>
  <si>
    <t>0.58%</t>
  </si>
  <si>
    <t>0.08%</t>
  </si>
  <si>
    <t>Expected volatility</t>
  </si>
  <si>
    <t>206.51%</t>
  </si>
  <si>
    <t>48.00%</t>
  </si>
  <si>
    <t>SUMMARY OF SIGNIFICANT ACCOUNTING POLICIES (Details 1) - USD ($)</t>
  </si>
  <si>
    <t>Carrying Value [Member]</t>
  </si>
  <si>
    <t>Liabilities</t>
  </si>
  <si>
    <t>Embedded derivative liabilities</t>
  </si>
  <si>
    <t>Level 1 [Member]</t>
  </si>
  <si>
    <t>Level 2 [Member]</t>
  </si>
  <si>
    <t>Level 3 [Member]</t>
  </si>
  <si>
    <t>SUMMARY OF SIGNIFICANT ACCOUNTING POLICIES (Details Narrative) - USD ($)</t>
  </si>
  <si>
    <t>Cash, FDIC insured amount</t>
  </si>
  <si>
    <t>Deferred revenue</t>
  </si>
  <si>
    <t>Advertising expense</t>
  </si>
  <si>
    <t>Derivative liabilities</t>
  </si>
  <si>
    <t>Gain on change in fair value of derivative liability</t>
  </si>
  <si>
    <t>Accounts payable consists of trade payables</t>
  </si>
  <si>
    <t>Intellectual Property [Member]</t>
  </si>
  <si>
    <t>Useful life</t>
  </si>
  <si>
    <t>10 years</t>
  </si>
  <si>
    <t>Acquired intellectual property</t>
  </si>
  <si>
    <t>Accumulated depreciation and amortization</t>
  </si>
  <si>
    <t>Furniture and Equipment [Member]</t>
  </si>
  <si>
    <t>Furniture and Equipment [Member] | Minimum [Member]</t>
  </si>
  <si>
    <t>3 years</t>
  </si>
  <si>
    <t>Furniture and Equipment [Member] | Maximum [Member]</t>
  </si>
  <si>
    <t>5 years</t>
  </si>
  <si>
    <t>Computer Software development [Member]</t>
  </si>
  <si>
    <t>Capitalized software development costs</t>
  </si>
  <si>
    <t>CONVERTIBLE DEBT AND EQUITY FINANCINGS (Details) - USD ($)</t>
  </si>
  <si>
    <t>11 Months Ended</t>
  </si>
  <si>
    <t>Sep. 13, 2015</t>
  </si>
  <si>
    <t>Sep. 15, 2015</t>
  </si>
  <si>
    <t>Jul. 03, 2015</t>
  </si>
  <si>
    <t>Jun. 03, 2015</t>
  </si>
  <si>
    <t>Jun. 02, 2015</t>
  </si>
  <si>
    <t>Mar. 18, 2015</t>
  </si>
  <si>
    <t>Mar. 17, 2015</t>
  </si>
  <si>
    <t>Jan. 08, 2015</t>
  </si>
  <si>
    <t>Sep. 26, 2014</t>
  </si>
  <si>
    <t>Sep. 22, 2014</t>
  </si>
  <si>
    <t>Discount</t>
  </si>
  <si>
    <t>Balance</t>
  </si>
  <si>
    <t>Carrying Value</t>
  </si>
  <si>
    <t>Due Date</t>
  </si>
  <si>
    <t>Mar. 21,
		2016</t>
  </si>
  <si>
    <t>5% Senior Secured Notes Convertible (the "September 2014 Notes") [Member] | RSJ Private Equity (Michal Votruba) [Member]</t>
  </si>
  <si>
    <t>Dec. 31,
		2017</t>
  </si>
  <si>
    <t>5% Senior Secured Notes Convertible (the "September 2014 Notes") [Member] | RSJ Private Equity (Michal Votruba) [Member] | Original Note Purchase Agreement [Member]</t>
  </si>
  <si>
    <t>5% Senior Secured Notes Convertible (the "September 2014 Notes") [Member] | John Pappajohn [Member]</t>
  </si>
  <si>
    <t>5% Senior Secured Notes Convertible (the "September 2014 Notes") [Member] | John Pappajohn [Member] | Original Note Purchase Agreement [Member]</t>
  </si>
  <si>
    <t>5% Senior Secured Notes Convertible (the "September 2014 Notes") [Member] | Thomas Tierney (Tierney Family Trust) [Member]</t>
  </si>
  <si>
    <t>5% Senior Secured Notes Convertible (the "September 2014 Notes") [Member] | Thomas Tierney (Tierney Family Trust) [Member] | Original Note Purchase Agreement [Member]</t>
  </si>
  <si>
    <t>5% Senior Secured Notes Convertible (the "September 2014 Notes") [Member] | Robert Follman (Follman Family Trust) [Member]</t>
  </si>
  <si>
    <t>5% Senior Secured Notes Convertible (the "September 2014 Notes") [Member] | Robert Follman (Follman Family Trust) [Member] | Original Note Purchase Agreement [Member]</t>
  </si>
  <si>
    <t>5% Senior Secured Notes Convertible (the "September 2014 Notes") [Member] | Mr. George Carpenter [Member]</t>
  </si>
  <si>
    <t>5% Senior Secured Notes Convertible (the "September 2014 Notes") [Member] | Mr. George Carpenter [Member] | Original Note Purchase Agreement [Member]</t>
  </si>
  <si>
    <t>5% Senior Secured Notes Convertible (the "September 2014 Notes") [Member] | Robin L. Smith [Member]</t>
  </si>
  <si>
    <t>5% Senior Secured Notes Convertible (the "September 2014 Notes") [Member] | George and Jill Carpenter [Member]</t>
  </si>
  <si>
    <t>5% Senior Secured Notes Convertible (the "September 2014 Notes") [Member] | Geoffrey E. Harris [Member]</t>
  </si>
  <si>
    <t>5% Senior Secured Notes Convertible (the "September 2014 Notes") [Member] | Eleven Accredited Investors [Member]</t>
  </si>
  <si>
    <t>5% Senior Secured Notes Convertible (the "September 2014 Notes") [Member] | Twelve Accredited Investors [Member]</t>
  </si>
  <si>
    <t>CONVERTIBLE DEBT AND EQUITY FINANCINGS (Details Narrative)</t>
  </si>
  <si>
    <t>Dec. 23, 2015USD ($)Number$ / sharesshares</t>
  </si>
  <si>
    <t>Apr. 14, 2015USD ($)</t>
  </si>
  <si>
    <t>Jun. 30, 2016USD ($)Numbershares</t>
  </si>
  <si>
    <t>May 04, 2016USD ($)shares</t>
  </si>
  <si>
    <t>Apr. 21, 2016USD ($)shares</t>
  </si>
  <si>
    <t>Feb. 24, 2016USD ($)Number$ / sharesshares</t>
  </si>
  <si>
    <t>Dec. 28, 2015USD ($)$ / sharesshares</t>
  </si>
  <si>
    <t>Sep. 30, 2015USD ($)</t>
  </si>
  <si>
    <t>Sep. 24, 2015USD ($)Number</t>
  </si>
  <si>
    <t>Sep. 15, 2015USD ($)</t>
  </si>
  <si>
    <t>Sep. 14, 2015USD ($)$ / shares</t>
  </si>
  <si>
    <t>Jul. 03, 2015USD ($)</t>
  </si>
  <si>
    <t>Jun. 03, 2015USD ($)</t>
  </si>
  <si>
    <t>Jun. 02, 2015USD ($)</t>
  </si>
  <si>
    <t>Mar. 18, 2015USD ($)</t>
  </si>
  <si>
    <t>Mar. 17, 2015USD ($)</t>
  </si>
  <si>
    <t>Jan. 08, 2015USD ($)</t>
  </si>
  <si>
    <t>Sep. 26, 2014USD ($)</t>
  </si>
  <si>
    <t>Sep. 22, 2014USD ($)</t>
  </si>
  <si>
    <t>John Pappajohn [Member] | Note Warrant [Member]</t>
  </si>
  <si>
    <t>Number of secured notes issued | Number</t>
  </si>
  <si>
    <t>Face amount</t>
  </si>
  <si>
    <t>Number of shares called | shares</t>
  </si>
  <si>
    <t>Mr. George Carpenter [Member] | Note Warrant [Member]</t>
  </si>
  <si>
    <t>Robin L. Smith [Member] | Note Warrant [Member]</t>
  </si>
  <si>
    <t>Seven Accredited Investor [Member] | Note Warrant [Member]</t>
  </si>
  <si>
    <t>Number of accredited investors | Number</t>
  </si>
  <si>
    <t>Geoffrey E. Harris [Member] | Note Warrant [Member]</t>
  </si>
  <si>
    <t>Number of purchasers | Number</t>
  </si>
  <si>
    <t>Purchase of convertible note</t>
  </si>
  <si>
    <t>Maturity date of the notes</t>
  </si>
  <si>
    <t>Secured Convertible Promissory Notes (September 2015 Notes) [Member] | John Pappajohn [Member]</t>
  </si>
  <si>
    <t>Description of conversion terms</t>
  </si>
  <si>
    <t>The September 2015 Notes are convertible into share
of Common Stock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 such that the conversion price of all notes will be $0.05 per share (as adjusted
for stock splits, stock dividends, combinations or the like affecting the Common Stock)</t>
  </si>
  <si>
    <t>Amendment Note Purchase Agreement [Member] | RSJ Private Equity (Michal Votruba) [Member]</t>
  </si>
  <si>
    <t>Pursuant to the Omnibus Amendment, such Notes are
convertible into shares of Common Stock at $0.05 per share: (i) automatically, upon the closing of a qualified offering of not
less than $5 million, or (ii) voluntarily, within 15 days prior to maturity.</t>
  </si>
  <si>
    <t>Amendment Note Purchase Agreement [Member] | John Pappajohn [Member]</t>
  </si>
  <si>
    <t>Pursuant to the Omnibus Amendment, the Notes are
convertible into shares of Common Stock at $0.055 per share: (i) automatically upon the closing of a qualified offering of not
less than $5 million or (ii) voluntarily within 15 days prior to maturity.</t>
  </si>
  <si>
    <t>Amendment Note Purchase Agreement [Member] | Robert Follman (Follman Family Trust) [Member]</t>
  </si>
  <si>
    <t>Pursuant to the Omnibus Amendment, these Notes are
convertible into shares of Common Stock at $0.05 per share: (i) automatically, upon the closing of a qualified offering of not
less than $5 million or (ii) voluntarily, within 15 days prior to maturity.</t>
  </si>
  <si>
    <t>Amendment Note Purchase Agreement [Member] | Robin L. Smith [Member]</t>
  </si>
  <si>
    <t>Pursuant to the Omnibus Amendment,
such Notes are convertible into shares of Common Stock at $0.05 per share: (i) automatically, upon the closing of a qualified
offering of not less than $5 million, or (ii) voluntarily, within 15 days prior to maturity.</t>
  </si>
  <si>
    <t>Amendment Note Purchase Agreement [Member] | 5% Senior Secured Notes Convertible (the "September 2014 Notes") [Member]</t>
  </si>
  <si>
    <t>Issuance of debt</t>
  </si>
  <si>
    <t>Conversion price (in dollars per share) | $ / shares</t>
  </si>
  <si>
    <t>Conversion price of all notes will be $0.05 per share
(as adjusted for stock splits, stock dividends, combinations or the like affecting the Common Stock) (the Fixed Conversion
Price)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t>
  </si>
  <si>
    <t>Description of collateral</t>
  </si>
  <si>
    <t>Secured by a security interest in the Companys
intellectual property, as detailed in a security agreement.</t>
  </si>
  <si>
    <t>Description of repayment priority</t>
  </si>
  <si>
    <t>Upon a change of control of the Company, the holder
of a Note had the option to have the Note repaid with a premium equal to 50% of the outstanding principal.</t>
  </si>
  <si>
    <t>Amendment Note Purchase Agreement [Member] | Secured Convertible Promissory Notes (September 2015 Notes) [Member] | RSJ Private Equity (Michal Votruba) [Member]</t>
  </si>
  <si>
    <t>Amendment Note Purchase Agreement [Member] | Secured Convertible Promissory Notes (September 2015 Notes) [Member] | John Pappajohn [Member]</t>
  </si>
  <si>
    <t>Amendment Note Purchase Agreement [Member] | Secured Convertible Promissory Notes (September 2015 Notes) [Member] | Robert Follman (Follman Family Trust) [Member]</t>
  </si>
  <si>
    <t>Amendment Note Purchase Agreement [Member] | Secured Convertible Promissory Notes (September 2015 Notes) [Member] | Six Accredited Investors [Member]</t>
  </si>
  <si>
    <t>Amendment Note Purchase Agreement [Member] | Secured Convertible Promissory Notes (September 2015 Notes) [Member] | Robin L. Smith [Member]</t>
  </si>
  <si>
    <t>Amendment Note Purchase Agreement [Member] | Secured Convertible Promissory Notes (September 2015 Notes) [Member] | Geoffrey E. Harris [Member]</t>
  </si>
  <si>
    <t>Exercise price (in dollars per share) | $ / shares</t>
  </si>
  <si>
    <t>Original Note Purchase Agreement [Member] | 5% Senior Secured Notes Convertible (the "September 2014 Notes") [Member]</t>
  </si>
  <si>
    <t>Original Note Purchase Agreement [Member] | 5% Senior Secured Notes Convertible (the "September 2014 Notes") [Member] | RSJ Private Equity (Michal Votruba) [Member]</t>
  </si>
  <si>
    <t>Original Note Purchase Agreement [Member] | 5% Senior Secured Notes Convertible (the "September 2014 Notes") [Member] | John Pappajohn [Member]</t>
  </si>
  <si>
    <t>Original Note Purchase Agreement [Member] | 5% Senior Secured Notes Convertible (the "September 2014 Notes") [Member] | Thomas Tierney (Tierney Family Trust) [Member]</t>
  </si>
  <si>
    <t>Pursuant to the Omnibus Amendment, all such Notes
are convertible into shares of Common Stock at $0.05 per share: (i) automatically, upon the closing of a qualified offering of
not less than $5 million, or (ii) voluntarily, within 15 days prior to maturity.</t>
  </si>
  <si>
    <t>Original Note Purchase Agreement [Member] | 5% Senior Secured Notes Convertible (the "September 2014 Notes") [Member] | Robert Follman (Follman Family Trust) [Member]</t>
  </si>
  <si>
    <t>Original Note Purchase Agreement [Member] | 5% Senior Secured Notes Convertible (the "September 2014 Notes") [Member] | Mr. George Carpenter [Member]</t>
  </si>
  <si>
    <t>Original Note Purchase Agreement [Member] | 5% Senior Secured Notes Convertible (the "September 2014 Notes") [Member] | RSJ Private Equity &amp; Nine Accredited Investors [Member]</t>
  </si>
  <si>
    <t>Second Amended Note &amp; Warrant Agreement [Member] | Note Warrant [Member]</t>
  </si>
  <si>
    <t>Second Amended Note &amp; Warrant Agreement [Member] | RSJ Private Equity (Michal Votruba) [Member] | Note Warrant [Member]</t>
  </si>
  <si>
    <t>Second Amended Note &amp; Warrant Agreement [Member] | John Pappajohn [Member] | Note Warrant [Member]</t>
  </si>
  <si>
    <t>Second Amended Note &amp; Warrant Agreement [Member] | Thomas Tierney (Tierney Family Trust) [Member] | Note Warrant [Member]</t>
  </si>
  <si>
    <t>Second Amended Note &amp; Warrant Agreement [Member] | Robert Follman (Follman Family Trust) [Member] | Note Warrant [Member]</t>
  </si>
  <si>
    <t>Second Amended Note &amp; Warrant Agreement [Member] | Mr. George Carpenter [Member] | Note Warrant [Member]</t>
  </si>
  <si>
    <t>Second Amended Note &amp; Warrant Agreement [Member] | Robin L. Smith [Member] | Note Warrant [Member]</t>
  </si>
  <si>
    <t>Second Amended Note &amp; Warrant Agreement [Member] | Sixteen Accredited Investors [Member]</t>
  </si>
  <si>
    <t>Second Amended Note &amp; Warrant Agreement [Member] | 5% Senior Secured Notes Convertible (the "September 2014 Notes") [Member] | RSJ Private Equity (Michal Votruba) [Member]</t>
  </si>
  <si>
    <t>Second Amended Note &amp; Warrant Agreement [Member] | Secured Convertible Promissory Notes ( December 2015 Notes) [Member]</t>
  </si>
  <si>
    <t>Pursuant
to the Second Amended and Restated Note and Warrant Agreement, all Notes: (i) mature on December 31, 2017 (subject to earlier
conversion or prepayment), (ii) earn interest at a rate of 5% per annum with interest payable at maturity, and (iii) are convertible
into shares of Common Stock (a) automatically upon the closing of a qualified offering of no less than $5 million, at a conversion
price of $0.05 per share or (b) voluntarily, within 15 days prior to maturity, at a conversion price of $0.05 per share.</t>
  </si>
  <si>
    <t>Secured by a security interest in the Company's intellectual
property, as detailed in the amended and restated security agreement.</t>
  </si>
  <si>
    <t>Upon a change of control of the Company (as described
in the Notes), the holder of a Note will have the option to have the Note repaid with a premium equal to 50% of the outstanding
principal.</t>
  </si>
  <si>
    <t>Second Amended Note &amp; Warrant Agreement [Member] | Secured Convertible Promissory Notes ( December 2015 Notes) [Member] | RSJ Private Equity (Michal Votruba) [Member]</t>
  </si>
  <si>
    <t>Second Amended Note &amp; Warrant Agreement [Member] | Secured Convertible Promissory Notes ( December 2015 Notes) [Member] | John Pappajohn [Member]</t>
  </si>
  <si>
    <t>DERIVATIVE LIABILITIES (Details)</t>
  </si>
  <si>
    <t>Expected life</t>
  </si>
  <si>
    <t>Minimum [Member]</t>
  </si>
  <si>
    <t>2 months</t>
  </si>
  <si>
    <t>47.83%</t>
  </si>
  <si>
    <t>Maximum [Member]</t>
  </si>
  <si>
    <t>2 years</t>
  </si>
  <si>
    <t>1.06%</t>
  </si>
  <si>
    <t>232.60%</t>
  </si>
  <si>
    <t>DERIVATIVE LIABILITIES (Details 1) - USD ($)</t>
  </si>
  <si>
    <t>Fair Value, Liabilities Measured on Recurring Basis, Unobservable Input Reconciliation, Calculation [Roll Forward]</t>
  </si>
  <si>
    <t>Stock warrant and other derivative liabilities at beginning</t>
  </si>
  <si>
    <t>$3M of convertible debt prior to amendment</t>
  </si>
  <si>
    <t>$3M of convertible debt as amended</t>
  </si>
  <si>
    <t>Issuance of warrants and other derivatives</t>
  </si>
  <si>
    <t>Change in fair value</t>
  </si>
  <si>
    <t>Stock warrant and other derivative liabilities at ending</t>
  </si>
  <si>
    <t>DERIVATIVE LIABILITIES (Details Narrative)</t>
  </si>
  <si>
    <t>Dec. 23, 2015USD ($)Number$ / shares</t>
  </si>
  <si>
    <t>Dec. 22, 2015USD ($)</t>
  </si>
  <si>
    <t>Jun. 30, 2016USD ($)Number</t>
  </si>
  <si>
    <t>Jun. 30, 2015USD ($)</t>
  </si>
  <si>
    <t>Gain (loss) on derivative liabilities</t>
  </si>
  <si>
    <t>Gains (losses) on extinguishment of debt, total</t>
  </si>
  <si>
    <t>Maturity date</t>
  </si>
  <si>
    <t>Second Amended Note &amp; Warrant Agreement [Member] | 5% Senior Secured Notes Convertible (the "September 2014 Notes") [Member]</t>
  </si>
  <si>
    <t>Aggregate derivative liability</t>
  </si>
  <si>
    <t>STOCKHOLDERS' DEFICIT (Details) - USD ($)</t>
  </si>
  <si>
    <t>Research [Member]</t>
  </si>
  <si>
    <t>Product Development [Member]</t>
  </si>
  <si>
    <t>Sales And Marketing [Member]</t>
  </si>
  <si>
    <t>General And Administrative [Member]</t>
  </si>
  <si>
    <t>STOCKHOLDERS' DEFICIT (Details 1)</t>
  </si>
  <si>
    <t>Jun. 30, 2016$ / sharesshares</t>
  </si>
  <si>
    <t>Share-based Compensation Arrangement by Share-based Payment Award, Options, Outstanding [Roll Forward]</t>
  </si>
  <si>
    <t>Outstanding, beginning | shares</t>
  </si>
  <si>
    <t>Granted | shares</t>
  </si>
  <si>
    <t>Exercised | shares</t>
  </si>
  <si>
    <t>Forfeited | shares</t>
  </si>
  <si>
    <t>Outstanding, ending | shares</t>
  </si>
  <si>
    <t>Share-based Compensation Arrangement by Share-based Payment Award, Options, Outstanding, Weighted Average Exercise Price [Roll Forward]</t>
  </si>
  <si>
    <t>Outstanding, beginning | $ / shares</t>
  </si>
  <si>
    <t>Granted | $ / shares</t>
  </si>
  <si>
    <t>Exercised | $ / shares</t>
  </si>
  <si>
    <t>Forfeited | $ / shares</t>
  </si>
  <si>
    <t>Outstanding, ending | $ / shares</t>
  </si>
  <si>
    <t>STOCKHOLDERS' DEFICIT (Details 2) - $ / shares</t>
  </si>
  <si>
    <t>Exercise Price</t>
  </si>
  <si>
    <t>Option [Member]</t>
  </si>
  <si>
    <t>Number of Shares</t>
  </si>
  <si>
    <t>Weighted Average Exercise Price</t>
  </si>
  <si>
    <t>Option [Member] | $0.0255 [Member]</t>
  </si>
  <si>
    <t>Expiration Date</t>
  </si>
  <si>
    <t>2026-04</t>
  </si>
  <si>
    <t>Option [Member] | $0.055 [Member]</t>
  </si>
  <si>
    <t>2025-08</t>
  </si>
  <si>
    <t>Option [Member] | $0.04718 [Member]</t>
  </si>
  <si>
    <t>Option [Member] | $0.04718 [Member] | Maximum [Member]</t>
  </si>
  <si>
    <t>2023-01</t>
  </si>
  <si>
    <t>Option [Member] | $0.04718 [Member] | Minimum [Member]</t>
  </si>
  <si>
    <t>2022-12</t>
  </si>
  <si>
    <t>Option [Member] | $0.25 [Member]</t>
  </si>
  <si>
    <t>Option [Member] | $0.25 [Member] | Maximum [Member]</t>
  </si>
  <si>
    <t>2025-01</t>
  </si>
  <si>
    <t>Option [Member] | $0.25 [Member] | Minimum [Member]</t>
  </si>
  <si>
    <t>2023-03</t>
  </si>
  <si>
    <t>Option [Member] | $0.26 [Member]</t>
  </si>
  <si>
    <t>2024-07</t>
  </si>
  <si>
    <t>Option [Member] | $3.00 [Member]</t>
  </si>
  <si>
    <t>2022-03</t>
  </si>
  <si>
    <t>Option [Member] | $3.60 [Member]</t>
  </si>
  <si>
    <t>2016-08</t>
  </si>
  <si>
    <t>Option [Member] | $3.96 [Member]</t>
  </si>
  <si>
    <t>Option [Member] | $9.00 [Member]</t>
  </si>
  <si>
    <t>2016-11</t>
  </si>
  <si>
    <t>Option [Member] | $12.00 [Member]</t>
  </si>
  <si>
    <t>Option [Member] | $12.00 [Member] | Maximum [Member]</t>
  </si>
  <si>
    <t>2020-07</t>
  </si>
  <si>
    <t>Option [Member] | $12.00 [Member] | Minimum [Member]</t>
  </si>
  <si>
    <t>2019-03</t>
  </si>
  <si>
    <t>Option [Member] | $14.10 [Member]</t>
  </si>
  <si>
    <t>2021-03</t>
  </si>
  <si>
    <t>Option [Member] | $15.30 [Member]</t>
  </si>
  <si>
    <t>2018-09</t>
  </si>
  <si>
    <t>Option [Member] | $16.50 [Member]</t>
  </si>
  <si>
    <t>2020-03</t>
  </si>
  <si>
    <t>Option [Member] | $17.70 [Member]</t>
  </si>
  <si>
    <t>Option [Member] | $24.00 [Member]</t>
  </si>
  <si>
    <t>2017-12</t>
  </si>
  <si>
    <t>Option [Member] | $26.70 [Member]</t>
  </si>
  <si>
    <t>2017-09</t>
  </si>
  <si>
    <t>Option [Member] | $28.80 [Member]</t>
  </si>
  <si>
    <t>2018-04</t>
  </si>
  <si>
    <t>Option [Member] | $32.70 [Member]</t>
  </si>
  <si>
    <t>2017-08</t>
  </si>
  <si>
    <t>STOCKHOLDERS' DEFICIT (Details 3) - Warrant [Member]</t>
  </si>
  <si>
    <t>Share-based Compensation Arrangement by Share-based Payment Award, Equity Instruments Other than Options, Nonvested, Number of Shares [Roll Forward]</t>
  </si>
  <si>
    <t>Expired | shares</t>
  </si>
  <si>
    <t>Share Based Compensation Arrangement By Share Based Payment Award Other Than Options Outstanding Weighted Average Exercise Price [Roll Forward]</t>
  </si>
  <si>
    <t>Expired | $ / shares</t>
  </si>
  <si>
    <t>STOCKHOLDERS' DEFICIT (Details 4) - $ / shares</t>
  </si>
  <si>
    <t>Warrant [Member]</t>
  </si>
  <si>
    <t>Warrant [Member] | $0.04718 [Member]</t>
  </si>
  <si>
    <t>2018-03</t>
  </si>
  <si>
    <t>Warrant [Member] | $0.05 [Member]</t>
  </si>
  <si>
    <t>[1]</t>
  </si>
  <si>
    <t>Dec. 31,
		2020</t>
  </si>
  <si>
    <t>[2]</t>
  </si>
  <si>
    <t>[3]</t>
  </si>
  <si>
    <t>Warrant [Member] | $0.25 [Member]</t>
  </si>
  <si>
    <t>Warrant [Member] | $0.25 [Member] | Maximum [Member]</t>
  </si>
  <si>
    <t>2017-07</t>
  </si>
  <si>
    <t>Warrant [Member] | $0.25 [Member] | Minimum [Member]</t>
  </si>
  <si>
    <t>2017-03</t>
  </si>
  <si>
    <t>Warrant [Member] | $0.275 [Member]</t>
  </si>
  <si>
    <t>Warrant [Member] | $0.275 [Member] | Maximum [Member]</t>
  </si>
  <si>
    <t>Warrant [Member] | $0.275 [Member] | Minimum [Member]</t>
  </si>
  <si>
    <t>2018-06</t>
  </si>
  <si>
    <t>Warrant [Member] | $1.00 [Member]</t>
  </si>
  <si>
    <t>Warrant [Member] | $1.00 [Member] | Maximum [Member]</t>
  </si>
  <si>
    <t>2017-01</t>
  </si>
  <si>
    <t>Warrant [Member] | $1.00 [Member] | Minimum [Member]</t>
  </si>
  <si>
    <t>2016-12</t>
  </si>
  <si>
    <t>Warrant [Member] | $9.00 [Member]</t>
  </si>
  <si>
    <t>Pursuant to the Second Amended Note and Warrant Purchase Agreement between December 23, 2015, and June 30, 2016 the Company issued ten Notes (including the December 2015 Notes) to the eight purchasers thereof for an aggregate principal amount of $2,100,000, and issued ten corresponding Note Warrants to purchase an aggregate of 42,000,000 shares of the Company's Common Stock. The Note Warrants were issued to purchasers of Notes in an amount equal to 100% of the shares underlying their December 2015 Notes. Each Note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0.25 for at least ten (10) consecutive trading days. In connection therewith, the Company will promptly notify the Note Warrant holders in the event that the daily closing price of the Company's shares of Common Stock so exceeds $0.25 for at least ten (10) consecutive trading days. 2 million Note Warrants were issued to one accredited investor and 25.2 million Note Warrants were issued to Directors; for further detail refer to Note 6. Related Party Transactions.</t>
  </si>
  <si>
    <t>On June 10, 2016 we issued two warrants, pursuant to a Finder's Fee Agreement with Maxim Group LLC, to purchase in aggregate 800,000 shares of Common Stock following the introduction of an accredited investor who entered into a Second Amended Note and Warrant Purchase Agreement in the principal amount of $200,000. The terms of these warrants is identical to the Note Warrants mentioned in (1) above. Pursuant to the Finder's Fee Agreement, Maxim was also paid $20,000 for their efforts. The terms of</t>
  </si>
  <si>
    <t>On December 23, 2015, in consideration for the agreement to extend the maturity date of the Notes, the Company issued to holders of all Notes outstanding prior to the date of the Second Amended Note &amp; Warrant Agreement, Extension Warrants to purchase an aggregate of 60,000,000 shares of Common Stock. Each such holder was issued an Extension Warrant to purchase Common Stock in an amount equal to 100% of the shares underlying each such holder's previously outstanding Notes. Extension Warrants to purchase 11,000,000 shares of Common Stock were issued to 10 accredited investors and Extension Warrants to purchase 49,000,000 shares of Common Stock were issued to Directors and Affiliates; for further detail refer to Note 6. Related Party Transactions.</t>
  </si>
  <si>
    <t>STOCKHOLDERS' DEFICIT (Details 5) - Warrant [Member]</t>
  </si>
  <si>
    <t>6 Months Ended</t>
  </si>
  <si>
    <t>Share-based Compensation Arrangement by Share-based Payment Award [Line Items]</t>
  </si>
  <si>
    <t>1.14%</t>
  </si>
  <si>
    <t>255.30%</t>
  </si>
  <si>
    <t>1.74%</t>
  </si>
  <si>
    <t>272.56%</t>
  </si>
  <si>
    <t>STOCKHOLDERS' DEFICIT (Details Narrative) - USD ($)</t>
  </si>
  <si>
    <t>Apr. 05, 2016</t>
  </si>
  <si>
    <t>Jan. 15, 2016</t>
  </si>
  <si>
    <t>Aug. 20, 2015</t>
  </si>
  <si>
    <t>Apr. 05, 2013</t>
  </si>
  <si>
    <t>Mar. 26, 2013</t>
  </si>
  <si>
    <t>Dec. 10, 2012</t>
  </si>
  <si>
    <t>Mar. 22, 2012</t>
  </si>
  <si>
    <t>Aug. 03, 2006</t>
  </si>
  <si>
    <t>Common stock authorized</t>
  </si>
  <si>
    <t>Common and preferred stock authorized</t>
  </si>
  <si>
    <t>Blank-check preferred stock authorized</t>
  </si>
  <si>
    <t>Blank-check preferred stock par value (in dollars per share)</t>
  </si>
  <si>
    <t>Common stock issued</t>
  </si>
  <si>
    <t>Common stock outstanding</t>
  </si>
  <si>
    <t>Number of options outstanding</t>
  </si>
  <si>
    <t>Number of options exercised</t>
  </si>
  <si>
    <t>Common stock exercise price (in dollars per share)</t>
  </si>
  <si>
    <t>Number of stock options granted</t>
  </si>
  <si>
    <t>Total unrecognized stock-based compensation</t>
  </si>
  <si>
    <t>Consulting Agreement [Member] | Dian Griesel International [Member]</t>
  </si>
  <si>
    <t>Monthly professional fees</t>
  </si>
  <si>
    <t>Aggregate intrinsic value of awarded shares</t>
  </si>
  <si>
    <t>Number of shares issued upon services</t>
  </si>
  <si>
    <t>Number of equity instruments other than options outstanding</t>
  </si>
  <si>
    <t>Description of warrant term</t>
  </si>
  <si>
    <t>The warrants expire at various times starting 2016
through 2020.</t>
  </si>
  <si>
    <t>Minimum [Member] | Warrant [Member]</t>
  </si>
  <si>
    <t>Maximum [Member] | Warrant [Member]</t>
  </si>
  <si>
    <t>2006 Stock Incentive Plan [Member]</t>
  </si>
  <si>
    <t>Number of shares reserved for future issuance</t>
  </si>
  <si>
    <t>2006 Stock Incentive Plan [Member] | Minimum [Member]</t>
  </si>
  <si>
    <t>2006 Stock Incentive Plan [Member] | Maximum [Member]</t>
  </si>
  <si>
    <t>2012 Omnibus Incentive Compensation Plan [Member]</t>
  </si>
  <si>
    <t>Number of options authorized</t>
  </si>
  <si>
    <t>Description of vesting rights</t>
  </si>
  <si>
    <t>The option vesting is contingent upon the achievement
of agreed upon goals.</t>
  </si>
  <si>
    <t>Stock Compensation Plan [Member]</t>
  </si>
  <si>
    <t>Weighted exercise price of awarded shares (in dollars per share)</t>
  </si>
  <si>
    <t>Restricted Stock [Member] | 2006 Stock Incentive Plan [Member]</t>
  </si>
  <si>
    <t>Restricted Stock [Member] | 2012 Omnibus Incentive Compensation Plan [Member]</t>
  </si>
  <si>
    <t>Number of shares</t>
  </si>
  <si>
    <t>Mr. George Carpenter [Member]</t>
  </si>
  <si>
    <t>Number of awarded shares</t>
  </si>
  <si>
    <t>Other Directors [Member] | Stock Compensation Plan [Member]</t>
  </si>
  <si>
    <t>Geoffrey E. Harris [Member] | Stock Compensation Plan [Member]</t>
  </si>
  <si>
    <t>Robin L. Smith [Member] | Stock Compensation Plan [Member]</t>
  </si>
  <si>
    <t>Robin L. Smith [Member] | Restricted Stock [Member]</t>
  </si>
  <si>
    <t>Issuance date</t>
  </si>
  <si>
    <t>Oct. 30,
		2015</t>
  </si>
  <si>
    <t>Management [Member] | Option [Member] | $0.055 [Member]</t>
  </si>
  <si>
    <t>Expiration period</t>
  </si>
  <si>
    <t>36 months</t>
  </si>
  <si>
    <t>Staff Members [Member] | 2012 Omnibus Incentive Compensation Plan [Member]</t>
  </si>
  <si>
    <t>These shares vest pro-rata over 12 months starting
on the date of grant.</t>
  </si>
  <si>
    <t>STOCKHOLDERS' DEFICIT (Details Narrative 1) - Second Amended Note &amp; Warrant Agreement [Member]</t>
  </si>
  <si>
    <t>Dec. 23, 2015USD ($)Numbershares</t>
  </si>
  <si>
    <t>Jun. 30, 2016USD ($)</t>
  </si>
  <si>
    <t>Note Warrant [Member]</t>
  </si>
  <si>
    <t>Number of shares called</t>
  </si>
  <si>
    <t>Number of extension warrants</t>
  </si>
  <si>
    <t>Extinguishment of Debt expense | $</t>
  </si>
  <si>
    <t>One Accredited Investor [Member] | Note Warrant [Member]</t>
  </si>
  <si>
    <t>Ten Accredited Investors [Member] | Note Warrant [Member]</t>
  </si>
  <si>
    <t>Directors And Affiliates [Member] | Note Warrant [Member]</t>
  </si>
  <si>
    <t>Secured Convertible Promissory Notes ( December 2015 Notes) [Member]</t>
  </si>
  <si>
    <t>Face amount | $</t>
  </si>
  <si>
    <t>RELATED PARTY TRANSACTIONS (Details) - USD ($)</t>
  </si>
  <si>
    <t>May 04, 2016</t>
  </si>
  <si>
    <t>Apr. 21, 2016</t>
  </si>
  <si>
    <t>Number of additional shares called after extension</t>
  </si>
  <si>
    <t>Exercise price (in dollars per share)</t>
  </si>
  <si>
    <t>Warrant term</t>
  </si>
  <si>
    <t>Second Amended Note &amp; Warrant Agreement [Member] | Secured Convertible Promissory Notes [Member]</t>
  </si>
  <si>
    <t>Second Amended Note &amp; Warrant Agreement [Member] | Secured Convertible Promissory Notes [Member] | John Pappajohn [Member]</t>
  </si>
  <si>
    <t>Second Amended Note &amp; Warrant Agreement [Member] | Secured Convertible Promissory Notes [Member] | Thomas Tierney (Tierney Family Trust) [Member]</t>
  </si>
  <si>
    <t>Second Amended Note &amp; Warrant Agreement [Member] | Secured Convertible Promissory Notes [Member] | RSJ Private Equity (Michal Votruba) [Member]</t>
  </si>
  <si>
    <t>Second Amended Note &amp; Warrant Agreement [Member] | Secured Convertible Promissory Notes [Member] | Robin L. Smith [Member]</t>
  </si>
  <si>
    <t>Second Amended Note &amp; Warrant Agreement [Member] | Secured Convertible Promissory Notes [Member] | Mr. George Carpenter [Member]</t>
  </si>
  <si>
    <t>Second Amended Note &amp; Warrant Agreement [Member] | Secured Convertible Promissory Notes [Member] | Robert Follman (Follman Family Trust) [Member]</t>
  </si>
  <si>
    <t>RELATED PARTY TRANSACTIONS (Details Narrative)</t>
  </si>
  <si>
    <t>Jun. 30, 2016USD ($)Number$ / sharesshares</t>
  </si>
  <si>
    <t>Feb. 24, 2016USD ($)$ / sharesshares</t>
  </si>
  <si>
    <t>Dec. 23, 2015USD ($)$ / sharesshares</t>
  </si>
  <si>
    <t>Mar. 28, 2015Number</t>
  </si>
  <si>
    <t>Number of stock options granted | shares</t>
  </si>
  <si>
    <t>John Pappajohn [Member] | 5% Senior Secured Notes Convertible (the "September 2014 Notes") [Member]</t>
  </si>
  <si>
    <t>John Pappajohn [Member] | Secured Convertible Promissory Notes (September 2015 Notes) [Member]</t>
  </si>
  <si>
    <t>Robert Follman (Follman Family Trust) [Member] | 5% Senior Secured Notes Convertible (the "September 2014 Notes") [Member]</t>
  </si>
  <si>
    <t>Thomas Tierney (Tierney Family Trust) [Member] | 5% Senior Secured Notes Convertible (the "September 2014 Notes") [Member]</t>
  </si>
  <si>
    <t>Mr. George Carpenter [Member] | 5% Senior Secured Notes Convertible (the "September 2014 Notes") [Member]</t>
  </si>
  <si>
    <t>Robin L. Smith [Member] | 5% Senior Secured Notes Convertible (the "September 2014 Notes") [Member]</t>
  </si>
  <si>
    <t>RSJ Private Equity (Michal Votruba) [Member] | 5% Senior Secured Notes Convertible (the "September 2014 Notes") [Member]</t>
  </si>
  <si>
    <t>Geoffrey E. Harris [Member] | 5% Senior Secured Notes Convertible (the "September 2014 Notes") [Member]</t>
  </si>
  <si>
    <t>Original Note Purchase Agreement [Member] | RSJ Private Equity &amp; Nine Accredited Investors [Member] | 5% Senior Secured Notes Convertible (the "September 2014 Notes") [Member]</t>
  </si>
  <si>
    <t>Original Note Purchase Agreement [Member] | Michal Votruba [Member] | 5% Senior Secured Notes Convertible (the "September 2014 Notes") [Member]</t>
  </si>
  <si>
    <t>Original Note Purchase Agreement [Member] | John Pappajohn [Member] | 5% Senior Secured Notes Convertible (the "September 2014 Notes") [Member]</t>
  </si>
  <si>
    <t>Original Note Purchase Agreement [Member] | Robert Follman (Follman Family Trust) [Member] | 5% Senior Secured Notes Convertible (the "September 2014 Notes") [Member]</t>
  </si>
  <si>
    <t>Original Note Purchase Agreement [Member] | Thomas Tierney (Tierney Family Trust) [Member] | 5% Senior Secured Notes Convertible (the "September 2014 Notes") [Member]</t>
  </si>
  <si>
    <t>Original Note Purchase Agreement [Member] | Mr. George Carpenter [Member] | 5% Senior Secured Notes Convertible (the "September 2014 Notes") [Member]</t>
  </si>
  <si>
    <t>Original Note Purchase Agreement [Member] | RSJ Private Equity (Michal Votruba) [Member] | 5% Senior Secured Notes Convertible (the "September 2014 Notes") [Member]</t>
  </si>
  <si>
    <t>Proceeds from issuance of debt</t>
  </si>
  <si>
    <t>Amendment Note Purchase Agreement [Member] | John Pappajohn [Member] | Secured Convertible Promissory Notes (September 2015 Notes) [Member]</t>
  </si>
  <si>
    <t>Amendment Note Purchase Agreement [Member] | Robert Follman (Follman Family Trust) [Member] | Secured Convertible Promissory Notes (September 2015 Notes) [Member]</t>
  </si>
  <si>
    <t>Amendment Note Purchase Agreement [Member] | Six Accredited Investors [Member] | Secured Convertible Promissory Notes (September 2015 Notes) [Member]</t>
  </si>
  <si>
    <t>Amendment Note Purchase Agreement [Member] | Robin L. Smith [Member] | Secured Convertible Promissory Notes (September 2015 Notes) [Member]</t>
  </si>
  <si>
    <t>Amendment Note Purchase Agreement [Member] | RSJ Private Equity (Michal Votruba) [Member] | Secured Convertible Promissory Notes (September 2015 Notes) [Member]</t>
  </si>
  <si>
    <t>Amendment Note Purchase Agreement [Member] | Geoffrey E. Harris [Member] | Secured Convertible Promissory Notes (September 2015 Notes) [Member]</t>
  </si>
  <si>
    <t>Second Amended Note &amp; Warrant Agreement [Member] | John Pappajohn [Member] | Secured Convertible Promissory Notes ( December 2015 Notes) [Member]</t>
  </si>
  <si>
    <t>Second Amended Note &amp; Warrant Agreement [Member] | RSJ Private Equity (Michal Votruba) [Member] | 5% Senior Secured Notes Convertible (the "September 2014 Notes") [Member]</t>
  </si>
  <si>
    <t>Second Amended Note &amp; Warrant Agreement [Member] | RSJ Private Equity (Michal Votruba) [Member] | Secured Convertible Promissory Notes ( December 2015 Notes) [Member]</t>
  </si>
  <si>
    <t>Termination Agreements With SAIL Capital Partners [Member] | Governance Agreements [Member]</t>
  </si>
  <si>
    <t>Number of directors nominated under agreement | Number</t>
  </si>
  <si>
    <t>Termination Agreements With Equity Dynamics,Inc [Member] | Governance Agreements [Member]</t>
  </si>
  <si>
    <t>RELATED PARTY TRANSACTIONS (Details Narrative 1)</t>
  </si>
  <si>
    <t>Sep. 06, 2015USD ($)Number</t>
  </si>
  <si>
    <t>Jan. 08, 2015USD ($)$ / sharesshares</t>
  </si>
  <si>
    <t>Jan. 05, 2015USD ($)</t>
  </si>
  <si>
    <t>Jun. 14, 2013$ / sharesshares</t>
  </si>
  <si>
    <t>Jun. 30, 2016USD ($)$ / sharesshares</t>
  </si>
  <si>
    <t>Jul. 08, 2014USD ($)$ / sharesshares</t>
  </si>
  <si>
    <t>Mar. 25, 2015USD ($)</t>
  </si>
  <si>
    <t>Sep. 24, 2015USD ($)</t>
  </si>
  <si>
    <t>Oct. 19, 2012USD ($)</t>
  </si>
  <si>
    <t>Number of shares issued upon new issue, value</t>
  </si>
  <si>
    <t>Marketing expense due</t>
  </si>
  <si>
    <t>Robert Follman (Follman Family Trust) [Member] | Private Placement [Member] | Unregistered Stock [Member]</t>
  </si>
  <si>
    <t>Proceeds from issuance of private placement</t>
  </si>
  <si>
    <t>Share price (in dollars per share) | $ / shares</t>
  </si>
  <si>
    <t>Number of shares issued upon new issue | shares</t>
  </si>
  <si>
    <t>October 2012 Note [Member] | Robert Follman (Follman Family Trust) [Member]</t>
  </si>
  <si>
    <t>Number of shares issued upon debt conversion | shares</t>
  </si>
  <si>
    <t>Original Note Purchase Agreement [Member] | 5% Senior Secured Notes Convertible (the "September 2014 Notes") [Member] | John Pappajohn [Member] | Private Placement [Member]</t>
  </si>
  <si>
    <t>Number of additional shares called after extension | shares</t>
  </si>
  <si>
    <t>Marketing Services Consulting Agreement [Member] | Decision Calculus Associates (Jill Carpenter) [Member]</t>
  </si>
  <si>
    <t>Marketing expense paid</t>
  </si>
  <si>
    <t>Marketing expense paid per month</t>
  </si>
  <si>
    <t>Three-Month Long Consulting Engagement With Dr. Eric Warner [Member]</t>
  </si>
  <si>
    <t>Total professional fees</t>
  </si>
  <si>
    <t>Fair value of option</t>
  </si>
  <si>
    <t>LOSS PER SHARE (Details) - USD ($)</t>
  </si>
  <si>
    <t>Net Loss for computation of basic and diluted net loss per share:</t>
  </si>
  <si>
    <t>Basic and Diluted net loss per share:</t>
  </si>
  <si>
    <t>Basic net loss per share (in dollars per share)</t>
  </si>
  <si>
    <t>Basic and Diluted weighted average shares outstanding (in shares)</t>
  </si>
  <si>
    <t>Convertible Debt [Member]</t>
  </si>
  <si>
    <t>Anti-dilutive common equivalent shares not included in the computation of dilutive net loss per share:</t>
  </si>
  <si>
    <t>Anti-dilutive common equivalent shares</t>
  </si>
  <si>
    <t>COMMITMENTS AND CONTINGENT LIABILITIES (Details)</t>
  </si>
  <si>
    <t>Operating Lease Obligations</t>
  </si>
  <si>
    <t>Operating Lease Obligations, Less than 1 year</t>
  </si>
  <si>
    <t>Operating Lease Obligations, 1 to 3 years</t>
  </si>
  <si>
    <t>Operating Lease Obligations, 3 to 5 years</t>
  </si>
  <si>
    <t>Operating Lease Obligations, More than 5 years</t>
  </si>
  <si>
    <t>Operating Lease Obligations, Total</t>
  </si>
  <si>
    <t>Capital Lease Obligations</t>
  </si>
  <si>
    <t>Capital Lease Obligations, Less than 1 year</t>
  </si>
  <si>
    <t>Capital Lease Obligations, 1 to 3 years</t>
  </si>
  <si>
    <t>Capital Lease Obligations, 3 to 5 years</t>
  </si>
  <si>
    <t>Capital Lease Obligations, More than 5 years</t>
  </si>
  <si>
    <t>Capital Lease Obligations, Total</t>
  </si>
  <si>
    <t>Total Lease Obligations</t>
  </si>
  <si>
    <t>Total, Less than 1 year</t>
  </si>
  <si>
    <t>Total, 1 to 3 years</t>
  </si>
  <si>
    <t>Total, 3 to 5 years</t>
  </si>
  <si>
    <t>Total, More than 5 years</t>
  </si>
  <si>
    <t>COMMITMENTS AND CONTINGENT LIABILITIES (Details Narrative)</t>
  </si>
  <si>
    <t>Feb. 02, 2016USD ($)ft²</t>
  </si>
  <si>
    <t>Jan. 22, 2016</t>
  </si>
  <si>
    <t>Jan. 20, 2016USD ($)</t>
  </si>
  <si>
    <t>Apr. 24, 2013USD ($)</t>
  </si>
  <si>
    <t>Mar. 06, 2013USD ($)</t>
  </si>
  <si>
    <t>Jan. 26, 2013USD ($)</t>
  </si>
  <si>
    <t>Jun. 30, 2016USD ($)ft²$ / shares</t>
  </si>
  <si>
    <t>Jun. 30, 2016USD ($)ft²Number$ / shares</t>
  </si>
  <si>
    <t>Loss Contingencies [Line Items]</t>
  </si>
  <si>
    <t>Operating leases monthly lease payments</t>
  </si>
  <si>
    <t>Operating leases rent expense</t>
  </si>
  <si>
    <t>Capital leases future minimum payments due</t>
  </si>
  <si>
    <t>Capital leases future minimum payments due for 2016</t>
  </si>
  <si>
    <t>Capital leases future minimum payments due for 2017</t>
  </si>
  <si>
    <t>Capital leases future minimum payments due for 2017-2020</t>
  </si>
  <si>
    <t>Capital leases future minimum payments due for 2021</t>
  </si>
  <si>
    <t>Headquarters and Neurometric Services [Member]</t>
  </si>
  <si>
    <t>Operating leases term of contract</t>
  </si>
  <si>
    <t>24 months</t>
  </si>
  <si>
    <t>Area of land | ft²</t>
  </si>
  <si>
    <t>Commence period</t>
  </si>
  <si>
    <t>Feb. 1,
		2016</t>
  </si>
  <si>
    <t>Jan. 31,
		2018</t>
  </si>
  <si>
    <t>EEG Equipment [Member]</t>
  </si>
  <si>
    <t>23 months 15 days</t>
  </si>
  <si>
    <t>Proceeds from long-term capital lease obligations</t>
  </si>
  <si>
    <t>Capital lease term</t>
  </si>
  <si>
    <t>Feb. 15,
		2016</t>
  </si>
  <si>
    <t>Canon Copier [Member]</t>
  </si>
  <si>
    <t>60 months</t>
  </si>
  <si>
    <t>Financial lease to acquire</t>
  </si>
  <si>
    <t>Leonard J. Brandt and Brandt Ventures, GP v. CNS Response, Inc., Sail Venture Partners and David Jones [Member]</t>
  </si>
  <si>
    <t>Damages sought value</t>
  </si>
  <si>
    <t>Potential monetary settlement</t>
  </si>
  <si>
    <t>Leonard J. Brandt and Brandt Ventures, GP v. CNS Response, Inc., Sail Venture Partners and David Jones [Member] | Long-Term Promissory Note [Member]</t>
  </si>
  <si>
    <t>Number of shares converted | Number</t>
  </si>
  <si>
    <t>SUBSEQUENT EVENTS (Details) - Subsequent Event [Member] - Second Amended Note &amp; Warrant Agreement [Member] - USD ($)</t>
  </si>
  <si>
    <t>Aug. 10, 2016</t>
  </si>
  <si>
    <t>Aug. 09, 2016</t>
  </si>
  <si>
    <t>Aug. 03, 2016</t>
  </si>
  <si>
    <t>Jul. 21, 2016</t>
  </si>
  <si>
    <t>Note Amount</t>
  </si>
  <si>
    <t>Note Warrant shares issued</t>
  </si>
  <si>
    <t>John Pappajohn [Member]</t>
  </si>
  <si>
    <t>Tierney Family Trust (Greater Than 5% Shareholder) [Member]</t>
  </si>
  <si>
    <t>Mr. George Carpenter &amp; His Wife Jill [Member]</t>
  </si>
  <si>
    <t>RSJ Private Equity (Michal Votruba) [Member]</t>
  </si>
  <si>
    <t>Robert Follman (Follman Family Trust) [Member]</t>
  </si>
  <si>
    <t>SUBSEQUENT EVENTS (Details Narrative) - Subsequent Event [Member] - Leonard J. Brandt and Brandt Ventures, GP v. CNS Response, Inc., Sail Venture Partners and David Jones [Member] - Settlement Agreement And Mutual General Release [Member]</t>
  </si>
  <si>
    <t>Aug. 08, 2016USD ($)$ / sharesshares</t>
  </si>
  <si>
    <t>Cash paid for settlement | $</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000_);_(&quot;$ &quot;(#,##0.0000)" numFmtId="168"/>
    <numFmt formatCode="_(&quot;$ &quot;#,##0.000_);_(&quot;$ &quot;(#,##0.000)" numFmtId="169"/>
    <numFmt formatCode="_(&quot;$ &quot;#,##0.00000_);_(&quot;$ &quot;(#,##0.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2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7467409</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row r="6" spans="1:2">
      <c r="A6" s="4" t="s">
        <v>57</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1100</v>
      </c>
      <c r="C4" s="7" t="n">
        <v>31000</v>
      </c>
      <c r="D4" s="7" t="n">
        <v>66500</v>
      </c>
      <c r="E4" s="7" t="n">
        <v>74600</v>
      </c>
    </row>
    <row r="5" spans="1:5">
      <c r="A5" s="4" t="s">
        <v>32</v>
      </c>
      <c r="B5" s="6" t="n">
        <v>1500</v>
      </c>
      <c r="C5" s="6" t="n">
        <v>1200</v>
      </c>
      <c r="D5" s="6" t="n">
        <v>4100</v>
      </c>
      <c r="E5" s="6" t="n">
        <v>4100</v>
      </c>
    </row>
    <row r="6" spans="1:5">
      <c r="A6" s="4" t="s">
        <v>33</v>
      </c>
      <c r="B6" s="6" t="n">
        <v>17500</v>
      </c>
      <c r="C6" s="6" t="n">
        <v>22700</v>
      </c>
      <c r="D6" s="6" t="n">
        <v>62800</v>
      </c>
      <c r="E6" s="6" t="n">
        <v>69400</v>
      </c>
    </row>
    <row r="7" spans="1:5">
      <c r="A7" s="4" t="s">
        <v>34</v>
      </c>
      <c r="B7" s="6" t="n">
        <v>224900</v>
      </c>
      <c r="C7" s="6" t="n">
        <v>121900</v>
      </c>
      <c r="D7" s="6" t="n">
        <v>531200</v>
      </c>
      <c r="E7" s="6" t="n">
        <v>559300</v>
      </c>
    </row>
    <row r="8" spans="1:5">
      <c r="A8" s="4" t="s">
        <v>35</v>
      </c>
      <c r="B8" s="6" t="n">
        <v>158100</v>
      </c>
      <c r="C8" s="6" t="n">
        <v>31100</v>
      </c>
      <c r="D8" s="6" t="n">
        <v>414200</v>
      </c>
      <c r="E8" s="6" t="n">
        <v>296000</v>
      </c>
    </row>
    <row r="9" spans="1:5">
      <c r="A9" s="4" t="s">
        <v>36</v>
      </c>
      <c r="B9" s="6" t="n">
        <v>428300</v>
      </c>
      <c r="C9" s="6" t="n">
        <v>410100</v>
      </c>
      <c r="D9" s="6" t="n">
        <v>1178100</v>
      </c>
      <c r="E9" s="6" t="n">
        <v>1262000</v>
      </c>
    </row>
    <row r="10" spans="1:5">
      <c r="A10" s="4" t="s">
        <v>37</v>
      </c>
      <c r="B10" s="6" t="n">
        <v>830300</v>
      </c>
      <c r="C10" s="6" t="n">
        <v>587000</v>
      </c>
      <c r="D10" s="6" t="n">
        <v>2190400</v>
      </c>
      <c r="E10" s="6" t="n">
        <v>2190800</v>
      </c>
    </row>
    <row r="11" spans="1:5">
      <c r="A11" s="4" t="s">
        <v>38</v>
      </c>
      <c r="B11" s="6" t="n">
        <v>-809200</v>
      </c>
      <c r="C11" s="6" t="n">
        <v>-556000</v>
      </c>
      <c r="D11" s="6" t="n">
        <v>-2123900</v>
      </c>
      <c r="E11" s="6" t="n">
        <v>-2116200</v>
      </c>
    </row>
    <row r="12" spans="1:5">
      <c r="A12" s="3" t="s">
        <v>39</v>
      </c>
    </row>
    <row r="13" spans="1:5">
      <c r="A13" s="4" t="s">
        <v>40</v>
      </c>
      <c r="B13" s="6" t="n">
        <v>-487900</v>
      </c>
      <c r="C13" s="6" t="n">
        <v>-65900</v>
      </c>
      <c r="D13" s="6" t="n">
        <v>-1227700</v>
      </c>
      <c r="E13" s="6" t="n">
        <v>-171900</v>
      </c>
    </row>
    <row r="14" spans="1:5">
      <c r="A14" s="4" t="s">
        <v>41</v>
      </c>
      <c r="B14" s="4" t="s">
        <v>42</v>
      </c>
      <c r="C14" s="4" t="s">
        <v>42</v>
      </c>
      <c r="D14" s="6" t="n">
        <v>-2337400</v>
      </c>
      <c r="E14" s="4" t="s">
        <v>42</v>
      </c>
    </row>
    <row r="15" spans="1:5">
      <c r="A15" s="4" t="s">
        <v>43</v>
      </c>
      <c r="B15" s="6" t="n">
        <v>237700</v>
      </c>
      <c r="C15" s="6" t="n">
        <v>85900</v>
      </c>
      <c r="D15" s="6" t="n">
        <v>1035900</v>
      </c>
      <c r="E15" s="6" t="n">
        <v>185200</v>
      </c>
    </row>
    <row r="16" spans="1:5">
      <c r="A16" s="4" t="s">
        <v>44</v>
      </c>
      <c r="B16" s="6" t="n">
        <v>-20000</v>
      </c>
      <c r="C16" s="4" t="s">
        <v>42</v>
      </c>
      <c r="D16" s="6" t="n">
        <v>-20000</v>
      </c>
      <c r="E16" s="4" t="s">
        <v>42</v>
      </c>
    </row>
    <row r="17" spans="1:5">
      <c r="A17" s="4" t="s">
        <v>45</v>
      </c>
      <c r="B17" s="6" t="n">
        <v>-275000</v>
      </c>
      <c r="C17" s="4" t="s">
        <v>42</v>
      </c>
      <c r="D17" s="6" t="n">
        <v>-275000</v>
      </c>
      <c r="E17" s="4" t="s">
        <v>42</v>
      </c>
    </row>
    <row r="18" spans="1:5">
      <c r="A18" s="4" t="s">
        <v>46</v>
      </c>
      <c r="B18" s="6" t="n">
        <v>-545200</v>
      </c>
      <c r="C18" s="6" t="n">
        <v>20000</v>
      </c>
      <c r="D18" s="6" t="n">
        <v>-2824200</v>
      </c>
      <c r="E18" s="6" t="n">
        <v>13300</v>
      </c>
    </row>
    <row r="19" spans="1:5">
      <c r="A19" s="4" t="s">
        <v>47</v>
      </c>
      <c r="B19" s="6" t="n">
        <v>-1354400</v>
      </c>
      <c r="C19" s="6" t="n">
        <v>-536000</v>
      </c>
      <c r="D19" s="6" t="n">
        <v>-4948100</v>
      </c>
      <c r="E19" s="6" t="n">
        <v>-2102900</v>
      </c>
    </row>
    <row r="20" spans="1:5">
      <c r="A20" s="4" t="s">
        <v>48</v>
      </c>
      <c r="B20" s="4" t="s">
        <v>42</v>
      </c>
      <c r="C20" s="6" t="n">
        <v>800</v>
      </c>
      <c r="D20" s="6" t="n">
        <v>300</v>
      </c>
      <c r="E20" s="6" t="n">
        <v>4700</v>
      </c>
    </row>
    <row r="21" spans="1:5">
      <c r="A21" s="4" t="s">
        <v>49</v>
      </c>
      <c r="B21" s="7" t="n">
        <v>-1354400</v>
      </c>
      <c r="C21" s="7" t="n">
        <v>-536800</v>
      </c>
      <c r="D21" s="7" t="n">
        <v>-4948400</v>
      </c>
      <c r="E21" s="7" t="n">
        <v>-2107600</v>
      </c>
    </row>
    <row r="22" spans="1:5">
      <c r="A22" s="3" t="s">
        <v>50</v>
      </c>
    </row>
    <row r="23" spans="1:5">
      <c r="A23" s="4" t="s">
        <v>51</v>
      </c>
      <c r="B23" s="8" t="n">
        <v>-0.01</v>
      </c>
      <c r="C23" s="8" t="n">
        <v>-0.01</v>
      </c>
      <c r="D23" s="8" t="n">
        <v>-0.05</v>
      </c>
      <c r="E23" s="8" t="n">
        <v>-0.02</v>
      </c>
    </row>
    <row r="24" spans="1:5">
      <c r="A24" s="3" t="s">
        <v>52</v>
      </c>
    </row>
    <row r="25" spans="1:5">
      <c r="A25" s="4" t="s">
        <v>53</v>
      </c>
      <c r="B25" s="6" t="n">
        <v>107160957</v>
      </c>
      <c r="C25" s="6" t="n">
        <v>101667409</v>
      </c>
      <c r="D25" s="6" t="n">
        <v>104082463</v>
      </c>
      <c r="E25" s="6" t="n">
        <v>1016674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22</v>
      </c>
      <c r="B9"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51</v>
      </c>
      <c r="B1" s="2" t="s">
        <v>28</v>
      </c>
      <c r="D1" s="2" t="s">
        <v>1</v>
      </c>
      <c r="F1" s="2" t="s">
        <v>252</v>
      </c>
    </row>
    <row r="2" spans="1:7">
      <c r="B2" s="2" t="s">
        <v>2</v>
      </c>
      <c r="C2" s="2" t="s">
        <v>29</v>
      </c>
      <c r="D2" s="2" t="s">
        <v>2</v>
      </c>
      <c r="E2" s="2" t="s">
        <v>29</v>
      </c>
      <c r="F2" s="2" t="s">
        <v>55</v>
      </c>
      <c r="G2" s="2" t="s">
        <v>253</v>
      </c>
    </row>
    <row r="3" spans="1:7">
      <c r="A3" s="4" t="s">
        <v>86</v>
      </c>
      <c r="B3" s="7" t="n">
        <v>-67541300</v>
      </c>
      <c r="D3" s="7" t="n">
        <v>-67541300</v>
      </c>
      <c r="F3" s="7" t="n">
        <v>-62592900</v>
      </c>
    </row>
    <row r="4" spans="1:7">
      <c r="A4" s="4" t="s">
        <v>254</v>
      </c>
      <c r="B4" s="6" t="n">
        <v>-809200</v>
      </c>
      <c r="C4" s="7" t="n">
        <v>-556000</v>
      </c>
      <c r="D4" s="6" t="n">
        <v>-2123900</v>
      </c>
      <c r="E4" s="7" t="n">
        <v>-2116200</v>
      </c>
    </row>
    <row r="5" spans="1:7">
      <c r="A5" s="4" t="s">
        <v>115</v>
      </c>
      <c r="D5" s="6" t="n">
        <v>2029900</v>
      </c>
      <c r="E5" s="7" t="n">
        <v>1712600</v>
      </c>
    </row>
    <row r="6" spans="1:7">
      <c r="A6" s="4" t="s">
        <v>255</v>
      </c>
    </row>
    <row r="7" spans="1:7">
      <c r="A7" s="4" t="s">
        <v>256</v>
      </c>
      <c r="F7" s="6" t="n">
        <v>1350000</v>
      </c>
    </row>
    <row r="8" spans="1:7">
      <c r="A8" s="4" t="s">
        <v>257</v>
      </c>
      <c r="D8" s="6" t="n">
        <v>2100000</v>
      </c>
    </row>
    <row r="9" spans="1:7">
      <c r="A9" s="4" t="s">
        <v>258</v>
      </c>
    </row>
    <row r="10" spans="1:7">
      <c r="A10" s="4" t="s">
        <v>259</v>
      </c>
      <c r="B10" s="6" t="n">
        <v>4250000</v>
      </c>
      <c r="D10" s="6" t="n">
        <v>4250000</v>
      </c>
    </row>
    <row r="11" spans="1:7">
      <c r="A11" s="4" t="s">
        <v>260</v>
      </c>
    </row>
    <row r="12" spans="1:7">
      <c r="A12" s="4" t="s">
        <v>259</v>
      </c>
      <c r="B12" s="7" t="n">
        <v>5100000</v>
      </c>
      <c r="D12" s="7" t="n">
        <v>5100000</v>
      </c>
      <c r="F12" s="7" t="n">
        <v>3000000</v>
      </c>
      <c r="G12" s="7" t="n">
        <v>31219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6"/>
  </cols>
  <sheetData>
    <row r="1" spans="1:3">
      <c r="A1" s="1" t="s">
        <v>261</v>
      </c>
      <c r="B1" s="2" t="s">
        <v>28</v>
      </c>
      <c r="C1" s="2" t="s">
        <v>252</v>
      </c>
    </row>
    <row r="2" spans="1:3">
      <c r="B2" s="2" t="s">
        <v>2</v>
      </c>
      <c r="C2" s="2" t="s">
        <v>55</v>
      </c>
    </row>
    <row r="3" spans="1:3">
      <c r="A3" s="3" t="s">
        <v>152</v>
      </c>
    </row>
    <row r="4" spans="1:3">
      <c r="A4" s="4" t="s">
        <v>262</v>
      </c>
      <c r="B4" s="4" t="s">
        <v>42</v>
      </c>
      <c r="C4" s="4" t="s">
        <v>42</v>
      </c>
    </row>
    <row r="5" spans="1:3">
      <c r="A5" s="4" t="s">
        <v>263</v>
      </c>
      <c r="B5" s="4" t="s">
        <v>264</v>
      </c>
      <c r="C5" s="4" t="s">
        <v>265</v>
      </c>
    </row>
    <row r="6" spans="1:3">
      <c r="A6" s="4" t="s">
        <v>266</v>
      </c>
      <c r="B6" s="4" t="s">
        <v>267</v>
      </c>
      <c r="C6" s="4" t="s">
        <v>268</v>
      </c>
    </row>
    <row r="7" spans="1:3">
      <c r="A7" s="4" t="s">
        <v>269</v>
      </c>
      <c r="B7" s="4" t="s">
        <v>270</v>
      </c>
      <c r="C7"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2</v>
      </c>
      <c r="B1" s="2" t="s">
        <v>2</v>
      </c>
      <c r="C1" s="2" t="s">
        <v>55</v>
      </c>
    </row>
    <row r="2" spans="1:3">
      <c r="A2" s="4" t="s">
        <v>273</v>
      </c>
    </row>
    <row r="3" spans="1:3">
      <c r="A3" s="3" t="s">
        <v>274</v>
      </c>
    </row>
    <row r="4" spans="1:3">
      <c r="A4" s="4" t="s">
        <v>275</v>
      </c>
      <c r="B4" s="7" t="n">
        <v>1473600</v>
      </c>
      <c r="C4" s="7" t="n">
        <v>833000</v>
      </c>
    </row>
    <row r="5" spans="1:3">
      <c r="A5" s="4" t="s">
        <v>135</v>
      </c>
      <c r="B5" s="6" t="n">
        <v>1473600</v>
      </c>
      <c r="C5" s="6" t="n">
        <v>833000</v>
      </c>
    </row>
    <row r="6" spans="1:3">
      <c r="A6" s="4" t="s">
        <v>276</v>
      </c>
    </row>
    <row r="7" spans="1:3">
      <c r="A7" s="3" t="s">
        <v>274</v>
      </c>
    </row>
    <row r="8" spans="1:3">
      <c r="A8" s="4" t="s">
        <v>275</v>
      </c>
      <c r="B8" s="4" t="s">
        <v>42</v>
      </c>
      <c r="C8" s="4" t="s">
        <v>42</v>
      </c>
    </row>
    <row r="9" spans="1:3">
      <c r="A9" s="4" t="s">
        <v>135</v>
      </c>
      <c r="B9" s="4" t="s">
        <v>42</v>
      </c>
      <c r="C9" s="4" t="s">
        <v>42</v>
      </c>
    </row>
    <row r="10" spans="1:3">
      <c r="A10" s="4" t="s">
        <v>277</v>
      </c>
    </row>
    <row r="11" spans="1:3">
      <c r="A11" s="3" t="s">
        <v>274</v>
      </c>
    </row>
    <row r="12" spans="1:3">
      <c r="A12" s="4" t="s">
        <v>275</v>
      </c>
      <c r="B12" s="4" t="s">
        <v>42</v>
      </c>
      <c r="C12" s="4" t="s">
        <v>42</v>
      </c>
    </row>
    <row r="13" spans="1:3">
      <c r="A13" s="4" t="s">
        <v>135</v>
      </c>
      <c r="B13" s="4" t="s">
        <v>42</v>
      </c>
      <c r="C13" s="4" t="s">
        <v>42</v>
      </c>
    </row>
    <row r="14" spans="1:3">
      <c r="A14" s="4" t="s">
        <v>278</v>
      </c>
    </row>
    <row r="15" spans="1:3">
      <c r="A15" s="3" t="s">
        <v>274</v>
      </c>
    </row>
    <row r="16" spans="1:3">
      <c r="A16" s="4" t="s">
        <v>275</v>
      </c>
      <c r="B16" s="6" t="n">
        <v>1473600</v>
      </c>
      <c r="C16" s="6" t="n">
        <v>833000</v>
      </c>
    </row>
    <row r="17" spans="1:3">
      <c r="A17" s="4" t="s">
        <v>135</v>
      </c>
      <c r="B17" s="7" t="n">
        <v>1473600</v>
      </c>
      <c r="C17" s="7" t="n">
        <v>83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79</v>
      </c>
      <c r="B1" s="2" t="s">
        <v>28</v>
      </c>
      <c r="D1" s="2" t="s">
        <v>1</v>
      </c>
    </row>
    <row r="2" spans="1:6">
      <c r="B2" s="2" t="s">
        <v>2</v>
      </c>
      <c r="C2" s="2" t="s">
        <v>29</v>
      </c>
      <c r="D2" s="2" t="s">
        <v>2</v>
      </c>
      <c r="E2" s="2" t="s">
        <v>29</v>
      </c>
      <c r="F2" s="2" t="s">
        <v>55</v>
      </c>
    </row>
    <row r="3" spans="1:6">
      <c r="A3" s="4" t="s">
        <v>280</v>
      </c>
      <c r="B3" s="7" t="n">
        <v>180800</v>
      </c>
      <c r="D3" s="7" t="n">
        <v>180800</v>
      </c>
    </row>
    <row r="4" spans="1:6">
      <c r="A4" s="4" t="s">
        <v>103</v>
      </c>
      <c r="D4" s="6" t="n">
        <v>3900</v>
      </c>
      <c r="E4" s="7" t="n">
        <v>6000</v>
      </c>
    </row>
    <row r="5" spans="1:6">
      <c r="A5" s="4" t="s">
        <v>281</v>
      </c>
      <c r="B5" s="6" t="n">
        <v>45900</v>
      </c>
      <c r="C5" s="7" t="n">
        <v>45900</v>
      </c>
      <c r="D5" s="6" t="n">
        <v>45900</v>
      </c>
      <c r="E5" s="6" t="n">
        <v>45900</v>
      </c>
      <c r="F5" s="7" t="n">
        <v>45900</v>
      </c>
    </row>
    <row r="6" spans="1:6">
      <c r="A6" s="4" t="s">
        <v>282</v>
      </c>
      <c r="B6" s="6" t="n">
        <v>148300</v>
      </c>
      <c r="C6" s="6" t="n">
        <v>18600</v>
      </c>
    </row>
    <row r="7" spans="1:6">
      <c r="A7" s="4" t="s">
        <v>283</v>
      </c>
      <c r="B7" s="6" t="n">
        <v>1473600</v>
      </c>
      <c r="D7" s="6" t="n">
        <v>1473600</v>
      </c>
      <c r="F7" s="6" t="n">
        <v>833000</v>
      </c>
    </row>
    <row r="8" spans="1:6">
      <c r="A8" s="4" t="s">
        <v>284</v>
      </c>
      <c r="D8" s="6" t="n">
        <v>1035900</v>
      </c>
      <c r="E8" s="6" t="n">
        <v>185200</v>
      </c>
    </row>
    <row r="9" spans="1:6">
      <c r="A9" s="4" t="s">
        <v>90</v>
      </c>
      <c r="B9" s="6" t="n">
        <v>1200</v>
      </c>
      <c r="D9" s="6" t="n">
        <v>1200</v>
      </c>
      <c r="F9" s="6" t="n">
        <v>1200</v>
      </c>
    </row>
    <row r="10" spans="1:6">
      <c r="A10" s="4" t="s">
        <v>285</v>
      </c>
      <c r="B10" s="6" t="n">
        <v>344600</v>
      </c>
      <c r="C10" s="6" t="n">
        <v>511500</v>
      </c>
      <c r="D10" s="7" t="n">
        <v>344600</v>
      </c>
      <c r="E10" s="6" t="n">
        <v>511500</v>
      </c>
    </row>
    <row r="11" spans="1:6">
      <c r="A11" s="4" t="s">
        <v>286</v>
      </c>
    </row>
    <row r="12" spans="1:6">
      <c r="A12" s="4" t="s">
        <v>287</v>
      </c>
      <c r="D12" s="4" t="s">
        <v>288</v>
      </c>
    </row>
    <row r="13" spans="1:6">
      <c r="A13" s="4" t="s">
        <v>289</v>
      </c>
      <c r="D13" s="7" t="n">
        <v>21200</v>
      </c>
    </row>
    <row r="14" spans="1:6">
      <c r="A14" s="4" t="s">
        <v>103</v>
      </c>
      <c r="D14" s="6" t="n">
        <v>9700</v>
      </c>
      <c r="E14" s="6" t="n">
        <v>8100</v>
      </c>
    </row>
    <row r="15" spans="1:6">
      <c r="A15" s="4" t="s">
        <v>290</v>
      </c>
      <c r="B15" s="6" t="n">
        <v>1600</v>
      </c>
      <c r="C15" s="7" t="n">
        <v>1600</v>
      </c>
      <c r="D15" s="6" t="n">
        <v>1600</v>
      </c>
      <c r="E15" s="6" t="n">
        <v>1600</v>
      </c>
    </row>
    <row r="16" spans="1:6">
      <c r="A16" s="4" t="s">
        <v>291</v>
      </c>
    </row>
    <row r="17" spans="1:6">
      <c r="A17" s="4" t="s">
        <v>103</v>
      </c>
      <c r="D17" s="6" t="n">
        <v>2400</v>
      </c>
      <c r="E17" s="7" t="n">
        <v>5500</v>
      </c>
    </row>
    <row r="18" spans="1:6">
      <c r="A18" s="4" t="s">
        <v>290</v>
      </c>
      <c r="B18" s="6" t="n">
        <v>66300</v>
      </c>
      <c r="D18" s="7" t="n">
        <v>66300</v>
      </c>
      <c r="F18" s="7" t="n">
        <v>74500</v>
      </c>
    </row>
    <row r="19" spans="1:6">
      <c r="A19" s="4" t="s">
        <v>292</v>
      </c>
    </row>
    <row r="20" spans="1:6">
      <c r="A20" s="4" t="s">
        <v>287</v>
      </c>
      <c r="D20" s="4" t="s">
        <v>293</v>
      </c>
    </row>
    <row r="21" spans="1:6">
      <c r="A21" s="4" t="s">
        <v>294</v>
      </c>
    </row>
    <row r="22" spans="1:6">
      <c r="A22" s="4" t="s">
        <v>287</v>
      </c>
      <c r="D22" s="4" t="s">
        <v>295</v>
      </c>
    </row>
    <row r="23" spans="1:6">
      <c r="A23" s="4" t="s">
        <v>296</v>
      </c>
    </row>
    <row r="24" spans="1:6">
      <c r="A24" s="4" t="s">
        <v>287</v>
      </c>
      <c r="D24" s="4" t="s">
        <v>293</v>
      </c>
    </row>
    <row r="25" spans="1:6">
      <c r="A25" s="4" t="s">
        <v>297</v>
      </c>
      <c r="B25" s="7" t="n">
        <v>65700</v>
      </c>
      <c r="D25" s="7" t="n">
        <v>657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98</v>
      </c>
      <c r="B1" s="2" t="s">
        <v>1</v>
      </c>
      <c r="C1" s="2" t="s">
        <v>299</v>
      </c>
    </row>
    <row r="2" spans="1:14">
      <c r="B2" s="2" t="s">
        <v>2</v>
      </c>
      <c r="C2" s="2" t="s">
        <v>300</v>
      </c>
      <c r="D2" s="2" t="s">
        <v>253</v>
      </c>
      <c r="E2" s="2" t="s">
        <v>55</v>
      </c>
      <c r="F2" s="2" t="s">
        <v>301</v>
      </c>
      <c r="G2" s="2" t="s">
        <v>302</v>
      </c>
      <c r="H2" s="2" t="s">
        <v>303</v>
      </c>
      <c r="I2" s="2" t="s">
        <v>304</v>
      </c>
      <c r="J2" s="2" t="s">
        <v>305</v>
      </c>
      <c r="K2" s="2" t="s">
        <v>306</v>
      </c>
      <c r="L2" s="2" t="s">
        <v>307</v>
      </c>
      <c r="M2" s="2" t="s">
        <v>308</v>
      </c>
      <c r="N2" s="2" t="s">
        <v>309</v>
      </c>
    </row>
    <row r="3" spans="1:14">
      <c r="A3" s="4" t="s">
        <v>98</v>
      </c>
    </row>
    <row r="4" spans="1:14">
      <c r="A4" s="4" t="s">
        <v>310</v>
      </c>
      <c r="B4" s="7" t="n">
        <v>81300</v>
      </c>
      <c r="E4" s="7" t="n">
        <v>28900</v>
      </c>
    </row>
    <row r="5" spans="1:14">
      <c r="A5" s="4" t="s">
        <v>258</v>
      </c>
    </row>
    <row r="6" spans="1:14">
      <c r="A6" s="4" t="s">
        <v>311</v>
      </c>
      <c r="B6" s="6" t="n">
        <v>4250000</v>
      </c>
    </row>
    <row r="7" spans="1:14">
      <c r="A7" s="4" t="s">
        <v>310</v>
      </c>
      <c r="B7" s="6" t="n">
        <v>-494300</v>
      </c>
    </row>
    <row r="8" spans="1:14">
      <c r="A8" s="4" t="s">
        <v>312</v>
      </c>
      <c r="B8" s="6" t="n">
        <v>3755700</v>
      </c>
    </row>
    <row r="9" spans="1:14">
      <c r="A9" s="4" t="s">
        <v>260</v>
      </c>
    </row>
    <row r="10" spans="1:14">
      <c r="A10" s="4" t="s">
        <v>313</v>
      </c>
      <c r="C10" s="4" t="s">
        <v>314</v>
      </c>
    </row>
    <row r="11" spans="1:14">
      <c r="A11" s="4" t="s">
        <v>311</v>
      </c>
      <c r="B11" s="6" t="n">
        <v>5100000</v>
      </c>
      <c r="D11" s="7" t="n">
        <v>3121900</v>
      </c>
      <c r="E11" s="7" t="n">
        <v>3000000</v>
      </c>
    </row>
    <row r="12" spans="1:14">
      <c r="A12" s="4" t="s">
        <v>310</v>
      </c>
      <c r="B12" s="6" t="n">
        <v>-575600</v>
      </c>
    </row>
    <row r="13" spans="1:14">
      <c r="A13" s="4" t="s">
        <v>312</v>
      </c>
      <c r="B13" s="7" t="n">
        <v>4524400</v>
      </c>
    </row>
    <row r="14" spans="1:14">
      <c r="A14" s="4" t="s">
        <v>315</v>
      </c>
    </row>
    <row r="15" spans="1:14">
      <c r="A15" s="4" t="s">
        <v>313</v>
      </c>
      <c r="B15" s="4" t="s">
        <v>316</v>
      </c>
    </row>
    <row r="16" spans="1:14">
      <c r="A16" s="4" t="s">
        <v>311</v>
      </c>
      <c r="B16" s="7" t="n">
        <v>1850000</v>
      </c>
    </row>
    <row r="17" spans="1:14">
      <c r="A17" s="4" t="s">
        <v>310</v>
      </c>
      <c r="B17" s="6" t="n">
        <v>-180300</v>
      </c>
    </row>
    <row r="18" spans="1:14">
      <c r="A18" s="4" t="s">
        <v>312</v>
      </c>
      <c r="B18" s="6" t="n">
        <v>1669700</v>
      </c>
    </row>
    <row r="19" spans="1:14">
      <c r="A19" s="4" t="s">
        <v>317</v>
      </c>
    </row>
    <row r="20" spans="1:14">
      <c r="A20" s="4" t="s">
        <v>311</v>
      </c>
      <c r="B20" s="7" t="n">
        <v>750000</v>
      </c>
      <c r="M20" s="7" t="n">
        <v>750000</v>
      </c>
    </row>
    <row r="21" spans="1:14">
      <c r="A21" s="4" t="s">
        <v>318</v>
      </c>
    </row>
    <row r="22" spans="1:14">
      <c r="A22" s="4" t="s">
        <v>313</v>
      </c>
      <c r="B22" s="4" t="s">
        <v>316</v>
      </c>
    </row>
    <row r="23" spans="1:14">
      <c r="A23" s="4" t="s">
        <v>311</v>
      </c>
      <c r="B23" s="7" t="n">
        <v>1050000</v>
      </c>
    </row>
    <row r="24" spans="1:14">
      <c r="A24" s="4" t="s">
        <v>310</v>
      </c>
      <c r="B24" s="6" t="n">
        <v>-196400</v>
      </c>
    </row>
    <row r="25" spans="1:14">
      <c r="A25" s="4" t="s">
        <v>312</v>
      </c>
      <c r="B25" s="6" t="n">
        <v>853600</v>
      </c>
    </row>
    <row r="26" spans="1:14">
      <c r="A26" s="4" t="s">
        <v>319</v>
      </c>
    </row>
    <row r="27" spans="1:14">
      <c r="A27" s="4" t="s">
        <v>311</v>
      </c>
      <c r="B27" s="7" t="n">
        <v>400000</v>
      </c>
      <c r="F27" s="7" t="n">
        <v>100000</v>
      </c>
      <c r="I27" s="7" t="n">
        <v>100000</v>
      </c>
      <c r="J27" s="7" t="n">
        <v>100000</v>
      </c>
      <c r="N27" s="7" t="n">
        <v>200000</v>
      </c>
    </row>
    <row r="28" spans="1:14">
      <c r="A28" s="4" t="s">
        <v>320</v>
      </c>
    </row>
    <row r="29" spans="1:14">
      <c r="A29" s="4" t="s">
        <v>313</v>
      </c>
      <c r="B29" s="4" t="s">
        <v>316</v>
      </c>
    </row>
    <row r="30" spans="1:14">
      <c r="A30" s="4" t="s">
        <v>311</v>
      </c>
      <c r="B30" s="7" t="n">
        <v>540000</v>
      </c>
    </row>
    <row r="31" spans="1:14">
      <c r="A31" s="4" t="s">
        <v>310</v>
      </c>
      <c r="B31" s="4" t="s">
        <v>42</v>
      </c>
    </row>
    <row r="32" spans="1:14">
      <c r="A32" s="4" t="s">
        <v>312</v>
      </c>
      <c r="B32" s="6" t="n">
        <v>540000</v>
      </c>
    </row>
    <row r="33" spans="1:14">
      <c r="A33" s="4" t="s">
        <v>321</v>
      </c>
    </row>
    <row r="34" spans="1:14">
      <c r="A34" s="4" t="s">
        <v>311</v>
      </c>
      <c r="B34" s="7" t="n">
        <v>540000</v>
      </c>
      <c r="G34" s="7" t="n">
        <v>25000</v>
      </c>
      <c r="H34" s="7" t="n">
        <v>100000</v>
      </c>
      <c r="K34" s="7" t="n">
        <v>115000</v>
      </c>
      <c r="L34" s="7" t="n">
        <v>100000</v>
      </c>
      <c r="N34" s="6" t="n">
        <v>200000</v>
      </c>
    </row>
    <row r="35" spans="1:14">
      <c r="A35" s="4" t="s">
        <v>322</v>
      </c>
    </row>
    <row r="36" spans="1:14">
      <c r="A36" s="4" t="s">
        <v>313</v>
      </c>
      <c r="B36" s="4" t="s">
        <v>316</v>
      </c>
    </row>
    <row r="37" spans="1:14">
      <c r="A37" s="4" t="s">
        <v>311</v>
      </c>
      <c r="B37" s="7" t="n">
        <v>450000</v>
      </c>
    </row>
    <row r="38" spans="1:14">
      <c r="A38" s="4" t="s">
        <v>310</v>
      </c>
      <c r="B38" s="6" t="n">
        <v>-87400</v>
      </c>
    </row>
    <row r="39" spans="1:14">
      <c r="A39" s="4" t="s">
        <v>312</v>
      </c>
      <c r="B39" s="6" t="n">
        <v>362600</v>
      </c>
    </row>
    <row r="40" spans="1:14">
      <c r="A40" s="4" t="s">
        <v>323</v>
      </c>
    </row>
    <row r="41" spans="1:14">
      <c r="A41" s="4" t="s">
        <v>311</v>
      </c>
      <c r="B41" s="7" t="n">
        <v>100000</v>
      </c>
      <c r="K41" s="7" t="n">
        <v>100000</v>
      </c>
    </row>
    <row r="42" spans="1:14">
      <c r="A42" s="4" t="s">
        <v>324</v>
      </c>
    </row>
    <row r="43" spans="1:14">
      <c r="A43" s="4" t="s">
        <v>313</v>
      </c>
      <c r="B43" s="4" t="s">
        <v>316</v>
      </c>
    </row>
    <row r="44" spans="1:14">
      <c r="A44" s="4" t="s">
        <v>311</v>
      </c>
      <c r="B44" s="7" t="n">
        <v>200000</v>
      </c>
    </row>
    <row r="45" spans="1:14">
      <c r="A45" s="4" t="s">
        <v>310</v>
      </c>
      <c r="B45" s="4" t="s">
        <v>42</v>
      </c>
    </row>
    <row r="46" spans="1:14">
      <c r="A46" s="4" t="s">
        <v>312</v>
      </c>
      <c r="B46" s="6" t="n">
        <v>200000</v>
      </c>
    </row>
    <row r="47" spans="1:14">
      <c r="A47" s="4" t="s">
        <v>325</v>
      </c>
    </row>
    <row r="48" spans="1:14">
      <c r="A48" s="4" t="s">
        <v>311</v>
      </c>
      <c r="B48" s="7" t="n">
        <v>200000</v>
      </c>
      <c r="N48" s="7" t="n">
        <v>200000</v>
      </c>
    </row>
    <row r="49" spans="1:14">
      <c r="A49" s="4" t="s">
        <v>326</v>
      </c>
    </row>
    <row r="50" spans="1:14">
      <c r="A50" s="4" t="s">
        <v>313</v>
      </c>
      <c r="B50" s="4" t="s">
        <v>316</v>
      </c>
    </row>
    <row r="51" spans="1:14">
      <c r="A51" s="4" t="s">
        <v>311</v>
      </c>
      <c r="B51" s="7" t="n">
        <v>100000</v>
      </c>
    </row>
    <row r="52" spans="1:14">
      <c r="A52" s="4" t="s">
        <v>310</v>
      </c>
      <c r="B52" s="6" t="n">
        <v>-11300</v>
      </c>
    </row>
    <row r="53" spans="1:14">
      <c r="A53" s="4" t="s">
        <v>312</v>
      </c>
      <c r="B53" s="6" t="n">
        <v>88700</v>
      </c>
    </row>
    <row r="54" spans="1:14">
      <c r="A54" s="4" t="s">
        <v>327</v>
      </c>
    </row>
    <row r="55" spans="1:14">
      <c r="A55" s="4" t="s">
        <v>311</v>
      </c>
      <c r="B55" s="6" t="n">
        <v>50000</v>
      </c>
    </row>
    <row r="56" spans="1:14">
      <c r="A56" s="4" t="s">
        <v>310</v>
      </c>
      <c r="B56" s="6" t="n">
        <v>-14900</v>
      </c>
    </row>
    <row r="57" spans="1:14">
      <c r="A57" s="4" t="s">
        <v>312</v>
      </c>
      <c r="B57" s="7" t="n">
        <v>35100</v>
      </c>
    </row>
    <row r="58" spans="1:14">
      <c r="A58" s="4" t="s">
        <v>328</v>
      </c>
    </row>
    <row r="59" spans="1:14">
      <c r="A59" s="4" t="s">
        <v>313</v>
      </c>
      <c r="B59" s="4" t="s">
        <v>316</v>
      </c>
    </row>
    <row r="60" spans="1:14">
      <c r="A60" s="4" t="s">
        <v>311</v>
      </c>
      <c r="B60" s="7" t="n">
        <v>10000</v>
      </c>
    </row>
    <row r="61" spans="1:14">
      <c r="A61" s="4" t="s">
        <v>310</v>
      </c>
      <c r="B61" s="6" t="n">
        <v>-4000</v>
      </c>
    </row>
    <row r="62" spans="1:14">
      <c r="A62" s="4" t="s">
        <v>312</v>
      </c>
      <c r="B62" s="7" t="n">
        <v>6000</v>
      </c>
    </row>
    <row r="63" spans="1:14">
      <c r="A63" s="4" t="s">
        <v>329</v>
      </c>
    </row>
    <row r="64" spans="1:14">
      <c r="A64" s="4" t="s">
        <v>313</v>
      </c>
      <c r="B64" s="4" t="s">
        <v>316</v>
      </c>
    </row>
    <row r="65" spans="1:14">
      <c r="A65" s="4" t="s">
        <v>330</v>
      </c>
    </row>
    <row r="66" spans="1:14">
      <c r="A66" s="4" t="s">
        <v>311</v>
      </c>
      <c r="B66" s="7" t="n">
        <v>850000</v>
      </c>
    </row>
    <row r="67" spans="1:14">
      <c r="A67" s="4" t="s">
        <v>310</v>
      </c>
      <c r="B67" s="6" t="n">
        <v>-81300</v>
      </c>
    </row>
    <row r="68" spans="1:14">
      <c r="A68" s="4" t="s">
        <v>312</v>
      </c>
      <c r="B68" s="7" t="n">
        <v>7687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430800</v>
      </c>
      <c r="C3" s="7" t="n">
        <v>432100</v>
      </c>
    </row>
    <row r="4" spans="1:3">
      <c r="A4" s="4" t="s">
        <v>58</v>
      </c>
      <c r="B4" s="6" t="n">
        <v>3200</v>
      </c>
      <c r="C4" s="6" t="n">
        <v>11800</v>
      </c>
    </row>
    <row r="5" spans="1:3">
      <c r="A5" s="4" t="s">
        <v>59</v>
      </c>
      <c r="B5" s="6" t="n">
        <v>94800</v>
      </c>
      <c r="C5" s="6" t="n">
        <v>57400</v>
      </c>
    </row>
    <row r="6" spans="1:3">
      <c r="A6" s="4" t="s">
        <v>60</v>
      </c>
      <c r="B6" s="6" t="n">
        <v>78000</v>
      </c>
      <c r="C6" s="6" t="n">
        <v>46900</v>
      </c>
    </row>
    <row r="7" spans="1:3">
      <c r="A7" s="4" t="s">
        <v>61</v>
      </c>
      <c r="B7" s="6" t="n">
        <v>606800</v>
      </c>
      <c r="C7" s="6" t="n">
        <v>548200</v>
      </c>
    </row>
    <row r="8" spans="1:3">
      <c r="A8" s="4" t="s">
        <v>62</v>
      </c>
      <c r="B8" s="6" t="n">
        <v>8800</v>
      </c>
      <c r="C8" s="6" t="n">
        <v>1700</v>
      </c>
    </row>
    <row r="9" spans="1:3">
      <c r="A9" s="4" t="s">
        <v>63</v>
      </c>
      <c r="B9" s="6" t="n">
        <v>77200</v>
      </c>
      <c r="C9" s="6" t="n">
        <v>13100</v>
      </c>
    </row>
    <row r="10" spans="1:3">
      <c r="A10" s="4" t="s">
        <v>64</v>
      </c>
      <c r="B10" s="6" t="n">
        <v>13600</v>
      </c>
      <c r="C10" s="6" t="n">
        <v>4100</v>
      </c>
    </row>
    <row r="11" spans="1:3">
      <c r="A11" s="4" t="s">
        <v>65</v>
      </c>
      <c r="B11" s="6" t="n">
        <v>706400</v>
      </c>
      <c r="C11" s="6" t="n">
        <v>567100</v>
      </c>
    </row>
    <row r="12" spans="1:3">
      <c r="A12" s="3" t="s">
        <v>66</v>
      </c>
    </row>
    <row r="13" spans="1:3">
      <c r="A13" s="4" t="s">
        <v>67</v>
      </c>
      <c r="B13" s="6" t="n">
        <v>736400</v>
      </c>
      <c r="C13" s="6" t="n">
        <v>852000</v>
      </c>
    </row>
    <row r="14" spans="1:3">
      <c r="A14" s="4" t="s">
        <v>68</v>
      </c>
      <c r="B14" s="6" t="n">
        <v>387700</v>
      </c>
      <c r="C14" s="6" t="n">
        <v>156300</v>
      </c>
    </row>
    <row r="15" spans="1:3">
      <c r="A15" s="4" t="s">
        <v>69</v>
      </c>
      <c r="B15" s="6" t="n">
        <v>509500</v>
      </c>
      <c r="C15" s="6" t="n">
        <v>418500</v>
      </c>
    </row>
    <row r="16" spans="1:3">
      <c r="A16" s="4" t="s">
        <v>70</v>
      </c>
      <c r="B16" s="6" t="n">
        <v>186200</v>
      </c>
      <c r="C16" s="6" t="n">
        <v>226100</v>
      </c>
    </row>
    <row r="17" spans="1:3">
      <c r="A17" s="4" t="s">
        <v>71</v>
      </c>
      <c r="B17" s="6" t="n">
        <v>45900</v>
      </c>
      <c r="C17" s="6" t="n">
        <v>45900</v>
      </c>
    </row>
    <row r="18" spans="1:3">
      <c r="A18" s="4" t="s">
        <v>72</v>
      </c>
      <c r="B18" s="6" t="n">
        <v>1200</v>
      </c>
      <c r="C18" s="6" t="n">
        <v>2400</v>
      </c>
    </row>
    <row r="19" spans="1:3">
      <c r="A19" s="4" t="s">
        <v>73</v>
      </c>
      <c r="B19" s="6" t="n">
        <v>1866900</v>
      </c>
      <c r="C19" s="6" t="n">
        <v>1701200</v>
      </c>
    </row>
    <row r="20" spans="1:3">
      <c r="A20" s="3" t="s">
        <v>74</v>
      </c>
    </row>
    <row r="21" spans="1:3">
      <c r="A21" s="4" t="s">
        <v>75</v>
      </c>
      <c r="B21" s="6" t="n">
        <v>3755700</v>
      </c>
      <c r="C21" s="6" t="n">
        <v>2240100</v>
      </c>
    </row>
    <row r="22" spans="1:3">
      <c r="A22" s="4" t="s">
        <v>76</v>
      </c>
      <c r="B22" s="6" t="n">
        <v>768700</v>
      </c>
      <c r="C22" s="6" t="n">
        <v>525700</v>
      </c>
    </row>
    <row r="23" spans="1:3">
      <c r="A23" s="4" t="s">
        <v>77</v>
      </c>
      <c r="B23" s="6" t="n">
        <v>257000</v>
      </c>
      <c r="C23" s="6" t="n">
        <v>103600</v>
      </c>
    </row>
    <row r="24" spans="1:3">
      <c r="A24" s="4" t="s">
        <v>78</v>
      </c>
      <c r="B24" s="6" t="n">
        <v>1473600</v>
      </c>
      <c r="C24" s="6" t="n">
        <v>833000</v>
      </c>
    </row>
    <row r="25" spans="1:3">
      <c r="A25" s="4" t="s">
        <v>79</v>
      </c>
      <c r="B25" s="6" t="n">
        <v>50000</v>
      </c>
      <c r="C25" s="4" t="s">
        <v>42</v>
      </c>
    </row>
    <row r="26" spans="1:3">
      <c r="A26" s="4" t="s">
        <v>80</v>
      </c>
      <c r="B26" s="6" t="n">
        <v>5000</v>
      </c>
      <c r="C26" s="4" t="s">
        <v>42</v>
      </c>
    </row>
    <row r="27" spans="1:3">
      <c r="A27" s="4" t="s">
        <v>81</v>
      </c>
      <c r="B27" s="6" t="n">
        <v>6310000</v>
      </c>
      <c r="C27" s="6" t="n">
        <v>3702400</v>
      </c>
    </row>
    <row r="28" spans="1:3">
      <c r="A28" s="4" t="s">
        <v>82</v>
      </c>
      <c r="B28" s="6" t="n">
        <v>8176900</v>
      </c>
      <c r="C28" s="6" t="n">
        <v>5403600</v>
      </c>
    </row>
    <row r="29" spans="1:3">
      <c r="A29" s="3" t="s">
        <v>83</v>
      </c>
    </row>
    <row r="30" spans="1:3">
      <c r="A30" s="4" t="s">
        <v>84</v>
      </c>
      <c r="B30" s="6" t="n">
        <v>107500</v>
      </c>
      <c r="C30" s="6" t="n">
        <v>102400</v>
      </c>
    </row>
    <row r="31" spans="1:3">
      <c r="A31" s="4" t="s">
        <v>85</v>
      </c>
      <c r="B31" s="6" t="n">
        <v>59963300</v>
      </c>
      <c r="C31" s="6" t="n">
        <v>57654000</v>
      </c>
    </row>
    <row r="32" spans="1:3">
      <c r="A32" s="4" t="s">
        <v>86</v>
      </c>
      <c r="B32" s="6" t="n">
        <v>-67541300</v>
      </c>
      <c r="C32" s="6" t="n">
        <v>-62592900</v>
      </c>
    </row>
    <row r="33" spans="1:3">
      <c r="A33" s="4" t="s">
        <v>87</v>
      </c>
      <c r="B33" s="6" t="n">
        <v>-7470500</v>
      </c>
      <c r="C33" s="6" t="n">
        <v>-4836500</v>
      </c>
    </row>
    <row r="34" spans="1:3">
      <c r="A34" s="4" t="s">
        <v>88</v>
      </c>
      <c r="B34" s="7" t="n">
        <v>706400</v>
      </c>
      <c r="C34" s="7" t="n">
        <v>567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U132"/>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80"/>
    <col customWidth="1" max="5" min="5" width="16"/>
    <col customWidth="1" max="6" min="6" width="26"/>
    <col customWidth="1" max="7" min="7" width="27"/>
    <col customWidth="1" max="8" min="8" width="43"/>
    <col customWidth="1" max="9" min="9" width="37"/>
    <col customWidth="1" max="10" min="10" width="21"/>
    <col customWidth="1" max="11" min="11" width="27"/>
    <col customWidth="1" max="12" min="12" width="21"/>
    <col customWidth="1" max="13" min="13" width="3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331</v>
      </c>
      <c r="B1" s="2" t="s">
        <v>332</v>
      </c>
      <c r="C1" s="2" t="s">
        <v>333</v>
      </c>
      <c r="D1" s="2" t="s">
        <v>334</v>
      </c>
      <c r="E1" s="2" t="s">
        <v>300</v>
      </c>
      <c r="F1" s="2" t="s">
        <v>335</v>
      </c>
      <c r="G1" s="2" t="s">
        <v>336</v>
      </c>
      <c r="H1" s="2" t="s">
        <v>337</v>
      </c>
      <c r="I1" s="2" t="s">
        <v>338</v>
      </c>
      <c r="J1" s="2" t="s">
        <v>339</v>
      </c>
      <c r="K1" s="2" t="s">
        <v>340</v>
      </c>
      <c r="L1" s="2" t="s">
        <v>341</v>
      </c>
      <c r="M1" s="2" t="s">
        <v>342</v>
      </c>
      <c r="N1" s="2" t="s">
        <v>343</v>
      </c>
      <c r="O1" s="2" t="s">
        <v>344</v>
      </c>
      <c r="P1" s="2" t="s">
        <v>345</v>
      </c>
      <c r="Q1" s="2" t="s">
        <v>346</v>
      </c>
      <c r="R1" s="2" t="s">
        <v>347</v>
      </c>
      <c r="S1" s="2" t="s">
        <v>348</v>
      </c>
      <c r="T1" s="2" t="s">
        <v>349</v>
      </c>
      <c r="U1" s="2" t="s">
        <v>350</v>
      </c>
    </row>
    <row r="2" spans="1:21">
      <c r="A2" s="4" t="s">
        <v>351</v>
      </c>
    </row>
    <row r="3" spans="1:21">
      <c r="A3" s="4" t="s">
        <v>352</v>
      </c>
      <c r="D3" s="6" t="n">
        <v>2</v>
      </c>
    </row>
    <row r="4" spans="1:21">
      <c r="A4" s="4" t="s">
        <v>353</v>
      </c>
      <c r="D4" s="7" t="n">
        <v>250000</v>
      </c>
    </row>
    <row r="5" spans="1:21">
      <c r="A5" s="4" t="s">
        <v>354</v>
      </c>
      <c r="D5" s="6" t="n">
        <v>10000000</v>
      </c>
    </row>
    <row r="6" spans="1:21">
      <c r="A6" s="4" t="s">
        <v>355</v>
      </c>
    </row>
    <row r="7" spans="1:21">
      <c r="A7" s="4" t="s">
        <v>353</v>
      </c>
      <c r="F7" s="7" t="n">
        <v>50000</v>
      </c>
    </row>
    <row r="8" spans="1:21">
      <c r="A8" s="4" t="s">
        <v>354</v>
      </c>
      <c r="F8" s="6" t="n">
        <v>1000000</v>
      </c>
    </row>
    <row r="9" spans="1:21">
      <c r="A9" s="4" t="s">
        <v>356</v>
      </c>
    </row>
    <row r="10" spans="1:21">
      <c r="A10" s="4" t="s">
        <v>353</v>
      </c>
      <c r="G10" s="7" t="n">
        <v>40000</v>
      </c>
    </row>
    <row r="11" spans="1:21">
      <c r="A11" s="4" t="s">
        <v>354</v>
      </c>
      <c r="G11" s="6" t="n">
        <v>800000</v>
      </c>
    </row>
    <row r="12" spans="1:21">
      <c r="A12" s="4" t="s">
        <v>357</v>
      </c>
    </row>
    <row r="13" spans="1:21">
      <c r="A13" s="4" t="s">
        <v>358</v>
      </c>
      <c r="D13" s="6" t="n">
        <v>7</v>
      </c>
    </row>
    <row r="14" spans="1:21">
      <c r="A14" s="4" t="s">
        <v>353</v>
      </c>
      <c r="D14" s="7" t="n">
        <v>1100000</v>
      </c>
    </row>
    <row r="15" spans="1:21">
      <c r="A15" s="4" t="s">
        <v>354</v>
      </c>
      <c r="D15" s="6" t="n">
        <v>22000000</v>
      </c>
    </row>
    <row r="16" spans="1:21">
      <c r="A16" s="4" t="s">
        <v>359</v>
      </c>
    </row>
    <row r="17" spans="1:21">
      <c r="A17" s="4" t="s">
        <v>360</v>
      </c>
      <c r="H17" s="6" t="n">
        <v>5</v>
      </c>
    </row>
    <row r="18" spans="1:21">
      <c r="A18" s="4" t="s">
        <v>353</v>
      </c>
      <c r="H18" s="7" t="n">
        <v>10000</v>
      </c>
    </row>
    <row r="19" spans="1:21">
      <c r="A19" s="4" t="s">
        <v>354</v>
      </c>
      <c r="H19" s="6" t="n">
        <v>200000</v>
      </c>
    </row>
    <row r="20" spans="1:21">
      <c r="A20" s="4" t="s">
        <v>258</v>
      </c>
    </row>
    <row r="21" spans="1:21">
      <c r="A21" s="4" t="s">
        <v>361</v>
      </c>
      <c r="D21" s="7" t="n">
        <v>4250000</v>
      </c>
    </row>
    <row r="22" spans="1:21">
      <c r="A22" s="4" t="s">
        <v>315</v>
      </c>
    </row>
    <row r="23" spans="1:21">
      <c r="A23" s="4" t="s">
        <v>361</v>
      </c>
      <c r="D23" s="7" t="n">
        <v>1850000</v>
      </c>
    </row>
    <row r="24" spans="1:21">
      <c r="A24" s="4" t="s">
        <v>362</v>
      </c>
      <c r="D24" s="4" t="s">
        <v>316</v>
      </c>
    </row>
    <row r="25" spans="1:21">
      <c r="A25" s="4" t="s">
        <v>318</v>
      </c>
    </row>
    <row r="26" spans="1:21">
      <c r="A26" s="4" t="s">
        <v>361</v>
      </c>
      <c r="D26" s="7" t="n">
        <v>1050000</v>
      </c>
    </row>
    <row r="27" spans="1:21">
      <c r="A27" s="4" t="s">
        <v>362</v>
      </c>
      <c r="D27" s="4" t="s">
        <v>316</v>
      </c>
    </row>
    <row r="28" spans="1:21">
      <c r="A28" s="4" t="s">
        <v>320</v>
      </c>
    </row>
    <row r="29" spans="1:21">
      <c r="A29" s="4" t="s">
        <v>361</v>
      </c>
      <c r="D29" s="7" t="n">
        <v>540000</v>
      </c>
    </row>
    <row r="30" spans="1:21">
      <c r="A30" s="4" t="s">
        <v>362</v>
      </c>
      <c r="D30" s="4" t="s">
        <v>316</v>
      </c>
    </row>
    <row r="31" spans="1:21">
      <c r="A31" s="4" t="s">
        <v>322</v>
      </c>
    </row>
    <row r="32" spans="1:21">
      <c r="A32" s="4" t="s">
        <v>361</v>
      </c>
      <c r="D32" s="7" t="n">
        <v>450000</v>
      </c>
    </row>
    <row r="33" spans="1:21">
      <c r="A33" s="4" t="s">
        <v>362</v>
      </c>
      <c r="D33" s="4" t="s">
        <v>316</v>
      </c>
    </row>
    <row r="34" spans="1:21">
      <c r="A34" s="4" t="s">
        <v>324</v>
      </c>
    </row>
    <row r="35" spans="1:21">
      <c r="A35" s="4" t="s">
        <v>361</v>
      </c>
      <c r="D35" s="7" t="n">
        <v>200000</v>
      </c>
    </row>
    <row r="36" spans="1:21">
      <c r="A36" s="4" t="s">
        <v>362</v>
      </c>
      <c r="D36" s="4" t="s">
        <v>316</v>
      </c>
    </row>
    <row r="37" spans="1:21">
      <c r="A37" s="4" t="s">
        <v>326</v>
      </c>
    </row>
    <row r="38" spans="1:21">
      <c r="A38" s="4" t="s">
        <v>361</v>
      </c>
      <c r="D38" s="7" t="n">
        <v>100000</v>
      </c>
    </row>
    <row r="39" spans="1:21">
      <c r="A39" s="4" t="s">
        <v>362</v>
      </c>
      <c r="D39" s="4" t="s">
        <v>316</v>
      </c>
    </row>
    <row r="40" spans="1:21">
      <c r="A40" s="4" t="s">
        <v>328</v>
      </c>
    </row>
    <row r="41" spans="1:21">
      <c r="A41" s="4" t="s">
        <v>361</v>
      </c>
      <c r="D41" s="7" t="n">
        <v>10000</v>
      </c>
    </row>
    <row r="42" spans="1:21">
      <c r="A42" s="4" t="s">
        <v>362</v>
      </c>
      <c r="D42" s="4" t="s">
        <v>316</v>
      </c>
    </row>
    <row r="43" spans="1:21">
      <c r="A43" s="4" t="s">
        <v>363</v>
      </c>
    </row>
    <row r="44" spans="1:21">
      <c r="A44" s="4" t="s">
        <v>364</v>
      </c>
      <c r="D44" s="4" t="s">
        <v>365</v>
      </c>
    </row>
    <row r="45" spans="1:21">
      <c r="A45" s="4" t="s">
        <v>366</v>
      </c>
    </row>
    <row r="46" spans="1:21">
      <c r="A46" s="4" t="s">
        <v>364</v>
      </c>
      <c r="D46" s="4" t="s">
        <v>367</v>
      </c>
    </row>
    <row r="47" spans="1:21">
      <c r="A47" s="4" t="s">
        <v>368</v>
      </c>
    </row>
    <row r="48" spans="1:21">
      <c r="A48" s="4" t="s">
        <v>364</v>
      </c>
      <c r="D48" s="4" t="s">
        <v>369</v>
      </c>
    </row>
    <row r="49" spans="1:21">
      <c r="A49" s="4" t="s">
        <v>370</v>
      </c>
    </row>
    <row r="50" spans="1:21">
      <c r="A50" s="4" t="s">
        <v>364</v>
      </c>
      <c r="D50" s="4" t="s">
        <v>371</v>
      </c>
    </row>
    <row r="51" spans="1:21">
      <c r="A51" s="4" t="s">
        <v>372</v>
      </c>
    </row>
    <row r="52" spans="1:21">
      <c r="A52" s="4" t="s">
        <v>364</v>
      </c>
      <c r="D52" s="4" t="s">
        <v>373</v>
      </c>
    </row>
    <row r="53" spans="1:21">
      <c r="A53" s="4" t="s">
        <v>374</v>
      </c>
    </row>
    <row r="54" spans="1:21">
      <c r="A54" s="4" t="s">
        <v>353</v>
      </c>
      <c r="C54" s="7" t="n">
        <v>3000000</v>
      </c>
    </row>
    <row r="55" spans="1:21">
      <c r="A55" s="4" t="s">
        <v>375</v>
      </c>
      <c r="C55" s="7" t="n">
        <v>500000</v>
      </c>
    </row>
    <row r="56" spans="1:21">
      <c r="A56" s="4" t="s">
        <v>376</v>
      </c>
      <c r="M56" s="8" t="n">
        <v>0.05</v>
      </c>
    </row>
    <row r="57" spans="1:21">
      <c r="A57" s="4" t="s">
        <v>364</v>
      </c>
      <c r="D57" s="4" t="s">
        <v>377</v>
      </c>
    </row>
    <row r="58" spans="1:21">
      <c r="A58" s="4" t="s">
        <v>378</v>
      </c>
      <c r="D58" s="4" t="s">
        <v>379</v>
      </c>
    </row>
    <row r="59" spans="1:21">
      <c r="A59" s="4" t="s">
        <v>380</v>
      </c>
      <c r="D59" s="4" t="s">
        <v>381</v>
      </c>
    </row>
    <row r="60" spans="1:21">
      <c r="A60" s="4" t="s">
        <v>382</v>
      </c>
    </row>
    <row r="61" spans="1:21">
      <c r="A61" s="4" t="s">
        <v>361</v>
      </c>
      <c r="K61" s="7" t="n">
        <v>350000</v>
      </c>
    </row>
    <row r="62" spans="1:21">
      <c r="A62" s="4" t="s">
        <v>383</v>
      </c>
    </row>
    <row r="63" spans="1:21">
      <c r="A63" s="4" t="s">
        <v>361</v>
      </c>
      <c r="K63" s="6" t="n">
        <v>100000</v>
      </c>
      <c r="L63" s="7" t="n">
        <v>100000</v>
      </c>
    </row>
    <row r="64" spans="1:21">
      <c r="A64" s="4" t="s">
        <v>384</v>
      </c>
    </row>
    <row r="65" spans="1:21">
      <c r="A65" s="4" t="s">
        <v>361</v>
      </c>
      <c r="K65" s="7" t="n">
        <v>150000</v>
      </c>
      <c r="L65" s="6" t="n">
        <v>150000</v>
      </c>
    </row>
    <row r="66" spans="1:21">
      <c r="A66" s="4" t="s">
        <v>385</v>
      </c>
    </row>
    <row r="67" spans="1:21">
      <c r="A67" s="4" t="s">
        <v>358</v>
      </c>
      <c r="K67" s="6" t="n">
        <v>6</v>
      </c>
    </row>
    <row r="68" spans="1:21">
      <c r="A68" s="4" t="s">
        <v>353</v>
      </c>
      <c r="K68" s="7" t="n">
        <v>710000</v>
      </c>
    </row>
    <row r="69" spans="1:21">
      <c r="A69" s="4" t="s">
        <v>386</v>
      </c>
    </row>
    <row r="70" spans="1:21">
      <c r="A70" s="4" t="s">
        <v>361</v>
      </c>
      <c r="K70" s="7" t="n">
        <v>60000</v>
      </c>
      <c r="M70" s="7" t="n">
        <v>60000</v>
      </c>
    </row>
    <row r="71" spans="1:21">
      <c r="A71" s="4" t="s">
        <v>387</v>
      </c>
    </row>
    <row r="72" spans="1:21">
      <c r="A72" s="4" t="s">
        <v>361</v>
      </c>
      <c r="H72" s="7" t="n">
        <v>10000</v>
      </c>
    </row>
    <row r="73" spans="1:21">
      <c r="A73" s="4" t="s">
        <v>388</v>
      </c>
      <c r="H73" s="8" t="n">
        <v>0.05</v>
      </c>
    </row>
    <row r="74" spans="1:21">
      <c r="A74" s="4" t="s">
        <v>389</v>
      </c>
    </row>
    <row r="75" spans="1:21">
      <c r="A75" s="4" t="s">
        <v>353</v>
      </c>
      <c r="U75" s="7" t="n">
        <v>2500000</v>
      </c>
    </row>
    <row r="76" spans="1:21">
      <c r="A76" s="4" t="s">
        <v>361</v>
      </c>
      <c r="B76" s="7" t="n">
        <v>3121900</v>
      </c>
      <c r="D76" s="7" t="n">
        <v>5100000</v>
      </c>
      <c r="J76" s="7" t="n">
        <v>3000000</v>
      </c>
    </row>
    <row r="77" spans="1:21">
      <c r="A77" s="4" t="s">
        <v>362</v>
      </c>
      <c r="E77" s="4" t="s">
        <v>314</v>
      </c>
    </row>
    <row r="78" spans="1:21">
      <c r="A78" s="4" t="s">
        <v>390</v>
      </c>
    </row>
    <row r="79" spans="1:21">
      <c r="A79" s="4" t="s">
        <v>361</v>
      </c>
      <c r="D79" s="7" t="n">
        <v>750000</v>
      </c>
      <c r="T79" s="7" t="n">
        <v>750000</v>
      </c>
    </row>
    <row r="80" spans="1:21">
      <c r="A80" s="4" t="s">
        <v>391</v>
      </c>
    </row>
    <row r="81" spans="1:21">
      <c r="A81" s="4" t="s">
        <v>352</v>
      </c>
      <c r="D81" s="6" t="n">
        <v>3</v>
      </c>
    </row>
    <row r="82" spans="1:21">
      <c r="A82" s="4" t="s">
        <v>361</v>
      </c>
      <c r="D82" s="7" t="n">
        <v>400000</v>
      </c>
      <c r="L82" s="7" t="n">
        <v>100000</v>
      </c>
      <c r="P82" s="7" t="n">
        <v>100000</v>
      </c>
      <c r="Q82" s="7" t="n">
        <v>100000</v>
      </c>
      <c r="U82" s="6" t="n">
        <v>200000</v>
      </c>
    </row>
    <row r="83" spans="1:21">
      <c r="A83" s="4" t="s">
        <v>392</v>
      </c>
    </row>
    <row r="84" spans="1:21">
      <c r="A84" s="4" t="s">
        <v>352</v>
      </c>
      <c r="D84" s="6" t="n">
        <v>5</v>
      </c>
    </row>
    <row r="85" spans="1:21">
      <c r="A85" s="4" t="s">
        <v>364</v>
      </c>
      <c r="D85" s="4" t="s">
        <v>393</v>
      </c>
    </row>
    <row r="86" spans="1:21">
      <c r="A86" s="4" t="s">
        <v>361</v>
      </c>
      <c r="D86" s="7" t="n">
        <v>540000</v>
      </c>
      <c r="N86" s="7" t="n">
        <v>25000</v>
      </c>
      <c r="O86" s="7" t="n">
        <v>100000</v>
      </c>
      <c r="R86" s="7" t="n">
        <v>115000</v>
      </c>
      <c r="S86" s="7" t="n">
        <v>100000</v>
      </c>
      <c r="U86" s="6" t="n">
        <v>200000</v>
      </c>
    </row>
    <row r="87" spans="1:21">
      <c r="A87" s="4" t="s">
        <v>394</v>
      </c>
    </row>
    <row r="88" spans="1:21">
      <c r="A88" s="4" t="s">
        <v>361</v>
      </c>
      <c r="D88" s="7" t="n">
        <v>100000</v>
      </c>
      <c r="R88" s="7" t="n">
        <v>100000</v>
      </c>
    </row>
    <row r="89" spans="1:21">
      <c r="A89" s="4" t="s">
        <v>395</v>
      </c>
    </row>
    <row r="90" spans="1:21">
      <c r="A90" s="4" t="s">
        <v>364</v>
      </c>
      <c r="D90" s="4" t="s">
        <v>367</v>
      </c>
    </row>
    <row r="91" spans="1:21">
      <c r="A91" s="4" t="s">
        <v>361</v>
      </c>
      <c r="D91" s="7" t="n">
        <v>200000</v>
      </c>
      <c r="U91" s="7" t="n">
        <v>200000</v>
      </c>
    </row>
    <row r="92" spans="1:21">
      <c r="A92" s="4" t="s">
        <v>396</v>
      </c>
    </row>
    <row r="93" spans="1:21">
      <c r="A93" s="4" t="s">
        <v>358</v>
      </c>
      <c r="D93" s="6" t="n">
        <v>9</v>
      </c>
    </row>
    <row r="94" spans="1:21">
      <c r="A94" s="4" t="s">
        <v>352</v>
      </c>
      <c r="D94" s="6" t="n">
        <v>15</v>
      </c>
    </row>
    <row r="95" spans="1:21">
      <c r="A95" s="4" t="s">
        <v>353</v>
      </c>
      <c r="D95" s="7" t="n">
        <v>2270000</v>
      </c>
    </row>
    <row r="96" spans="1:21">
      <c r="A96" s="4" t="s">
        <v>397</v>
      </c>
    </row>
    <row r="97" spans="1:21">
      <c r="A97" s="4" t="s">
        <v>376</v>
      </c>
      <c r="B97" s="8" t="n">
        <v>0.25</v>
      </c>
    </row>
    <row r="98" spans="1:21">
      <c r="A98" s="4" t="s">
        <v>354</v>
      </c>
      <c r="B98" s="6" t="n">
        <v>60000000</v>
      </c>
    </row>
    <row r="99" spans="1:21">
      <c r="A99" s="4" t="s">
        <v>388</v>
      </c>
      <c r="B99" s="8" t="n">
        <v>0.05</v>
      </c>
    </row>
    <row r="100" spans="1:21">
      <c r="A100" s="4" t="s">
        <v>398</v>
      </c>
    </row>
    <row r="101" spans="1:21">
      <c r="A101" s="4" t="s">
        <v>376</v>
      </c>
      <c r="I101" s="8" t="n">
        <v>0.25</v>
      </c>
    </row>
    <row r="102" spans="1:21">
      <c r="A102" s="4" t="s">
        <v>354</v>
      </c>
      <c r="I102" s="6" t="n">
        <v>15000000</v>
      </c>
    </row>
    <row r="103" spans="1:21">
      <c r="A103" s="4" t="s">
        <v>388</v>
      </c>
      <c r="B103" s="9" t="n">
        <v>0.05</v>
      </c>
    </row>
    <row r="104" spans="1:21">
      <c r="A104" s="4" t="s">
        <v>399</v>
      </c>
    </row>
    <row r="105" spans="1:21">
      <c r="A105" s="4" t="s">
        <v>376</v>
      </c>
      <c r="B105" s="8" t="n">
        <v>0.25</v>
      </c>
    </row>
    <row r="106" spans="1:21">
      <c r="A106" s="4" t="s">
        <v>354</v>
      </c>
      <c r="B106" s="6" t="n">
        <v>16000000</v>
      </c>
    </row>
    <row r="107" spans="1:21">
      <c r="A107" s="4" t="s">
        <v>388</v>
      </c>
      <c r="B107" s="8" t="n">
        <v>0.05</v>
      </c>
    </row>
    <row r="108" spans="1:21">
      <c r="A108" s="4" t="s">
        <v>400</v>
      </c>
    </row>
    <row r="109" spans="1:21">
      <c r="A109" s="4" t="s">
        <v>388</v>
      </c>
      <c r="B109" s="9" t="n">
        <v>0.05</v>
      </c>
    </row>
    <row r="110" spans="1:21">
      <c r="A110" s="4" t="s">
        <v>401</v>
      </c>
    </row>
    <row r="111" spans="1:21">
      <c r="A111" s="4" t="s">
        <v>388</v>
      </c>
      <c r="B111" s="9" t="n">
        <v>0.05</v>
      </c>
    </row>
    <row r="112" spans="1:21">
      <c r="A112" s="4" t="s">
        <v>402</v>
      </c>
    </row>
    <row r="113" spans="1:21">
      <c r="A113" s="4" t="s">
        <v>388</v>
      </c>
      <c r="B113" s="9" t="n">
        <v>0.05</v>
      </c>
    </row>
    <row r="114" spans="1:21">
      <c r="A114" s="4" t="s">
        <v>403</v>
      </c>
    </row>
    <row r="115" spans="1:21">
      <c r="A115" s="4" t="s">
        <v>388</v>
      </c>
      <c r="B115" s="8" t="n">
        <v>0.05</v>
      </c>
    </row>
    <row r="116" spans="1:21">
      <c r="A116" s="4" t="s">
        <v>404</v>
      </c>
    </row>
    <row r="117" spans="1:21">
      <c r="A117" s="4" t="s">
        <v>358</v>
      </c>
      <c r="B117" s="6" t="n">
        <v>16</v>
      </c>
    </row>
    <row r="118" spans="1:21">
      <c r="A118" s="4" t="s">
        <v>352</v>
      </c>
      <c r="B118" s="6" t="n">
        <v>16</v>
      </c>
    </row>
    <row r="119" spans="1:21">
      <c r="A119" s="4" t="s">
        <v>361</v>
      </c>
      <c r="B119" s="7" t="n">
        <v>6000000</v>
      </c>
    </row>
    <row r="120" spans="1:21">
      <c r="A120" s="4" t="s">
        <v>362</v>
      </c>
      <c r="B120" s="4" t="s">
        <v>316</v>
      </c>
    </row>
    <row r="121" spans="1:21">
      <c r="A121" s="4" t="s">
        <v>405</v>
      </c>
    </row>
    <row r="122" spans="1:21">
      <c r="A122" s="4" t="s">
        <v>361</v>
      </c>
      <c r="I122" s="7" t="n">
        <v>750000</v>
      </c>
    </row>
    <row r="123" spans="1:21">
      <c r="A123" s="4" t="s">
        <v>406</v>
      </c>
    </row>
    <row r="124" spans="1:21">
      <c r="A124" s="4" t="s">
        <v>353</v>
      </c>
      <c r="B124" s="7" t="n">
        <v>1000000</v>
      </c>
      <c r="D124" s="7" t="n">
        <v>49000000</v>
      </c>
    </row>
    <row r="125" spans="1:21">
      <c r="A125" s="4" t="s">
        <v>364</v>
      </c>
      <c r="D125" s="4" t="s">
        <v>407</v>
      </c>
    </row>
    <row r="126" spans="1:21">
      <c r="A126" s="4" t="s">
        <v>378</v>
      </c>
      <c r="D126" s="4" t="s">
        <v>408</v>
      </c>
    </row>
    <row r="127" spans="1:21">
      <c r="A127" s="4" t="s">
        <v>380</v>
      </c>
      <c r="D127" s="4" t="s">
        <v>409</v>
      </c>
    </row>
    <row r="128" spans="1:21">
      <c r="A128" s="4" t="s">
        <v>410</v>
      </c>
    </row>
    <row r="129" spans="1:21">
      <c r="A129" s="4" t="s">
        <v>353</v>
      </c>
      <c r="I129" s="7" t="n">
        <v>750000</v>
      </c>
    </row>
    <row r="130" spans="1:21">
      <c r="A130" s="4" t="s">
        <v>411</v>
      </c>
    </row>
    <row r="131" spans="1:21">
      <c r="A131" s="4" t="s">
        <v>353</v>
      </c>
      <c r="B131" s="7" t="n">
        <v>250000</v>
      </c>
    </row>
    <row r="132" spans="1:21">
      <c r="A132" s="4" t="s">
        <v>354</v>
      </c>
      <c r="B132" s="6" t="n">
        <v>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33"/>
    <col customWidth="1" max="2" min="2" width="16"/>
    <col customWidth="1" max="3" min="3" width="15"/>
    <col customWidth="1" max="4" min="4" width="16"/>
  </cols>
  <sheetData>
    <row r="1" spans="1:4">
      <c r="A1" s="1" t="s">
        <v>412</v>
      </c>
      <c r="B1" s="2" t="s">
        <v>28</v>
      </c>
      <c r="C1" s="2" t="s">
        <v>1</v>
      </c>
      <c r="D1" s="2" t="s">
        <v>252</v>
      </c>
    </row>
    <row r="2" spans="1:4">
      <c r="B2" s="2" t="s">
        <v>2</v>
      </c>
      <c r="C2" s="2" t="s">
        <v>2</v>
      </c>
      <c r="D2" s="2" t="s">
        <v>55</v>
      </c>
    </row>
    <row r="3" spans="1:4">
      <c r="A3" s="4" t="s">
        <v>262</v>
      </c>
      <c r="B3" s="4" t="s">
        <v>42</v>
      </c>
      <c r="D3" s="4" t="s">
        <v>42</v>
      </c>
    </row>
    <row r="4" spans="1:4">
      <c r="A4" s="4" t="s">
        <v>413</v>
      </c>
      <c r="B4" s="4" t="s">
        <v>264</v>
      </c>
      <c r="D4" s="4" t="s">
        <v>265</v>
      </c>
    </row>
    <row r="5" spans="1:4">
      <c r="A5" s="4" t="s">
        <v>266</v>
      </c>
      <c r="B5" s="4" t="s">
        <v>267</v>
      </c>
      <c r="D5" s="4" t="s">
        <v>268</v>
      </c>
    </row>
    <row r="6" spans="1:4">
      <c r="A6" s="4" t="s">
        <v>269</v>
      </c>
      <c r="B6" s="4" t="s">
        <v>270</v>
      </c>
      <c r="D6" s="4" t="s">
        <v>271</v>
      </c>
    </row>
    <row r="7" spans="1:4">
      <c r="A7" s="4" t="s">
        <v>414</v>
      </c>
    </row>
    <row r="8" spans="1:4">
      <c r="A8" s="4" t="s">
        <v>262</v>
      </c>
      <c r="C8" s="4" t="s">
        <v>42</v>
      </c>
    </row>
    <row r="9" spans="1:4">
      <c r="A9" s="4" t="s">
        <v>413</v>
      </c>
      <c r="C9" s="4" t="s">
        <v>415</v>
      </c>
    </row>
    <row r="10" spans="1:4">
      <c r="A10" s="4" t="s">
        <v>266</v>
      </c>
      <c r="C10" s="4" t="s">
        <v>268</v>
      </c>
    </row>
    <row r="11" spans="1:4">
      <c r="A11" s="4" t="s">
        <v>269</v>
      </c>
      <c r="C11" s="4" t="s">
        <v>416</v>
      </c>
    </row>
    <row r="12" spans="1:4">
      <c r="A12" s="4" t="s">
        <v>417</v>
      </c>
    </row>
    <row r="13" spans="1:4">
      <c r="A13" s="4" t="s">
        <v>262</v>
      </c>
      <c r="C13" s="4" t="s">
        <v>42</v>
      </c>
    </row>
    <row r="14" spans="1:4">
      <c r="A14" s="4" t="s">
        <v>413</v>
      </c>
      <c r="C14" s="4" t="s">
        <v>418</v>
      </c>
    </row>
    <row r="15" spans="1:4">
      <c r="A15" s="4" t="s">
        <v>266</v>
      </c>
      <c r="C15" s="4" t="s">
        <v>419</v>
      </c>
    </row>
    <row r="16" spans="1:4">
      <c r="A16" s="4" t="s">
        <v>269</v>
      </c>
      <c r="C16" s="4" t="s">
        <v>4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1</v>
      </c>
      <c r="B1" s="2" t="s">
        <v>1</v>
      </c>
    </row>
    <row r="2" spans="1:3">
      <c r="B2" s="2" t="s">
        <v>2</v>
      </c>
      <c r="C2" s="2" t="s">
        <v>29</v>
      </c>
    </row>
    <row r="3" spans="1:3">
      <c r="A3" s="4" t="s">
        <v>276</v>
      </c>
    </row>
    <row r="4" spans="1:3">
      <c r="A4" s="3" t="s">
        <v>422</v>
      </c>
    </row>
    <row r="5" spans="1:3">
      <c r="A5" s="4" t="s">
        <v>423</v>
      </c>
      <c r="B5" s="4" t="s">
        <v>42</v>
      </c>
      <c r="C5" s="4" t="s">
        <v>42</v>
      </c>
    </row>
    <row r="6" spans="1:3">
      <c r="A6" s="4" t="s">
        <v>424</v>
      </c>
      <c r="B6" s="4" t="s">
        <v>42</v>
      </c>
    </row>
    <row r="7" spans="1:3">
      <c r="A7" s="4" t="s">
        <v>425</v>
      </c>
      <c r="B7" s="4" t="s">
        <v>42</v>
      </c>
    </row>
    <row r="8" spans="1:3">
      <c r="A8" s="4" t="s">
        <v>426</v>
      </c>
      <c r="B8" s="4" t="s">
        <v>42</v>
      </c>
    </row>
    <row r="9" spans="1:3">
      <c r="A9" s="4" t="s">
        <v>427</v>
      </c>
      <c r="B9" s="4" t="s">
        <v>42</v>
      </c>
      <c r="C9" s="4" t="s">
        <v>42</v>
      </c>
    </row>
    <row r="10" spans="1:3">
      <c r="A10" s="4" t="s">
        <v>428</v>
      </c>
      <c r="B10" s="4" t="s">
        <v>42</v>
      </c>
      <c r="C10" s="4" t="s">
        <v>42</v>
      </c>
    </row>
    <row r="11" spans="1:3">
      <c r="A11" s="4" t="s">
        <v>277</v>
      </c>
    </row>
    <row r="12" spans="1:3">
      <c r="A12" s="3" t="s">
        <v>422</v>
      </c>
    </row>
    <row r="13" spans="1:3">
      <c r="A13" s="4" t="s">
        <v>423</v>
      </c>
      <c r="B13" s="4" t="s">
        <v>42</v>
      </c>
      <c r="C13" s="4" t="s">
        <v>42</v>
      </c>
    </row>
    <row r="14" spans="1:3">
      <c r="A14" s="4" t="s">
        <v>424</v>
      </c>
      <c r="B14" s="4" t="s">
        <v>42</v>
      </c>
    </row>
    <row r="15" spans="1:3">
      <c r="A15" s="4" t="s">
        <v>425</v>
      </c>
      <c r="B15" s="4" t="s">
        <v>42</v>
      </c>
    </row>
    <row r="16" spans="1:3">
      <c r="A16" s="4" t="s">
        <v>426</v>
      </c>
      <c r="B16" s="4" t="s">
        <v>42</v>
      </c>
    </row>
    <row r="17" spans="1:3">
      <c r="A17" s="4" t="s">
        <v>427</v>
      </c>
      <c r="B17" s="4" t="s">
        <v>42</v>
      </c>
      <c r="C17" s="4" t="s">
        <v>42</v>
      </c>
    </row>
    <row r="18" spans="1:3">
      <c r="A18" s="4" t="s">
        <v>428</v>
      </c>
      <c r="B18" s="4" t="s">
        <v>42</v>
      </c>
      <c r="C18" s="4" t="s">
        <v>42</v>
      </c>
    </row>
    <row r="19" spans="1:3">
      <c r="A19" s="4" t="s">
        <v>278</v>
      </c>
    </row>
    <row r="20" spans="1:3">
      <c r="A20" s="3" t="s">
        <v>422</v>
      </c>
    </row>
    <row r="21" spans="1:3">
      <c r="A21" s="4" t="s">
        <v>423</v>
      </c>
      <c r="B21" s="6" t="n">
        <v>833000</v>
      </c>
      <c r="C21" s="6" t="n">
        <v>153100</v>
      </c>
    </row>
    <row r="22" spans="1:3">
      <c r="A22" s="4" t="s">
        <v>424</v>
      </c>
      <c r="B22" s="6" t="n">
        <v>-772800</v>
      </c>
    </row>
    <row r="23" spans="1:3">
      <c r="A23" s="4" t="s">
        <v>425</v>
      </c>
      <c r="B23" s="6" t="n">
        <v>962300</v>
      </c>
    </row>
    <row r="24" spans="1:3">
      <c r="A24" s="4" t="s">
        <v>426</v>
      </c>
      <c r="B24" s="6" t="n">
        <v>714200</v>
      </c>
    </row>
    <row r="25" spans="1:3">
      <c r="A25" s="4" t="s">
        <v>427</v>
      </c>
      <c r="B25" s="6" t="n">
        <v>-263100</v>
      </c>
      <c r="C25" s="6" t="n">
        <v>-153100</v>
      </c>
    </row>
    <row r="26" spans="1:3">
      <c r="A26" s="4" t="s">
        <v>428</v>
      </c>
      <c r="B26" s="7" t="n">
        <v>1473600</v>
      </c>
      <c r="C26" s="4" t="s">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1"/>
    <col customWidth="1" max="6" min="6" width="27"/>
    <col customWidth="1" max="7" min="7" width="21"/>
    <col customWidth="1" max="8" min="8" width="16"/>
    <col customWidth="1" max="9" min="9" width="21"/>
    <col customWidth="1" max="10" min="10" width="21"/>
  </cols>
  <sheetData>
    <row r="1" spans="1:10">
      <c r="A1" s="1" t="s">
        <v>429</v>
      </c>
      <c r="B1" s="2" t="s">
        <v>430</v>
      </c>
      <c r="C1" s="2" t="s">
        <v>431</v>
      </c>
      <c r="D1" s="2" t="s">
        <v>432</v>
      </c>
      <c r="E1" s="2" t="s">
        <v>433</v>
      </c>
      <c r="F1" s="2" t="s">
        <v>432</v>
      </c>
      <c r="G1" s="2" t="s">
        <v>433</v>
      </c>
      <c r="H1" s="2" t="s">
        <v>300</v>
      </c>
      <c r="I1" s="2" t="s">
        <v>339</v>
      </c>
      <c r="J1" s="2" t="s">
        <v>350</v>
      </c>
    </row>
    <row r="2" spans="1:10">
      <c r="A2" s="4" t="s">
        <v>78</v>
      </c>
      <c r="D2" s="7" t="n">
        <v>1473600</v>
      </c>
      <c r="F2" s="7" t="n">
        <v>1473600</v>
      </c>
      <c r="I2" s="7" t="n">
        <v>833000</v>
      </c>
    </row>
    <row r="3" spans="1:10">
      <c r="A3" s="4" t="s">
        <v>434</v>
      </c>
      <c r="F3" s="6" t="n">
        <v>1035900</v>
      </c>
      <c r="G3" s="7" t="n">
        <v>185200</v>
      </c>
    </row>
    <row r="4" spans="1:10">
      <c r="A4" s="4" t="s">
        <v>435</v>
      </c>
      <c r="D4" s="4" t="s">
        <v>42</v>
      </c>
      <c r="E4" s="4" t="s">
        <v>42</v>
      </c>
      <c r="F4" s="6" t="n">
        <v>-2337400</v>
      </c>
      <c r="G4" s="4" t="s">
        <v>42</v>
      </c>
    </row>
    <row r="5" spans="1:10">
      <c r="A5" s="4" t="s">
        <v>357</v>
      </c>
    </row>
    <row r="6" spans="1:10">
      <c r="A6" s="4" t="s">
        <v>353</v>
      </c>
      <c r="D6" s="7" t="n">
        <v>1100000</v>
      </c>
      <c r="F6" s="7" t="n">
        <v>1100000</v>
      </c>
    </row>
    <row r="7" spans="1:10">
      <c r="A7" s="4" t="s">
        <v>358</v>
      </c>
      <c r="D7" s="6" t="n">
        <v>7</v>
      </c>
      <c r="F7" s="6" t="n">
        <v>7</v>
      </c>
    </row>
    <row r="8" spans="1:10">
      <c r="A8" s="4" t="s">
        <v>258</v>
      </c>
    </row>
    <row r="9" spans="1:10">
      <c r="A9" s="4" t="s">
        <v>259</v>
      </c>
      <c r="D9" s="7" t="n">
        <v>4250000</v>
      </c>
      <c r="F9" s="7" t="n">
        <v>4250000</v>
      </c>
    </row>
    <row r="10" spans="1:10">
      <c r="A10" s="4" t="s">
        <v>397</v>
      </c>
    </row>
    <row r="11" spans="1:10">
      <c r="A11" s="4" t="s">
        <v>376</v>
      </c>
      <c r="B11" s="8" t="n">
        <v>0.25</v>
      </c>
    </row>
    <row r="12" spans="1:10">
      <c r="A12" s="4" t="s">
        <v>404</v>
      </c>
    </row>
    <row r="13" spans="1:10">
      <c r="A13" s="4" t="s">
        <v>259</v>
      </c>
      <c r="B13" s="7" t="n">
        <v>6000000</v>
      </c>
    </row>
    <row r="14" spans="1:10">
      <c r="A14" s="4" t="s">
        <v>358</v>
      </c>
      <c r="B14" s="6" t="n">
        <v>16</v>
      </c>
    </row>
    <row r="15" spans="1:10">
      <c r="A15" s="4" t="s">
        <v>436</v>
      </c>
      <c r="B15" s="4" t="s">
        <v>316</v>
      </c>
    </row>
    <row r="16" spans="1:10">
      <c r="A16" s="4" t="s">
        <v>406</v>
      </c>
    </row>
    <row r="17" spans="1:10">
      <c r="A17" s="4" t="s">
        <v>78</v>
      </c>
      <c r="D17" s="6" t="n">
        <v>1473600</v>
      </c>
      <c r="F17" s="6" t="n">
        <v>1473600</v>
      </c>
    </row>
    <row r="18" spans="1:10">
      <c r="A18" s="4" t="s">
        <v>434</v>
      </c>
      <c r="F18" s="6" t="n">
        <v>237700</v>
      </c>
    </row>
    <row r="19" spans="1:10">
      <c r="A19" s="4" t="s">
        <v>353</v>
      </c>
      <c r="B19" s="7" t="n">
        <v>1000000</v>
      </c>
      <c r="D19" s="6" t="n">
        <v>49000000</v>
      </c>
      <c r="F19" s="6" t="n">
        <v>49000000</v>
      </c>
    </row>
    <row r="20" spans="1:10">
      <c r="A20" s="4" t="s">
        <v>437</v>
      </c>
    </row>
    <row r="21" spans="1:10">
      <c r="A21" s="4" t="s">
        <v>78</v>
      </c>
      <c r="C21" s="7" t="n">
        <v>60200</v>
      </c>
    </row>
    <row r="22" spans="1:10">
      <c r="A22" s="4" t="s">
        <v>435</v>
      </c>
      <c r="C22" s="7" t="n">
        <v>772800</v>
      </c>
    </row>
    <row r="23" spans="1:10">
      <c r="A23" s="4" t="s">
        <v>389</v>
      </c>
    </row>
    <row r="24" spans="1:10">
      <c r="A24" s="4" t="s">
        <v>259</v>
      </c>
      <c r="B24" s="6" t="n">
        <v>3121900</v>
      </c>
      <c r="D24" s="7" t="n">
        <v>5100000</v>
      </c>
      <c r="F24" s="7" t="n">
        <v>5100000</v>
      </c>
      <c r="I24" s="6" t="n">
        <v>3000000</v>
      </c>
    </row>
    <row r="25" spans="1:10">
      <c r="A25" s="4" t="s">
        <v>78</v>
      </c>
      <c r="I25" s="6" t="n">
        <v>833000</v>
      </c>
    </row>
    <row r="26" spans="1:10">
      <c r="A26" s="4" t="s">
        <v>434</v>
      </c>
      <c r="I26" s="7" t="n">
        <v>162800</v>
      </c>
    </row>
    <row r="27" spans="1:10">
      <c r="A27" s="4" t="s">
        <v>435</v>
      </c>
      <c r="B27" s="6" t="n">
        <v>962300</v>
      </c>
    </row>
    <row r="28" spans="1:10">
      <c r="A28" s="4" t="s">
        <v>353</v>
      </c>
      <c r="J28" s="7" t="n">
        <v>2500000</v>
      </c>
    </row>
    <row r="29" spans="1:10">
      <c r="A29" s="4" t="s">
        <v>438</v>
      </c>
      <c r="B29" s="6" t="n">
        <v>1022400</v>
      </c>
    </row>
    <row r="30" spans="1:10">
      <c r="A30" s="4" t="s">
        <v>436</v>
      </c>
      <c r="H30" s="4" t="s">
        <v>314</v>
      </c>
    </row>
    <row r="31" spans="1:10">
      <c r="A31" s="4" t="s">
        <v>77</v>
      </c>
      <c r="B31" s="7" t="n">
        <v>121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439</v>
      </c>
      <c r="B1" s="2" t="s">
        <v>28</v>
      </c>
      <c r="D1" s="2" t="s">
        <v>1</v>
      </c>
    </row>
    <row r="2" spans="1:5">
      <c r="B2" s="2" t="s">
        <v>2</v>
      </c>
      <c r="C2" s="2" t="s">
        <v>29</v>
      </c>
      <c r="D2" s="2" t="s">
        <v>2</v>
      </c>
      <c r="E2" s="2" t="s">
        <v>29</v>
      </c>
    </row>
    <row r="3" spans="1:5">
      <c r="A3" s="4" t="s">
        <v>135</v>
      </c>
      <c r="B3" s="7" t="n">
        <v>41500</v>
      </c>
      <c r="C3" s="7" t="n">
        <v>42400</v>
      </c>
      <c r="D3" s="7" t="n">
        <v>112400</v>
      </c>
      <c r="E3" s="7" t="n">
        <v>204700</v>
      </c>
    </row>
    <row r="4" spans="1:5">
      <c r="A4" s="4" t="s">
        <v>440</v>
      </c>
    </row>
    <row r="5" spans="1:5">
      <c r="A5" s="4" t="s">
        <v>135</v>
      </c>
      <c r="B5" s="6" t="n">
        <v>10400</v>
      </c>
      <c r="C5" s="6" t="n">
        <v>10400</v>
      </c>
      <c r="D5" s="6" t="n">
        <v>31200</v>
      </c>
      <c r="E5" s="6" t="n">
        <v>31200</v>
      </c>
    </row>
    <row r="6" spans="1:5">
      <c r="A6" s="4" t="s">
        <v>441</v>
      </c>
    </row>
    <row r="7" spans="1:5">
      <c r="A7" s="4" t="s">
        <v>135</v>
      </c>
      <c r="B7" s="6" t="n">
        <v>15600</v>
      </c>
      <c r="C7" s="6" t="n">
        <v>9200</v>
      </c>
      <c r="D7" s="6" t="n">
        <v>32400</v>
      </c>
      <c r="E7" s="6" t="n">
        <v>43200</v>
      </c>
    </row>
    <row r="8" spans="1:5">
      <c r="A8" s="4" t="s">
        <v>442</v>
      </c>
    </row>
    <row r="9" spans="1:5">
      <c r="A9" s="4" t="s">
        <v>135</v>
      </c>
      <c r="B9" s="6" t="n">
        <v>7700</v>
      </c>
      <c r="C9" s="6" t="n">
        <v>9100</v>
      </c>
      <c r="D9" s="6" t="n">
        <v>22600</v>
      </c>
      <c r="E9" s="6" t="n">
        <v>72500</v>
      </c>
    </row>
    <row r="10" spans="1:5">
      <c r="A10" s="4" t="s">
        <v>443</v>
      </c>
    </row>
    <row r="11" spans="1:5">
      <c r="A11" s="4" t="s">
        <v>135</v>
      </c>
      <c r="B11" s="7" t="n">
        <v>7800</v>
      </c>
      <c r="C11" s="7" t="n">
        <v>13700</v>
      </c>
      <c r="D11" s="7" t="n">
        <v>26200</v>
      </c>
      <c r="E11" s="7" t="n">
        <v>57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44</v>
      </c>
      <c r="B1" s="2" t="s">
        <v>1</v>
      </c>
    </row>
    <row r="2" spans="1:2">
      <c r="B2" s="2" t="s">
        <v>445</v>
      </c>
    </row>
    <row r="3" spans="1:2">
      <c r="A3" s="3" t="s">
        <v>446</v>
      </c>
    </row>
    <row r="4" spans="1:2">
      <c r="A4" s="4" t="s">
        <v>447</v>
      </c>
      <c r="B4" s="6" t="n">
        <v>14230011</v>
      </c>
    </row>
    <row r="5" spans="1:2">
      <c r="A5" s="4" t="s">
        <v>448</v>
      </c>
      <c r="B5" s="6" t="n">
        <v>1650000</v>
      </c>
    </row>
    <row r="6" spans="1:2">
      <c r="A6" s="4" t="s">
        <v>449</v>
      </c>
      <c r="B6" s="4" t="s">
        <v>42</v>
      </c>
    </row>
    <row r="7" spans="1:2">
      <c r="A7" s="4" t="s">
        <v>450</v>
      </c>
      <c r="B7" s="4" t="s">
        <v>42</v>
      </c>
    </row>
    <row r="8" spans="1:2">
      <c r="A8" s="4" t="s">
        <v>451</v>
      </c>
      <c r="B8" s="6" t="n">
        <v>15880011</v>
      </c>
    </row>
    <row r="9" spans="1:2">
      <c r="A9" s="3" t="s">
        <v>452</v>
      </c>
    </row>
    <row r="10" spans="1:2">
      <c r="A10" s="4" t="s">
        <v>453</v>
      </c>
      <c r="B10" s="8" t="n">
        <v>0.75</v>
      </c>
    </row>
    <row r="11" spans="1:2">
      <c r="A11" s="4" t="s">
        <v>454</v>
      </c>
      <c r="B11" s="10" t="n">
        <v>0.0255</v>
      </c>
    </row>
    <row r="12" spans="1:2">
      <c r="A12" s="4" t="s">
        <v>455</v>
      </c>
      <c r="B12" s="4" t="s">
        <v>42</v>
      </c>
    </row>
    <row r="13" spans="1:2">
      <c r="A13" s="4" t="s">
        <v>456</v>
      </c>
      <c r="B13" s="4" t="s">
        <v>42</v>
      </c>
    </row>
    <row r="14" spans="1:2">
      <c r="A14" s="4" t="s">
        <v>457</v>
      </c>
      <c r="B14" s="8" t="n">
        <v>0.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458</v>
      </c>
      <c r="B1" s="2" t="s">
        <v>1</v>
      </c>
    </row>
    <row r="2" spans="1:3">
      <c r="B2" s="2" t="s">
        <v>2</v>
      </c>
      <c r="C2" s="2" t="s">
        <v>55</v>
      </c>
    </row>
    <row r="3" spans="1:3">
      <c r="A3" s="4" t="s">
        <v>459</v>
      </c>
      <c r="B3" s="8" t="n">
        <v>0.67</v>
      </c>
      <c r="C3" s="8" t="n">
        <v>0.75</v>
      </c>
    </row>
    <row r="4" spans="1:3">
      <c r="A4" s="4" t="s">
        <v>460</v>
      </c>
    </row>
    <row r="5" spans="1:3">
      <c r="A5" s="4" t="s">
        <v>461</v>
      </c>
      <c r="B5" s="6" t="n">
        <v>15880011</v>
      </c>
    </row>
    <row r="6" spans="1:3">
      <c r="A6" s="4" t="s">
        <v>462</v>
      </c>
      <c r="B6" s="8" t="n">
        <v>0.67</v>
      </c>
    </row>
    <row r="7" spans="1:3">
      <c r="A7" s="4" t="s">
        <v>463</v>
      </c>
    </row>
    <row r="8" spans="1:3">
      <c r="A8" s="4" t="s">
        <v>459</v>
      </c>
      <c r="B8" s="11" t="n">
        <v>0.0255</v>
      </c>
    </row>
    <row r="9" spans="1:3">
      <c r="A9" s="4" t="s">
        <v>461</v>
      </c>
      <c r="B9" s="6" t="n">
        <v>1650000</v>
      </c>
    </row>
    <row r="10" spans="1:3">
      <c r="A10" s="4" t="s">
        <v>464</v>
      </c>
      <c r="B10" s="4" t="s">
        <v>465</v>
      </c>
    </row>
    <row r="11" spans="1:3">
      <c r="A11" s="4" t="s">
        <v>462</v>
      </c>
      <c r="B11" s="11" t="n">
        <v>0.0255</v>
      </c>
    </row>
    <row r="12" spans="1:3">
      <c r="A12" s="4" t="s">
        <v>466</v>
      </c>
    </row>
    <row r="13" spans="1:3">
      <c r="A13" s="4" t="s">
        <v>459</v>
      </c>
      <c r="B13" s="12" t="n">
        <v>0.055</v>
      </c>
    </row>
    <row r="14" spans="1:3">
      <c r="A14" s="4" t="s">
        <v>461</v>
      </c>
      <c r="B14" s="6" t="n">
        <v>1750000</v>
      </c>
    </row>
    <row r="15" spans="1:3">
      <c r="A15" s="4" t="s">
        <v>464</v>
      </c>
      <c r="B15" s="4" t="s">
        <v>467</v>
      </c>
    </row>
    <row r="16" spans="1:3">
      <c r="A16" s="4" t="s">
        <v>462</v>
      </c>
      <c r="B16" s="12" t="n">
        <v>0.055</v>
      </c>
    </row>
    <row r="17" spans="1:3">
      <c r="A17" s="4" t="s">
        <v>468</v>
      </c>
    </row>
    <row r="18" spans="1:3">
      <c r="A18" s="4" t="s">
        <v>459</v>
      </c>
      <c r="B18" s="13" t="n">
        <v>0.04718</v>
      </c>
    </row>
    <row r="19" spans="1:3">
      <c r="A19" s="4" t="s">
        <v>461</v>
      </c>
      <c r="B19" s="6" t="n">
        <v>8795308</v>
      </c>
    </row>
    <row r="20" spans="1:3">
      <c r="A20" s="4" t="s">
        <v>462</v>
      </c>
      <c r="B20" s="13" t="n">
        <v>0.04718</v>
      </c>
    </row>
    <row r="21" spans="1:3">
      <c r="A21" s="4" t="s">
        <v>469</v>
      </c>
    </row>
    <row r="22" spans="1:3">
      <c r="A22" s="4" t="s">
        <v>464</v>
      </c>
      <c r="B22" s="4" t="s">
        <v>470</v>
      </c>
    </row>
    <row r="23" spans="1:3">
      <c r="A23" s="4" t="s">
        <v>471</v>
      </c>
    </row>
    <row r="24" spans="1:3">
      <c r="A24" s="4" t="s">
        <v>464</v>
      </c>
      <c r="B24" s="4" t="s">
        <v>472</v>
      </c>
    </row>
    <row r="25" spans="1:3">
      <c r="A25" s="4" t="s">
        <v>473</v>
      </c>
    </row>
    <row r="26" spans="1:3">
      <c r="A26" s="4" t="s">
        <v>459</v>
      </c>
      <c r="B26" s="8" t="n">
        <v>0.25</v>
      </c>
    </row>
    <row r="27" spans="1:3">
      <c r="A27" s="4" t="s">
        <v>461</v>
      </c>
      <c r="B27" s="6" t="n">
        <v>2715109</v>
      </c>
    </row>
    <row r="28" spans="1:3">
      <c r="A28" s="4" t="s">
        <v>462</v>
      </c>
      <c r="B28" s="8" t="n">
        <v>0.25</v>
      </c>
    </row>
    <row r="29" spans="1:3">
      <c r="A29" s="4" t="s">
        <v>474</v>
      </c>
    </row>
    <row r="30" spans="1:3">
      <c r="A30" s="4" t="s">
        <v>464</v>
      </c>
      <c r="B30" s="4" t="s">
        <v>475</v>
      </c>
    </row>
    <row r="31" spans="1:3">
      <c r="A31" s="4" t="s">
        <v>476</v>
      </c>
    </row>
    <row r="32" spans="1:3">
      <c r="A32" s="4" t="s">
        <v>464</v>
      </c>
      <c r="B32" s="4" t="s">
        <v>477</v>
      </c>
    </row>
    <row r="33" spans="1:3">
      <c r="A33" s="4" t="s">
        <v>478</v>
      </c>
    </row>
    <row r="34" spans="1:3">
      <c r="A34" s="4" t="s">
        <v>459</v>
      </c>
      <c r="B34" s="8" t="n">
        <v>0.26</v>
      </c>
    </row>
    <row r="35" spans="1:3">
      <c r="A35" s="4" t="s">
        <v>461</v>
      </c>
      <c r="B35" s="6" t="n">
        <v>425000</v>
      </c>
    </row>
    <row r="36" spans="1:3">
      <c r="A36" s="4" t="s">
        <v>464</v>
      </c>
      <c r="B36" s="4" t="s">
        <v>479</v>
      </c>
    </row>
    <row r="37" spans="1:3">
      <c r="A37" s="4" t="s">
        <v>462</v>
      </c>
      <c r="B37" s="8" t="n">
        <v>0.26</v>
      </c>
    </row>
    <row r="38" spans="1:3">
      <c r="A38" s="4" t="s">
        <v>480</v>
      </c>
    </row>
    <row r="39" spans="1:3">
      <c r="A39" s="4" t="s">
        <v>459</v>
      </c>
      <c r="B39" s="7" t="n">
        <v>3</v>
      </c>
    </row>
    <row r="40" spans="1:3">
      <c r="A40" s="4" t="s">
        <v>461</v>
      </c>
      <c r="B40" s="6" t="n">
        <v>42670</v>
      </c>
    </row>
    <row r="41" spans="1:3">
      <c r="A41" s="4" t="s">
        <v>464</v>
      </c>
      <c r="B41" s="4" t="s">
        <v>481</v>
      </c>
    </row>
    <row r="42" spans="1:3">
      <c r="A42" s="4" t="s">
        <v>462</v>
      </c>
      <c r="B42" s="7" t="n">
        <v>3</v>
      </c>
    </row>
    <row r="43" spans="1:3">
      <c r="A43" s="4" t="s">
        <v>482</v>
      </c>
    </row>
    <row r="44" spans="1:3">
      <c r="A44" s="4" t="s">
        <v>459</v>
      </c>
      <c r="B44" s="14" t="n">
        <v>3.6</v>
      </c>
    </row>
    <row r="45" spans="1:3">
      <c r="A45" s="4" t="s">
        <v>461</v>
      </c>
      <c r="B45" s="6" t="n">
        <v>28648</v>
      </c>
    </row>
    <row r="46" spans="1:3">
      <c r="A46" s="4" t="s">
        <v>464</v>
      </c>
      <c r="B46" s="4" t="s">
        <v>483</v>
      </c>
    </row>
    <row r="47" spans="1:3">
      <c r="A47" s="4" t="s">
        <v>462</v>
      </c>
      <c r="B47" s="8" t="n">
        <v>3.6</v>
      </c>
    </row>
    <row r="48" spans="1:3">
      <c r="A48" s="4" t="s">
        <v>484</v>
      </c>
    </row>
    <row r="49" spans="1:3">
      <c r="A49" s="4" t="s">
        <v>459</v>
      </c>
      <c r="B49" s="8" t="n">
        <v>3.96</v>
      </c>
    </row>
    <row r="50" spans="1:3">
      <c r="A50" s="4" t="s">
        <v>461</v>
      </c>
      <c r="B50" s="6" t="n">
        <v>32928</v>
      </c>
    </row>
    <row r="51" spans="1:3">
      <c r="A51" s="4" t="s">
        <v>464</v>
      </c>
      <c r="B51" s="4" t="s">
        <v>483</v>
      </c>
    </row>
    <row r="52" spans="1:3">
      <c r="A52" s="4" t="s">
        <v>462</v>
      </c>
      <c r="B52" s="8" t="n">
        <v>3.96</v>
      </c>
    </row>
    <row r="53" spans="1:3">
      <c r="A53" s="4" t="s">
        <v>485</v>
      </c>
    </row>
    <row r="54" spans="1:3">
      <c r="A54" s="4" t="s">
        <v>459</v>
      </c>
      <c r="B54" s="7" t="n">
        <v>9</v>
      </c>
    </row>
    <row r="55" spans="1:3">
      <c r="A55" s="4" t="s">
        <v>461</v>
      </c>
      <c r="B55" s="6" t="n">
        <v>4525</v>
      </c>
    </row>
    <row r="56" spans="1:3">
      <c r="A56" s="4" t="s">
        <v>464</v>
      </c>
      <c r="B56" s="4" t="s">
        <v>486</v>
      </c>
    </row>
    <row r="57" spans="1:3">
      <c r="A57" s="4" t="s">
        <v>462</v>
      </c>
      <c r="B57" s="7" t="n">
        <v>9</v>
      </c>
    </row>
    <row r="58" spans="1:3">
      <c r="A58" s="4" t="s">
        <v>487</v>
      </c>
    </row>
    <row r="59" spans="1:3">
      <c r="A59" s="4" t="s">
        <v>459</v>
      </c>
      <c r="B59" s="7" t="n">
        <v>12</v>
      </c>
    </row>
    <row r="60" spans="1:3">
      <c r="A60" s="4" t="s">
        <v>461</v>
      </c>
      <c r="B60" s="6" t="n">
        <v>28535</v>
      </c>
    </row>
    <row r="61" spans="1:3">
      <c r="A61" s="4" t="s">
        <v>462</v>
      </c>
      <c r="B61" s="7" t="n">
        <v>12</v>
      </c>
    </row>
    <row r="62" spans="1:3">
      <c r="A62" s="4" t="s">
        <v>488</v>
      </c>
    </row>
    <row r="63" spans="1:3">
      <c r="A63" s="4" t="s">
        <v>464</v>
      </c>
      <c r="B63" s="4" t="s">
        <v>489</v>
      </c>
    </row>
    <row r="64" spans="1:3">
      <c r="A64" s="4" t="s">
        <v>490</v>
      </c>
    </row>
    <row r="65" spans="1:3">
      <c r="A65" s="4" t="s">
        <v>464</v>
      </c>
      <c r="B65" s="4" t="s">
        <v>491</v>
      </c>
    </row>
    <row r="66" spans="1:3">
      <c r="A66" s="4" t="s">
        <v>492</v>
      </c>
    </row>
    <row r="67" spans="1:3">
      <c r="A67" s="4" t="s">
        <v>459</v>
      </c>
      <c r="B67" s="14" t="n">
        <v>14.1</v>
      </c>
    </row>
    <row r="68" spans="1:3">
      <c r="A68" s="4" t="s">
        <v>461</v>
      </c>
      <c r="B68" s="6" t="n">
        <v>10000</v>
      </c>
    </row>
    <row r="69" spans="1:3">
      <c r="A69" s="4" t="s">
        <v>464</v>
      </c>
      <c r="B69" s="4" t="s">
        <v>493</v>
      </c>
    </row>
    <row r="70" spans="1:3">
      <c r="A70" s="4" t="s">
        <v>462</v>
      </c>
      <c r="B70" s="8" t="n">
        <v>14.1</v>
      </c>
    </row>
    <row r="71" spans="1:3">
      <c r="A71" s="4" t="s">
        <v>494</v>
      </c>
    </row>
    <row r="72" spans="1:3">
      <c r="A72" s="4" t="s">
        <v>459</v>
      </c>
      <c r="B72" s="14" t="n">
        <v>15.3</v>
      </c>
    </row>
    <row r="73" spans="1:3">
      <c r="A73" s="4" t="s">
        <v>461</v>
      </c>
      <c r="B73" s="6" t="n">
        <v>1373</v>
      </c>
    </row>
    <row r="74" spans="1:3">
      <c r="A74" s="4" t="s">
        <v>464</v>
      </c>
      <c r="B74" s="4" t="s">
        <v>495</v>
      </c>
    </row>
    <row r="75" spans="1:3">
      <c r="A75" s="4" t="s">
        <v>462</v>
      </c>
      <c r="B75" s="8" t="n">
        <v>15.3</v>
      </c>
    </row>
    <row r="76" spans="1:3">
      <c r="A76" s="4" t="s">
        <v>496</v>
      </c>
    </row>
    <row r="77" spans="1:3">
      <c r="A77" s="4" t="s">
        <v>459</v>
      </c>
      <c r="B77" s="14" t="n">
        <v>16.5</v>
      </c>
    </row>
    <row r="78" spans="1:3">
      <c r="A78" s="4" t="s">
        <v>461</v>
      </c>
      <c r="B78" s="6" t="n">
        <v>262441</v>
      </c>
    </row>
    <row r="79" spans="1:3">
      <c r="A79" s="4" t="s">
        <v>464</v>
      </c>
      <c r="B79" s="4" t="s">
        <v>497</v>
      </c>
    </row>
    <row r="80" spans="1:3">
      <c r="A80" s="4" t="s">
        <v>462</v>
      </c>
      <c r="B80" s="8" t="n">
        <v>16.5</v>
      </c>
    </row>
    <row r="81" spans="1:3">
      <c r="A81" s="4" t="s">
        <v>498</v>
      </c>
    </row>
    <row r="82" spans="1:3">
      <c r="A82" s="4" t="s">
        <v>459</v>
      </c>
      <c r="B82" s="14" t="n">
        <v>17.7</v>
      </c>
    </row>
    <row r="83" spans="1:3">
      <c r="A83" s="4" t="s">
        <v>461</v>
      </c>
      <c r="B83" s="6" t="n">
        <v>953</v>
      </c>
    </row>
    <row r="84" spans="1:3">
      <c r="A84" s="4" t="s">
        <v>464</v>
      </c>
      <c r="B84" s="4" t="s">
        <v>483</v>
      </c>
    </row>
    <row r="85" spans="1:3">
      <c r="A85" s="4" t="s">
        <v>462</v>
      </c>
      <c r="B85" s="8" t="n">
        <v>17.7</v>
      </c>
    </row>
    <row r="86" spans="1:3">
      <c r="A86" s="4" t="s">
        <v>499</v>
      </c>
    </row>
    <row r="87" spans="1:3">
      <c r="A87" s="4" t="s">
        <v>459</v>
      </c>
      <c r="B87" s="7" t="n">
        <v>24</v>
      </c>
    </row>
    <row r="88" spans="1:3">
      <c r="A88" s="4" t="s">
        <v>461</v>
      </c>
      <c r="B88" s="6" t="n">
        <v>4667</v>
      </c>
    </row>
    <row r="89" spans="1:3">
      <c r="A89" s="4" t="s">
        <v>464</v>
      </c>
      <c r="B89" s="4" t="s">
        <v>500</v>
      </c>
    </row>
    <row r="90" spans="1:3">
      <c r="A90" s="4" t="s">
        <v>462</v>
      </c>
      <c r="B90" s="7" t="n">
        <v>24</v>
      </c>
    </row>
    <row r="91" spans="1:3">
      <c r="A91" s="4" t="s">
        <v>501</v>
      </c>
    </row>
    <row r="92" spans="1:3">
      <c r="A92" s="4" t="s">
        <v>459</v>
      </c>
      <c r="B92" s="14" t="n">
        <v>26.7</v>
      </c>
    </row>
    <row r="93" spans="1:3">
      <c r="A93" s="4" t="s">
        <v>461</v>
      </c>
      <c r="B93" s="6" t="n">
        <v>32297</v>
      </c>
    </row>
    <row r="94" spans="1:3">
      <c r="A94" s="4" t="s">
        <v>464</v>
      </c>
      <c r="B94" s="4" t="s">
        <v>502</v>
      </c>
    </row>
    <row r="95" spans="1:3">
      <c r="A95" s="4" t="s">
        <v>462</v>
      </c>
      <c r="B95" s="8" t="n">
        <v>26.7</v>
      </c>
    </row>
    <row r="96" spans="1:3">
      <c r="A96" s="4" t="s">
        <v>503</v>
      </c>
    </row>
    <row r="97" spans="1:3">
      <c r="A97" s="4" t="s">
        <v>459</v>
      </c>
      <c r="B97" s="14" t="n">
        <v>28.8</v>
      </c>
    </row>
    <row r="98" spans="1:3">
      <c r="A98" s="4" t="s">
        <v>461</v>
      </c>
      <c r="B98" s="6" t="n">
        <v>11767</v>
      </c>
    </row>
    <row r="99" spans="1:3">
      <c r="A99" s="4" t="s">
        <v>464</v>
      </c>
      <c r="B99" s="4" t="s">
        <v>504</v>
      </c>
    </row>
    <row r="100" spans="1:3">
      <c r="A100" s="4" t="s">
        <v>462</v>
      </c>
      <c r="B100" s="8" t="n">
        <v>28.8</v>
      </c>
    </row>
    <row r="101" spans="1:3">
      <c r="A101" s="4" t="s">
        <v>505</v>
      </c>
    </row>
    <row r="102" spans="1:3">
      <c r="A102" s="4" t="s">
        <v>459</v>
      </c>
      <c r="B102" s="14" t="n">
        <v>32.7</v>
      </c>
    </row>
    <row r="103" spans="1:3">
      <c r="A103" s="4" t="s">
        <v>461</v>
      </c>
      <c r="B103" s="6" t="n">
        <v>83790</v>
      </c>
    </row>
    <row r="104" spans="1:3">
      <c r="A104" s="4" t="s">
        <v>464</v>
      </c>
      <c r="B104" s="4" t="s">
        <v>506</v>
      </c>
    </row>
    <row r="105" spans="1:3">
      <c r="A105" s="4" t="s">
        <v>462</v>
      </c>
      <c r="B105" s="8" t="n">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07</v>
      </c>
      <c r="B1" s="2" t="s">
        <v>1</v>
      </c>
    </row>
    <row r="2" spans="1:2">
      <c r="B2" s="2" t="s">
        <v>445</v>
      </c>
    </row>
    <row r="3" spans="1:2">
      <c r="A3" s="3" t="s">
        <v>508</v>
      </c>
    </row>
    <row r="4" spans="1:2">
      <c r="A4" s="4" t="s">
        <v>447</v>
      </c>
      <c r="B4" s="6" t="n">
        <v>781524</v>
      </c>
    </row>
    <row r="5" spans="1:2">
      <c r="A5" s="4" t="s">
        <v>448</v>
      </c>
      <c r="B5" s="6" t="n">
        <v>102800000</v>
      </c>
    </row>
    <row r="6" spans="1:2">
      <c r="A6" s="4" t="s">
        <v>449</v>
      </c>
      <c r="B6" s="4" t="s">
        <v>42</v>
      </c>
    </row>
    <row r="7" spans="1:2">
      <c r="A7" s="4" t="s">
        <v>509</v>
      </c>
      <c r="B7" s="6" t="n">
        <v>-150003</v>
      </c>
    </row>
    <row r="8" spans="1:2">
      <c r="A8" s="4" t="s">
        <v>451</v>
      </c>
      <c r="B8" s="6" t="n">
        <v>103431521</v>
      </c>
    </row>
    <row r="9" spans="1:2">
      <c r="A9" s="3" t="s">
        <v>510</v>
      </c>
    </row>
    <row r="10" spans="1:2">
      <c r="A10" s="4" t="s">
        <v>453</v>
      </c>
      <c r="B10" s="8" t="n">
        <v>0.53</v>
      </c>
    </row>
    <row r="11" spans="1:2">
      <c r="A11" s="4" t="s">
        <v>454</v>
      </c>
      <c r="B11" s="9" t="n">
        <v>0.05</v>
      </c>
    </row>
    <row r="12" spans="1:2">
      <c r="A12" s="4" t="s">
        <v>455</v>
      </c>
      <c r="B12" s="4" t="s">
        <v>42</v>
      </c>
    </row>
    <row r="13" spans="1:2">
      <c r="A13" s="4" t="s">
        <v>511</v>
      </c>
      <c r="B13" s="9" t="n">
        <v>0.54</v>
      </c>
    </row>
    <row r="14" spans="1:2">
      <c r="A14" s="4" t="s">
        <v>457</v>
      </c>
      <c r="B14" s="8" t="n">
        <v>0.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s>
  <sheetData>
    <row r="1" spans="1:4">
      <c r="A1" s="1" t="s">
        <v>512</v>
      </c>
      <c r="C1" s="2" t="s">
        <v>1</v>
      </c>
    </row>
    <row r="2" spans="1:4">
      <c r="C2" s="2" t="s">
        <v>2</v>
      </c>
      <c r="D2" s="2" t="s">
        <v>55</v>
      </c>
    </row>
    <row r="3" spans="1:4">
      <c r="A3" s="4" t="s">
        <v>459</v>
      </c>
      <c r="C3" s="8" t="n">
        <v>0.67</v>
      </c>
      <c r="D3" s="8" t="n">
        <v>0.75</v>
      </c>
    </row>
    <row r="4" spans="1:4">
      <c r="A4" s="4" t="s">
        <v>513</v>
      </c>
    </row>
    <row r="5" spans="1:4">
      <c r="A5" s="4" t="s">
        <v>461</v>
      </c>
      <c r="C5" s="6" t="n">
        <v>103431521</v>
      </c>
    </row>
    <row r="6" spans="1:4">
      <c r="A6" s="4" t="s">
        <v>462</v>
      </c>
      <c r="C6" s="8" t="n">
        <v>0.05</v>
      </c>
    </row>
    <row r="7" spans="1:4">
      <c r="A7" s="4" t="s">
        <v>514</v>
      </c>
    </row>
    <row r="8" spans="1:4">
      <c r="A8" s="4" t="s">
        <v>459</v>
      </c>
      <c r="C8" s="13" t="n">
        <v>0.04718</v>
      </c>
    </row>
    <row r="9" spans="1:4">
      <c r="A9" s="4" t="s">
        <v>461</v>
      </c>
      <c r="C9" s="6" t="n">
        <v>38152</v>
      </c>
    </row>
    <row r="10" spans="1:4">
      <c r="A10" s="4" t="s">
        <v>464</v>
      </c>
      <c r="C10" s="4" t="s">
        <v>515</v>
      </c>
    </row>
    <row r="11" spans="1:4">
      <c r="A11" s="4" t="s">
        <v>462</v>
      </c>
      <c r="C11" s="13" t="n">
        <v>0.04718</v>
      </c>
    </row>
    <row r="12" spans="1:4">
      <c r="A12" s="4" t="s">
        <v>516</v>
      </c>
    </row>
    <row r="13" spans="1:4">
      <c r="A13" s="4" t="s">
        <v>459</v>
      </c>
      <c r="C13" s="8" t="n">
        <v>0.05</v>
      </c>
    </row>
    <row r="14" spans="1:4">
      <c r="A14" s="4" t="s">
        <v>461</v>
      </c>
      <c r="B14" s="4" t="s">
        <v>517</v>
      </c>
      <c r="C14" s="6" t="n">
        <v>42000000</v>
      </c>
    </row>
    <row r="15" spans="1:4">
      <c r="A15" s="4" t="s">
        <v>462</v>
      </c>
      <c r="C15" s="8" t="n">
        <v>0.05</v>
      </c>
    </row>
    <row r="16" spans="1:4">
      <c r="A16" s="4" t="s">
        <v>464</v>
      </c>
      <c r="C16" s="4" t="s">
        <v>518</v>
      </c>
    </row>
    <row r="17" spans="1:4">
      <c r="A17" s="4" t="s">
        <v>516</v>
      </c>
    </row>
    <row r="18" spans="1:4">
      <c r="A18" s="4" t="s">
        <v>459</v>
      </c>
      <c r="C18" s="8" t="n">
        <v>0.05</v>
      </c>
    </row>
    <row r="19" spans="1:4">
      <c r="A19" s="4" t="s">
        <v>461</v>
      </c>
      <c r="B19" s="4" t="s">
        <v>519</v>
      </c>
      <c r="C19" s="6" t="n">
        <v>800000</v>
      </c>
    </row>
    <row r="20" spans="1:4">
      <c r="A20" s="4" t="s">
        <v>462</v>
      </c>
      <c r="C20" s="8" t="n">
        <v>0.05</v>
      </c>
    </row>
    <row r="21" spans="1:4">
      <c r="A21" s="4" t="s">
        <v>464</v>
      </c>
      <c r="C21" s="4" t="s">
        <v>518</v>
      </c>
    </row>
    <row r="22" spans="1:4">
      <c r="A22" s="4" t="s">
        <v>516</v>
      </c>
    </row>
    <row r="23" spans="1:4">
      <c r="A23" s="4" t="s">
        <v>459</v>
      </c>
      <c r="C23" s="8" t="n">
        <v>0.05</v>
      </c>
    </row>
    <row r="24" spans="1:4">
      <c r="A24" s="4" t="s">
        <v>461</v>
      </c>
      <c r="B24" s="4" t="s">
        <v>520</v>
      </c>
      <c r="C24" s="6" t="n">
        <v>60000000</v>
      </c>
    </row>
    <row r="25" spans="1:4">
      <c r="A25" s="4" t="s">
        <v>462</v>
      </c>
      <c r="C25" s="8" t="n">
        <v>0.05</v>
      </c>
    </row>
    <row r="26" spans="1:4">
      <c r="A26" s="4" t="s">
        <v>464</v>
      </c>
      <c r="C26" s="4" t="s">
        <v>518</v>
      </c>
    </row>
    <row r="27" spans="1:4">
      <c r="A27" s="4" t="s">
        <v>521</v>
      </c>
    </row>
    <row r="28" spans="1:4">
      <c r="A28" s="4" t="s">
        <v>459</v>
      </c>
      <c r="C28" s="8" t="n">
        <v>0.25</v>
      </c>
    </row>
    <row r="29" spans="1:4">
      <c r="A29" s="4" t="s">
        <v>461</v>
      </c>
      <c r="C29" s="6" t="n">
        <v>232200</v>
      </c>
    </row>
    <row r="30" spans="1:4">
      <c r="A30" s="4" t="s">
        <v>462</v>
      </c>
      <c r="C30" s="8" t="n">
        <v>0.25</v>
      </c>
    </row>
    <row r="31" spans="1:4">
      <c r="A31" s="4" t="s">
        <v>522</v>
      </c>
    </row>
    <row r="32" spans="1:4">
      <c r="A32" s="4" t="s">
        <v>464</v>
      </c>
      <c r="C32" s="4" t="s">
        <v>523</v>
      </c>
    </row>
    <row r="33" spans="1:4">
      <c r="A33" s="4" t="s">
        <v>524</v>
      </c>
    </row>
    <row r="34" spans="1:4">
      <c r="A34" s="4" t="s">
        <v>464</v>
      </c>
      <c r="C34" s="4" t="s">
        <v>525</v>
      </c>
    </row>
    <row r="35" spans="1:4">
      <c r="A35" s="4" t="s">
        <v>526</v>
      </c>
    </row>
    <row r="36" spans="1:4">
      <c r="A36" s="4" t="s">
        <v>459</v>
      </c>
      <c r="C36" s="12" t="n">
        <v>0.275</v>
      </c>
    </row>
    <row r="37" spans="1:4">
      <c r="A37" s="4" t="s">
        <v>461</v>
      </c>
      <c r="C37" s="6" t="n">
        <v>324000</v>
      </c>
    </row>
    <row r="38" spans="1:4">
      <c r="A38" s="4" t="s">
        <v>462</v>
      </c>
      <c r="C38" s="12" t="n">
        <v>0.275</v>
      </c>
    </row>
    <row r="39" spans="1:4">
      <c r="A39" s="4" t="s">
        <v>527</v>
      </c>
    </row>
    <row r="40" spans="1:4">
      <c r="A40" s="4" t="s">
        <v>464</v>
      </c>
      <c r="C40" s="4" t="s">
        <v>491</v>
      </c>
    </row>
    <row r="41" spans="1:4">
      <c r="A41" s="4" t="s">
        <v>528</v>
      </c>
    </row>
    <row r="42" spans="1:4">
      <c r="A42" s="4" t="s">
        <v>464</v>
      </c>
      <c r="C42" s="4" t="s">
        <v>529</v>
      </c>
    </row>
    <row r="43" spans="1:4">
      <c r="A43" s="4" t="s">
        <v>530</v>
      </c>
    </row>
    <row r="44" spans="1:4">
      <c r="A44" s="4" t="s">
        <v>459</v>
      </c>
      <c r="C44" s="7" t="n">
        <v>1</v>
      </c>
    </row>
    <row r="45" spans="1:4">
      <c r="A45" s="4" t="s">
        <v>461</v>
      </c>
      <c r="C45" s="6" t="n">
        <v>20501</v>
      </c>
    </row>
    <row r="46" spans="1:4">
      <c r="A46" s="4" t="s">
        <v>462</v>
      </c>
      <c r="C46" s="7" t="n">
        <v>1</v>
      </c>
    </row>
    <row r="47" spans="1:4">
      <c r="A47" s="4" t="s">
        <v>531</v>
      </c>
    </row>
    <row r="48" spans="1:4">
      <c r="A48" s="4" t="s">
        <v>464</v>
      </c>
      <c r="C48" s="4" t="s">
        <v>532</v>
      </c>
    </row>
    <row r="49" spans="1:4">
      <c r="A49" s="4" t="s">
        <v>533</v>
      </c>
    </row>
    <row r="50" spans="1:4">
      <c r="A50" s="4" t="s">
        <v>464</v>
      </c>
      <c r="C50" s="4" t="s">
        <v>534</v>
      </c>
    </row>
    <row r="51" spans="1:4">
      <c r="A51" s="4" t="s">
        <v>535</v>
      </c>
    </row>
    <row r="52" spans="1:4">
      <c r="A52" s="4" t="s">
        <v>459</v>
      </c>
      <c r="C52" s="7" t="n">
        <v>9</v>
      </c>
    </row>
    <row r="53" spans="1:4">
      <c r="A53" s="4" t="s">
        <v>461</v>
      </c>
      <c r="C53" s="6" t="n">
        <v>16668</v>
      </c>
    </row>
    <row r="54" spans="1:4">
      <c r="A54" s="4" t="s">
        <v>464</v>
      </c>
      <c r="C54" s="4" t="s">
        <v>523</v>
      </c>
    </row>
    <row r="55" spans="1:4">
      <c r="A55" s="4" t="s">
        <v>462</v>
      </c>
      <c r="C55" s="7" t="n">
        <v>9</v>
      </c>
    </row>
    <row r="56" spans="1:4">
      <c r="A56" t="n"/>
    </row>
    <row r="57" spans="1:4">
      <c r="A57" s="4" t="s">
        <v>517</v>
      </c>
      <c r="B57" s="4" t="s">
        <v>536</v>
      </c>
    </row>
    <row r="58" spans="1:4">
      <c r="A58" s="4" t="s">
        <v>519</v>
      </c>
      <c r="B58" s="4" t="s">
        <v>537</v>
      </c>
    </row>
    <row r="59" spans="1:4">
      <c r="A59" s="4" t="s">
        <v>520</v>
      </c>
      <c r="B59" s="4" t="s">
        <v>538</v>
      </c>
    </row>
  </sheetData>
  <mergeCells count="5">
    <mergeCell ref="A1:B2"/>
    <mergeCell ref="A56:C56"/>
    <mergeCell ref="B57:C57"/>
    <mergeCell ref="B58:C58"/>
    <mergeCell ref="B59:C5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5"/>
  </cols>
  <sheetData>
    <row r="1" spans="1:2">
      <c r="A1" s="1" t="s">
        <v>539</v>
      </c>
      <c r="B1" s="2" t="s">
        <v>540</v>
      </c>
    </row>
    <row r="2" spans="1:2">
      <c r="B2" s="2" t="s">
        <v>2</v>
      </c>
    </row>
    <row r="3" spans="1:2">
      <c r="A3" s="3" t="s">
        <v>541</v>
      </c>
    </row>
    <row r="4" spans="1:2">
      <c r="A4" s="4" t="s">
        <v>262</v>
      </c>
      <c r="B4" s="4" t="s">
        <v>42</v>
      </c>
    </row>
    <row r="5" spans="1:2">
      <c r="A5" s="4" t="s">
        <v>263</v>
      </c>
      <c r="B5" s="4" t="s">
        <v>295</v>
      </c>
    </row>
    <row r="6" spans="1:2">
      <c r="A6" s="4" t="s">
        <v>414</v>
      </c>
    </row>
    <row r="7" spans="1:2">
      <c r="A7" s="3" t="s">
        <v>541</v>
      </c>
    </row>
    <row r="8" spans="1:2">
      <c r="A8" s="4" t="s">
        <v>266</v>
      </c>
      <c r="B8" s="4" t="s">
        <v>542</v>
      </c>
    </row>
    <row r="9" spans="1:2">
      <c r="A9" s="4" t="s">
        <v>269</v>
      </c>
      <c r="B9" s="4" t="s">
        <v>543</v>
      </c>
    </row>
    <row r="10" spans="1:2">
      <c r="A10" s="4" t="s">
        <v>417</v>
      </c>
    </row>
    <row r="11" spans="1:2">
      <c r="A11" s="3" t="s">
        <v>541</v>
      </c>
    </row>
    <row r="12" spans="1:2">
      <c r="A12" s="4" t="s">
        <v>266</v>
      </c>
      <c r="B12" s="4" t="s">
        <v>544</v>
      </c>
    </row>
    <row r="13" spans="1:2">
      <c r="A13" s="4" t="s">
        <v>269</v>
      </c>
      <c r="B13" s="4" t="s">
        <v>5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9</v>
      </c>
      <c r="B1" s="2" t="s">
        <v>2</v>
      </c>
      <c r="C1" s="2" t="s">
        <v>55</v>
      </c>
    </row>
    <row r="2" spans="1:3">
      <c r="A2" s="4" t="s">
        <v>90</v>
      </c>
      <c r="B2" s="7" t="n">
        <v>1200</v>
      </c>
      <c r="C2" s="7" t="n">
        <v>1200</v>
      </c>
    </row>
    <row r="3" spans="1:3">
      <c r="A3" s="4" t="s">
        <v>91</v>
      </c>
      <c r="B3" s="7" t="n">
        <v>15000</v>
      </c>
      <c r="C3" s="7" t="n">
        <v>10000</v>
      </c>
    </row>
    <row r="4" spans="1:3">
      <c r="A4" s="4" t="s">
        <v>92</v>
      </c>
      <c r="B4" s="7" t="n">
        <v>0</v>
      </c>
      <c r="C4" s="7" t="n">
        <v>0</v>
      </c>
    </row>
    <row r="5" spans="1:3">
      <c r="A5" s="4" t="s">
        <v>93</v>
      </c>
      <c r="B5" s="6" t="n">
        <v>500000000</v>
      </c>
      <c r="C5" s="6" t="n">
        <v>500000000</v>
      </c>
    </row>
    <row r="6" spans="1:3">
      <c r="A6" s="4" t="s">
        <v>94</v>
      </c>
      <c r="B6" s="6" t="n">
        <v>107467409</v>
      </c>
      <c r="C6" s="6" t="n">
        <v>102417409</v>
      </c>
    </row>
    <row r="7" spans="1:3">
      <c r="A7" s="4" t="s">
        <v>95</v>
      </c>
      <c r="B7" s="6" t="n">
        <v>107467409</v>
      </c>
      <c r="C7" s="6" t="n">
        <v>102417409</v>
      </c>
    </row>
    <row r="8" spans="1:3">
      <c r="A8" s="4" t="s">
        <v>96</v>
      </c>
    </row>
    <row r="9" spans="1:3">
      <c r="A9" s="4" t="s">
        <v>97</v>
      </c>
      <c r="B9" s="7" t="n">
        <v>494300</v>
      </c>
      <c r="C9" s="7" t="n">
        <v>209900</v>
      </c>
    </row>
    <row r="10" spans="1:3">
      <c r="A10" s="4" t="s">
        <v>98</v>
      </c>
    </row>
    <row r="11" spans="1:3">
      <c r="A11" s="4" t="s">
        <v>97</v>
      </c>
      <c r="B11" s="7" t="n">
        <v>81300</v>
      </c>
      <c r="C11" s="7" t="n">
        <v>289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78"/>
    <col customWidth="1" max="2" min="2" width="73"/>
    <col customWidth="1" max="3" min="3" width="14"/>
    <col customWidth="1" max="4" min="4" width="16"/>
    <col customWidth="1" max="5" min="5" width="76"/>
    <col customWidth="1" max="6" min="6" width="6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6</v>
      </c>
      <c r="B1" s="2" t="s">
        <v>547</v>
      </c>
      <c r="C1" s="2" t="s">
        <v>548</v>
      </c>
      <c r="D1" s="2" t="s">
        <v>549</v>
      </c>
      <c r="E1" s="2" t="s">
        <v>307</v>
      </c>
      <c r="F1" s="2" t="s">
        <v>2</v>
      </c>
      <c r="G1" s="2" t="s">
        <v>2</v>
      </c>
      <c r="H1" s="2" t="s">
        <v>55</v>
      </c>
      <c r="I1" s="2" t="s">
        <v>550</v>
      </c>
      <c r="J1" s="2" t="s">
        <v>551</v>
      </c>
      <c r="K1" s="2" t="s">
        <v>552</v>
      </c>
      <c r="L1" s="2" t="s">
        <v>553</v>
      </c>
      <c r="M1" s="2" t="s">
        <v>554</v>
      </c>
    </row>
    <row r="2" spans="1:13">
      <c r="A2" s="4" t="s">
        <v>555</v>
      </c>
      <c r="F2" s="6" t="n">
        <v>500000000</v>
      </c>
      <c r="G2" s="6" t="n">
        <v>500000000</v>
      </c>
      <c r="H2" s="6" t="n">
        <v>500000000</v>
      </c>
    </row>
    <row r="3" spans="1:13">
      <c r="A3" s="4" t="s">
        <v>556</v>
      </c>
      <c r="F3" s="6" t="n">
        <v>515000000</v>
      </c>
      <c r="G3" s="6" t="n">
        <v>515000000</v>
      </c>
    </row>
    <row r="4" spans="1:13">
      <c r="A4" s="4" t="s">
        <v>557</v>
      </c>
      <c r="F4" s="6" t="n">
        <v>15000000</v>
      </c>
      <c r="G4" s="6" t="n">
        <v>15000000</v>
      </c>
    </row>
    <row r="5" spans="1:13">
      <c r="A5" s="4" t="s">
        <v>558</v>
      </c>
      <c r="F5" s="12" t="n">
        <v>0.001</v>
      </c>
      <c r="G5" s="12" t="n">
        <v>0.001</v>
      </c>
    </row>
    <row r="6" spans="1:13">
      <c r="A6" s="4" t="s">
        <v>559</v>
      </c>
      <c r="F6" s="6" t="n">
        <v>107467409</v>
      </c>
      <c r="G6" s="6" t="n">
        <v>107467409</v>
      </c>
      <c r="H6" s="6" t="n">
        <v>102417409</v>
      </c>
    </row>
    <row r="7" spans="1:13">
      <c r="A7" s="4" t="s">
        <v>560</v>
      </c>
      <c r="F7" s="6" t="n">
        <v>107467409</v>
      </c>
      <c r="G7" s="6" t="n">
        <v>107467409</v>
      </c>
      <c r="H7" s="6" t="n">
        <v>102417409</v>
      </c>
    </row>
    <row r="8" spans="1:13">
      <c r="A8" s="4" t="s">
        <v>561</v>
      </c>
      <c r="F8" s="6" t="n">
        <v>15880011</v>
      </c>
      <c r="G8" s="6" t="n">
        <v>15880011</v>
      </c>
      <c r="H8" s="6" t="n">
        <v>14230011</v>
      </c>
    </row>
    <row r="9" spans="1:13">
      <c r="A9" s="4" t="s">
        <v>562</v>
      </c>
      <c r="G9" s="4" t="s">
        <v>42</v>
      </c>
    </row>
    <row r="10" spans="1:13">
      <c r="A10" s="4" t="s">
        <v>563</v>
      </c>
      <c r="F10" s="8" t="n">
        <v>0.67</v>
      </c>
      <c r="G10" s="8" t="n">
        <v>0.67</v>
      </c>
      <c r="H10" s="8" t="n">
        <v>0.75</v>
      </c>
    </row>
    <row r="11" spans="1:13">
      <c r="A11" s="4" t="s">
        <v>564</v>
      </c>
      <c r="G11" s="6" t="n">
        <v>1650000</v>
      </c>
    </row>
    <row r="12" spans="1:13">
      <c r="A12" s="4" t="s">
        <v>565</v>
      </c>
      <c r="F12" s="7" t="n">
        <v>145443</v>
      </c>
      <c r="G12" s="7" t="n">
        <v>145443</v>
      </c>
    </row>
    <row r="13" spans="1:13">
      <c r="A13" s="4" t="s">
        <v>566</v>
      </c>
    </row>
    <row r="14" spans="1:13">
      <c r="A14" s="4" t="s">
        <v>567</v>
      </c>
      <c r="C14" s="7" t="n">
        <v>5000</v>
      </c>
    </row>
    <row r="15" spans="1:13">
      <c r="A15" s="4" t="s">
        <v>566</v>
      </c>
    </row>
    <row r="16" spans="1:13">
      <c r="A16" s="4" t="s">
        <v>568</v>
      </c>
      <c r="C16" s="7" t="n">
        <v>6900</v>
      </c>
    </row>
    <row r="17" spans="1:13">
      <c r="A17" s="4" t="s">
        <v>569</v>
      </c>
      <c r="C17" s="6" t="n">
        <v>300000</v>
      </c>
    </row>
    <row r="18" spans="1:13">
      <c r="A18" s="4" t="s">
        <v>513</v>
      </c>
    </row>
    <row r="19" spans="1:13">
      <c r="A19" s="4" t="s">
        <v>570</v>
      </c>
      <c r="F19" s="6" t="n">
        <v>103431521</v>
      </c>
      <c r="G19" s="6" t="n">
        <v>103431521</v>
      </c>
    </row>
    <row r="20" spans="1:13">
      <c r="A20" s="4" t="s">
        <v>571</v>
      </c>
      <c r="F20" s="4" t="s">
        <v>572</v>
      </c>
    </row>
    <row r="21" spans="1:13">
      <c r="A21" s="4" t="s">
        <v>573</v>
      </c>
    </row>
    <row r="22" spans="1:13">
      <c r="A22" s="4" t="s">
        <v>563</v>
      </c>
      <c r="F22" s="13" t="n">
        <v>0.04718</v>
      </c>
      <c r="G22" s="13" t="n">
        <v>0.04718</v>
      </c>
    </row>
    <row r="23" spans="1:13">
      <c r="A23" s="4" t="s">
        <v>574</v>
      </c>
    </row>
    <row r="24" spans="1:13">
      <c r="A24" s="4" t="s">
        <v>563</v>
      </c>
      <c r="F24" s="7" t="n">
        <v>9</v>
      </c>
      <c r="G24" s="7" t="n">
        <v>9</v>
      </c>
    </row>
    <row r="25" spans="1:13">
      <c r="A25" s="4" t="s">
        <v>575</v>
      </c>
    </row>
    <row r="26" spans="1:13">
      <c r="A26" s="4" t="s">
        <v>576</v>
      </c>
      <c r="M26" s="6" t="n">
        <v>667667</v>
      </c>
    </row>
    <row r="27" spans="1:13">
      <c r="A27" s="4" t="s">
        <v>561</v>
      </c>
      <c r="F27" s="6" t="n">
        <v>501924</v>
      </c>
      <c r="G27" s="6" t="n">
        <v>501924</v>
      </c>
    </row>
    <row r="28" spans="1:13">
      <c r="A28" s="4" t="s">
        <v>562</v>
      </c>
      <c r="G28" s="6" t="n">
        <v>70825</v>
      </c>
    </row>
    <row r="29" spans="1:13">
      <c r="A29" s="4" t="s">
        <v>577</v>
      </c>
    </row>
    <row r="30" spans="1:13">
      <c r="A30" s="4" t="s">
        <v>563</v>
      </c>
      <c r="M30" s="14" t="n">
        <v>3.6</v>
      </c>
    </row>
    <row r="31" spans="1:13">
      <c r="A31" s="4" t="s">
        <v>578</v>
      </c>
    </row>
    <row r="32" spans="1:13">
      <c r="A32" s="4" t="s">
        <v>563</v>
      </c>
      <c r="M32" s="14" t="n">
        <v>32.7</v>
      </c>
    </row>
    <row r="33" spans="1:13">
      <c r="A33" s="4" t="s">
        <v>579</v>
      </c>
    </row>
    <row r="34" spans="1:13">
      <c r="A34" s="4" t="s">
        <v>576</v>
      </c>
      <c r="F34" s="6" t="n">
        <v>521913</v>
      </c>
      <c r="G34" s="6" t="n">
        <v>521913</v>
      </c>
    </row>
    <row r="35" spans="1:13">
      <c r="A35" s="4" t="s">
        <v>561</v>
      </c>
      <c r="F35" s="6" t="n">
        <v>15378087</v>
      </c>
      <c r="G35" s="6" t="n">
        <v>15378087</v>
      </c>
    </row>
    <row r="36" spans="1:13">
      <c r="A36" s="4" t="s">
        <v>563</v>
      </c>
      <c r="E36" s="8" t="n">
        <v>0.25</v>
      </c>
    </row>
    <row r="37" spans="1:13">
      <c r="A37" s="4" t="s">
        <v>580</v>
      </c>
      <c r="I37" s="6" t="n">
        <v>40000000</v>
      </c>
      <c r="J37" s="6" t="n">
        <v>15000000</v>
      </c>
      <c r="K37" s="6" t="n">
        <v>5500000</v>
      </c>
      <c r="L37" s="6" t="n">
        <v>333334</v>
      </c>
    </row>
    <row r="38" spans="1:13">
      <c r="A38" s="4" t="s">
        <v>564</v>
      </c>
      <c r="E38" s="6" t="n">
        <v>250000</v>
      </c>
    </row>
    <row r="39" spans="1:13">
      <c r="A39" s="4" t="s">
        <v>581</v>
      </c>
      <c r="E39" s="4" t="s">
        <v>582</v>
      </c>
    </row>
    <row r="40" spans="1:13">
      <c r="A40" s="4" t="s">
        <v>583</v>
      </c>
    </row>
    <row r="41" spans="1:13">
      <c r="A41" s="4" t="s">
        <v>584</v>
      </c>
      <c r="B41" s="11" t="n">
        <v>0.0255</v>
      </c>
    </row>
    <row r="42" spans="1:13">
      <c r="A42" s="4" t="s">
        <v>568</v>
      </c>
      <c r="B42" s="7" t="n">
        <v>68900</v>
      </c>
    </row>
    <row r="43" spans="1:13">
      <c r="A43" s="4" t="s">
        <v>585</v>
      </c>
    </row>
    <row r="44" spans="1:13">
      <c r="A44" s="4" t="s">
        <v>570</v>
      </c>
      <c r="F44" s="6" t="n">
        <v>6132</v>
      </c>
      <c r="G44" s="6" t="n">
        <v>6132</v>
      </c>
    </row>
    <row r="45" spans="1:13">
      <c r="A45" s="4" t="s">
        <v>586</v>
      </c>
    </row>
    <row r="46" spans="1:13">
      <c r="A46" s="4" t="s">
        <v>570</v>
      </c>
      <c r="F46" s="6" t="n">
        <v>750000</v>
      </c>
      <c r="G46" s="6" t="n">
        <v>750000</v>
      </c>
    </row>
    <row r="47" spans="1:13">
      <c r="A47" s="4" t="s">
        <v>460</v>
      </c>
    </row>
    <row r="48" spans="1:13">
      <c r="A48" s="4" t="s">
        <v>587</v>
      </c>
      <c r="F48" s="6" t="n">
        <v>15880011</v>
      </c>
      <c r="G48" s="6" t="n">
        <v>15880011</v>
      </c>
    </row>
    <row r="49" spans="1:13">
      <c r="A49" s="4" t="s">
        <v>466</v>
      </c>
    </row>
    <row r="50" spans="1:13">
      <c r="A50" s="4" t="s">
        <v>563</v>
      </c>
      <c r="F50" s="12" t="n">
        <v>0.055</v>
      </c>
      <c r="G50" s="12" t="n">
        <v>0.055</v>
      </c>
    </row>
    <row r="51" spans="1:13">
      <c r="A51" s="4" t="s">
        <v>587</v>
      </c>
      <c r="F51" s="6" t="n">
        <v>1750000</v>
      </c>
      <c r="G51" s="6" t="n">
        <v>1750000</v>
      </c>
    </row>
    <row r="52" spans="1:13">
      <c r="A52" s="4" t="s">
        <v>588</v>
      </c>
    </row>
    <row r="53" spans="1:13">
      <c r="A53" s="4" t="s">
        <v>584</v>
      </c>
      <c r="B53" s="11" t="n">
        <v>0.0255</v>
      </c>
    </row>
    <row r="54" spans="1:13">
      <c r="A54" s="4" t="s">
        <v>589</v>
      </c>
      <c r="B54" s="6" t="n">
        <v>1000000</v>
      </c>
    </row>
    <row r="55" spans="1:13">
      <c r="A55" s="4" t="s">
        <v>568</v>
      </c>
      <c r="B55" s="7" t="n">
        <v>51000</v>
      </c>
    </row>
    <row r="56" spans="1:13">
      <c r="A56" s="4" t="s">
        <v>590</v>
      </c>
    </row>
    <row r="57" spans="1:13">
      <c r="A57" s="4" t="s">
        <v>589</v>
      </c>
      <c r="B57" s="6" t="n">
        <v>250000</v>
      </c>
    </row>
    <row r="58" spans="1:13">
      <c r="A58" s="4" t="s">
        <v>591</v>
      </c>
    </row>
    <row r="59" spans="1:13">
      <c r="A59" s="4" t="s">
        <v>589</v>
      </c>
      <c r="B59" s="6" t="n">
        <v>500000</v>
      </c>
    </row>
    <row r="60" spans="1:13">
      <c r="A60" s="4" t="s">
        <v>592</v>
      </c>
    </row>
    <row r="61" spans="1:13">
      <c r="A61" s="4" t="s">
        <v>589</v>
      </c>
      <c r="B61" s="6" t="n">
        <v>1000000</v>
      </c>
    </row>
    <row r="62" spans="1:13">
      <c r="A62" s="4" t="s">
        <v>593</v>
      </c>
    </row>
    <row r="63" spans="1:13">
      <c r="A63" s="4" t="s">
        <v>584</v>
      </c>
      <c r="D63" s="12" t="n">
        <v>0.055</v>
      </c>
    </row>
    <row r="64" spans="1:13">
      <c r="A64" s="4" t="s">
        <v>589</v>
      </c>
      <c r="D64" s="6" t="n">
        <v>750000</v>
      </c>
    </row>
    <row r="65" spans="1:13">
      <c r="A65" s="4" t="s">
        <v>568</v>
      </c>
      <c r="D65" s="7" t="n">
        <v>41250</v>
      </c>
    </row>
    <row r="66" spans="1:13">
      <c r="A66" s="4" t="s">
        <v>594</v>
      </c>
      <c r="D66" s="4" t="s">
        <v>595</v>
      </c>
    </row>
    <row r="67" spans="1:13">
      <c r="A67" s="4" t="s">
        <v>596</v>
      </c>
    </row>
    <row r="68" spans="1:13">
      <c r="A68" s="4" t="s">
        <v>563</v>
      </c>
      <c r="D68" s="12" t="n">
        <v>0.055</v>
      </c>
    </row>
    <row r="69" spans="1:13">
      <c r="A69" s="4" t="s">
        <v>587</v>
      </c>
      <c r="D69" s="6" t="n">
        <v>1750000</v>
      </c>
    </row>
    <row r="70" spans="1:13">
      <c r="A70" s="4" t="s">
        <v>597</v>
      </c>
      <c r="D70" s="4" t="s">
        <v>598</v>
      </c>
    </row>
    <row r="71" spans="1:13">
      <c r="A71" s="4" t="s">
        <v>599</v>
      </c>
    </row>
    <row r="72" spans="1:13">
      <c r="A72" s="4" t="s">
        <v>564</v>
      </c>
      <c r="B72" s="6" t="n">
        <v>1450000</v>
      </c>
    </row>
    <row r="73" spans="1:13">
      <c r="A73" s="4" t="s">
        <v>581</v>
      </c>
      <c r="B73" s="4" t="s">
        <v>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3"/>
    <col customWidth="1" max="3" min="3" width="80"/>
  </cols>
  <sheetData>
    <row r="1" spans="1:3">
      <c r="A1" s="1" t="s">
        <v>601</v>
      </c>
      <c r="B1" s="2" t="s">
        <v>602</v>
      </c>
      <c r="C1" s="2" t="s">
        <v>603</v>
      </c>
    </row>
    <row r="2" spans="1:3">
      <c r="A2" s="4" t="s">
        <v>604</v>
      </c>
    </row>
    <row r="3" spans="1:3">
      <c r="A3" s="4" t="s">
        <v>605</v>
      </c>
      <c r="B3" s="6" t="n">
        <v>60000000</v>
      </c>
    </row>
    <row r="4" spans="1:3">
      <c r="A4" s="4" t="s">
        <v>606</v>
      </c>
      <c r="B4" s="6" t="n">
        <v>49000000</v>
      </c>
    </row>
    <row r="5" spans="1:3">
      <c r="A5" s="4" t="s">
        <v>607</v>
      </c>
      <c r="B5" s="7" t="n">
        <v>1196000</v>
      </c>
    </row>
    <row r="6" spans="1:3">
      <c r="A6" s="4" t="s">
        <v>608</v>
      </c>
    </row>
    <row r="7" spans="1:3">
      <c r="A7" s="4" t="s">
        <v>605</v>
      </c>
      <c r="B7" s="6" t="n">
        <v>2000000</v>
      </c>
    </row>
    <row r="8" spans="1:3">
      <c r="A8" s="4" t="s">
        <v>609</v>
      </c>
    </row>
    <row r="9" spans="1:3">
      <c r="A9" s="4" t="s">
        <v>606</v>
      </c>
      <c r="B9" s="6" t="n">
        <v>11000000</v>
      </c>
    </row>
    <row r="10" spans="1:3">
      <c r="A10" s="4" t="s">
        <v>358</v>
      </c>
      <c r="B10" s="6" t="n">
        <v>10</v>
      </c>
    </row>
    <row r="11" spans="1:3">
      <c r="A11" s="4" t="s">
        <v>610</v>
      </c>
    </row>
    <row r="12" spans="1:3">
      <c r="A12" s="4" t="s">
        <v>606</v>
      </c>
      <c r="B12" s="6" t="n">
        <v>49000000</v>
      </c>
    </row>
    <row r="13" spans="1:3">
      <c r="A13" s="4" t="s">
        <v>611</v>
      </c>
    </row>
    <row r="14" spans="1:3">
      <c r="A14" s="4" t="s">
        <v>612</v>
      </c>
      <c r="B14" s="7" t="n">
        <v>1000000</v>
      </c>
      <c r="C14" s="7" t="n">
        <v>49000000</v>
      </c>
    </row>
    <row r="15" spans="1:3">
      <c r="A15" s="4" t="s">
        <v>364</v>
      </c>
      <c r="C15" s="4" t="s">
        <v>4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r="A1" s="1" t="s">
        <v>613</v>
      </c>
      <c r="B1" s="2" t="s">
        <v>253</v>
      </c>
      <c r="C1" s="2" t="s">
        <v>2</v>
      </c>
      <c r="D1" s="2" t="s">
        <v>614</v>
      </c>
      <c r="E1" s="2" t="s">
        <v>615</v>
      </c>
    </row>
    <row r="2" spans="1:5">
      <c r="A2" s="4" t="s">
        <v>351</v>
      </c>
    </row>
    <row r="3" spans="1:5">
      <c r="A3" s="4" t="s">
        <v>353</v>
      </c>
      <c r="C3" s="7" t="n">
        <v>250000</v>
      </c>
    </row>
    <row r="4" spans="1:5">
      <c r="A4" s="4" t="s">
        <v>356</v>
      </c>
    </row>
    <row r="5" spans="1:5">
      <c r="A5" s="4" t="s">
        <v>353</v>
      </c>
      <c r="E5" s="7" t="n">
        <v>40000</v>
      </c>
    </row>
    <row r="6" spans="1:5">
      <c r="A6" s="4" t="s">
        <v>355</v>
      </c>
    </row>
    <row r="7" spans="1:5">
      <c r="A7" s="4" t="s">
        <v>353</v>
      </c>
      <c r="D7" s="7" t="n">
        <v>50000</v>
      </c>
    </row>
    <row r="8" spans="1:5">
      <c r="A8" s="4" t="s">
        <v>397</v>
      </c>
    </row>
    <row r="9" spans="1:5">
      <c r="A9" s="4" t="s">
        <v>616</v>
      </c>
      <c r="B9" s="6" t="n">
        <v>49000000</v>
      </c>
    </row>
    <row r="10" spans="1:5">
      <c r="A10" s="4" t="s">
        <v>617</v>
      </c>
      <c r="B10" s="8" t="n">
        <v>0.05</v>
      </c>
    </row>
    <row r="11" spans="1:5">
      <c r="A11" s="4" t="s">
        <v>618</v>
      </c>
      <c r="B11" s="4" t="s">
        <v>295</v>
      </c>
    </row>
    <row r="12" spans="1:5">
      <c r="A12" s="4" t="s">
        <v>399</v>
      </c>
    </row>
    <row r="13" spans="1:5">
      <c r="A13" s="4" t="s">
        <v>616</v>
      </c>
      <c r="B13" s="6" t="n">
        <v>6000000</v>
      </c>
    </row>
    <row r="14" spans="1:5">
      <c r="A14" s="4" t="s">
        <v>617</v>
      </c>
      <c r="B14" s="8" t="n">
        <v>0.05</v>
      </c>
    </row>
    <row r="15" spans="1:5">
      <c r="A15" s="4" t="s">
        <v>400</v>
      </c>
    </row>
    <row r="16" spans="1:5">
      <c r="A16" s="4" t="s">
        <v>616</v>
      </c>
      <c r="B16" s="6" t="n">
        <v>10800000</v>
      </c>
    </row>
    <row r="17" spans="1:5">
      <c r="A17" s="4" t="s">
        <v>617</v>
      </c>
      <c r="B17" s="8" t="n">
        <v>0.05</v>
      </c>
    </row>
    <row r="18" spans="1:5">
      <c r="A18" s="4" t="s">
        <v>398</v>
      </c>
    </row>
    <row r="19" spans="1:5">
      <c r="A19" s="4" t="s">
        <v>616</v>
      </c>
      <c r="B19" s="6" t="n">
        <v>22000000</v>
      </c>
    </row>
    <row r="20" spans="1:5">
      <c r="A20" s="4" t="s">
        <v>617</v>
      </c>
      <c r="B20" s="8" t="n">
        <v>0.05</v>
      </c>
    </row>
    <row r="21" spans="1:5">
      <c r="A21" s="4" t="s">
        <v>403</v>
      </c>
    </row>
    <row r="22" spans="1:5">
      <c r="A22" s="4" t="s">
        <v>616</v>
      </c>
      <c r="B22" s="6" t="n">
        <v>1200000</v>
      </c>
    </row>
    <row r="23" spans="1:5">
      <c r="A23" s="4" t="s">
        <v>617</v>
      </c>
      <c r="B23" s="8" t="n">
        <v>0.05</v>
      </c>
    </row>
    <row r="24" spans="1:5">
      <c r="A24" s="4" t="s">
        <v>402</v>
      </c>
    </row>
    <row r="25" spans="1:5">
      <c r="A25" s="4" t="s">
        <v>616</v>
      </c>
      <c r="B25" s="6" t="n">
        <v>4000000</v>
      </c>
    </row>
    <row r="26" spans="1:5">
      <c r="A26" s="4" t="s">
        <v>617</v>
      </c>
      <c r="B26" s="8" t="n">
        <v>0.05</v>
      </c>
    </row>
    <row r="27" spans="1:5">
      <c r="A27" s="4" t="s">
        <v>401</v>
      </c>
    </row>
    <row r="28" spans="1:5">
      <c r="A28" s="4" t="s">
        <v>616</v>
      </c>
      <c r="B28" s="6" t="n">
        <v>5000000</v>
      </c>
    </row>
    <row r="29" spans="1:5">
      <c r="A29" s="4" t="s">
        <v>617</v>
      </c>
      <c r="B29" s="8" t="n">
        <v>0.05</v>
      </c>
    </row>
    <row r="30" spans="1:5">
      <c r="A30" s="4" t="s">
        <v>619</v>
      </c>
    </row>
    <row r="31" spans="1:5">
      <c r="A31" s="4" t="s">
        <v>353</v>
      </c>
      <c r="B31" s="7" t="n">
        <v>3450000</v>
      </c>
    </row>
    <row r="32" spans="1:5">
      <c r="A32" s="4" t="s">
        <v>620</v>
      </c>
    </row>
    <row r="33" spans="1:5">
      <c r="A33" s="4" t="s">
        <v>353</v>
      </c>
      <c r="B33" s="6" t="n">
        <v>550000</v>
      </c>
    </row>
    <row r="34" spans="1:5">
      <c r="A34" s="4" t="s">
        <v>621</v>
      </c>
    </row>
    <row r="35" spans="1:5">
      <c r="A35" s="4" t="s">
        <v>353</v>
      </c>
      <c r="B35" s="6" t="n">
        <v>540000</v>
      </c>
    </row>
    <row r="36" spans="1:5">
      <c r="A36" s="4" t="s">
        <v>622</v>
      </c>
    </row>
    <row r="37" spans="1:5">
      <c r="A37" s="4" t="s">
        <v>353</v>
      </c>
      <c r="B37" s="6" t="n">
        <v>1850000</v>
      </c>
    </row>
    <row r="38" spans="1:5">
      <c r="A38" s="4" t="s">
        <v>623</v>
      </c>
    </row>
    <row r="39" spans="1:5">
      <c r="A39" s="4" t="s">
        <v>353</v>
      </c>
      <c r="B39" s="6" t="n">
        <v>60000</v>
      </c>
    </row>
    <row r="40" spans="1:5">
      <c r="A40" s="4" t="s">
        <v>624</v>
      </c>
    </row>
    <row r="41" spans="1:5">
      <c r="A41" s="4" t="s">
        <v>353</v>
      </c>
      <c r="B41" s="6" t="n">
        <v>200000</v>
      </c>
    </row>
    <row r="42" spans="1:5">
      <c r="A42" s="4" t="s">
        <v>625</v>
      </c>
    </row>
    <row r="43" spans="1:5">
      <c r="A43" s="4" t="s">
        <v>353</v>
      </c>
      <c r="B43" s="7" t="n">
        <v>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U12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6"/>
    <col customWidth="1" max="5" min="5" width="27"/>
    <col customWidth="1" max="6" min="6" width="37"/>
    <col customWidth="1" max="7" min="7" width="37"/>
    <col customWidth="1" max="8" min="8" width="37"/>
    <col customWidth="1" max="9" min="9" width="21"/>
    <col customWidth="1" max="10" min="10" width="27"/>
    <col customWidth="1" max="11" min="11" width="21"/>
    <col customWidth="1" max="12" min="12" width="3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s>
  <sheetData>
    <row r="1" spans="1:21">
      <c r="A1" s="1" t="s">
        <v>626</v>
      </c>
      <c r="B1" s="2" t="s">
        <v>333</v>
      </c>
      <c r="C1" s="2" t="s">
        <v>627</v>
      </c>
      <c r="D1" s="2" t="s">
        <v>335</v>
      </c>
      <c r="E1" s="2" t="s">
        <v>336</v>
      </c>
      <c r="F1" s="2" t="s">
        <v>628</v>
      </c>
      <c r="G1" s="2" t="s">
        <v>338</v>
      </c>
      <c r="H1" s="2" t="s">
        <v>629</v>
      </c>
      <c r="I1" s="2" t="s">
        <v>339</v>
      </c>
      <c r="J1" s="2" t="s">
        <v>340</v>
      </c>
      <c r="K1" s="2" t="s">
        <v>341</v>
      </c>
      <c r="L1" s="2" t="s">
        <v>342</v>
      </c>
      <c r="M1" s="2" t="s">
        <v>343</v>
      </c>
      <c r="N1" s="2" t="s">
        <v>344</v>
      </c>
      <c r="O1" s="2" t="s">
        <v>345</v>
      </c>
      <c r="P1" s="2" t="s">
        <v>630</v>
      </c>
      <c r="Q1" s="2" t="s">
        <v>346</v>
      </c>
      <c r="R1" s="2" t="s">
        <v>347</v>
      </c>
      <c r="S1" s="2" t="s">
        <v>348</v>
      </c>
      <c r="T1" s="2" t="s">
        <v>349</v>
      </c>
      <c r="U1" s="2" t="s">
        <v>350</v>
      </c>
    </row>
    <row r="2" spans="1:21">
      <c r="A2" s="4" t="s">
        <v>388</v>
      </c>
      <c r="C2" s="11" t="n">
        <v>0.0255</v>
      </c>
    </row>
    <row r="3" spans="1:21">
      <c r="A3" s="4" t="s">
        <v>631</v>
      </c>
      <c r="C3" s="6" t="n">
        <v>1650000</v>
      </c>
    </row>
    <row r="4" spans="1:21">
      <c r="A4" s="4" t="s">
        <v>258</v>
      </c>
    </row>
    <row r="5" spans="1:21">
      <c r="A5" s="4" t="s">
        <v>361</v>
      </c>
      <c r="C5" s="7" t="n">
        <v>4250000</v>
      </c>
    </row>
    <row r="6" spans="1:21">
      <c r="A6" s="4" t="s">
        <v>351</v>
      </c>
    </row>
    <row r="7" spans="1:21">
      <c r="A7" s="4" t="s">
        <v>352</v>
      </c>
      <c r="C7" s="6" t="n">
        <v>2</v>
      </c>
    </row>
    <row r="8" spans="1:21">
      <c r="A8" s="4" t="s">
        <v>353</v>
      </c>
      <c r="C8" s="7" t="n">
        <v>250000</v>
      </c>
    </row>
    <row r="9" spans="1:21">
      <c r="A9" s="4" t="s">
        <v>354</v>
      </c>
      <c r="C9" s="6" t="n">
        <v>10000000</v>
      </c>
    </row>
    <row r="10" spans="1:21">
      <c r="A10" s="4" t="s">
        <v>632</v>
      </c>
    </row>
    <row r="11" spans="1:21">
      <c r="A11" s="4" t="s">
        <v>361</v>
      </c>
      <c r="C11" s="7" t="n">
        <v>1050000</v>
      </c>
    </row>
    <row r="12" spans="1:21">
      <c r="A12" s="4" t="s">
        <v>633</v>
      </c>
    </row>
    <row r="13" spans="1:21">
      <c r="A13" s="4" t="s">
        <v>364</v>
      </c>
      <c r="C13" s="4" t="s">
        <v>365</v>
      </c>
    </row>
    <row r="14" spans="1:21">
      <c r="A14" s="4" t="s">
        <v>634</v>
      </c>
    </row>
    <row r="15" spans="1:21">
      <c r="A15" s="4" t="s">
        <v>361</v>
      </c>
      <c r="C15" s="7" t="n">
        <v>450000</v>
      </c>
    </row>
    <row r="16" spans="1:21">
      <c r="A16" s="4" t="s">
        <v>635</v>
      </c>
    </row>
    <row r="17" spans="1:21">
      <c r="A17" s="4" t="s">
        <v>361</v>
      </c>
      <c r="C17" s="6" t="n">
        <v>540000</v>
      </c>
    </row>
    <row r="18" spans="1:21">
      <c r="A18" s="4" t="s">
        <v>355</v>
      </c>
    </row>
    <row r="19" spans="1:21">
      <c r="A19" s="4" t="s">
        <v>353</v>
      </c>
      <c r="D19" s="7" t="n">
        <v>50000</v>
      </c>
    </row>
    <row r="20" spans="1:21">
      <c r="A20" s="4" t="s">
        <v>354</v>
      </c>
      <c r="D20" s="6" t="n">
        <v>1000000</v>
      </c>
    </row>
    <row r="21" spans="1:21">
      <c r="A21" s="4" t="s">
        <v>636</v>
      </c>
    </row>
    <row r="22" spans="1:21">
      <c r="A22" s="4" t="s">
        <v>361</v>
      </c>
      <c r="C22" s="6" t="n">
        <v>200000</v>
      </c>
    </row>
    <row r="23" spans="1:21">
      <c r="A23" s="4" t="s">
        <v>356</v>
      </c>
    </row>
    <row r="24" spans="1:21">
      <c r="A24" s="4" t="s">
        <v>353</v>
      </c>
      <c r="E24" s="7" t="n">
        <v>40000</v>
      </c>
    </row>
    <row r="25" spans="1:21">
      <c r="A25" s="4" t="s">
        <v>354</v>
      </c>
      <c r="E25" s="6" t="n">
        <v>800000</v>
      </c>
    </row>
    <row r="26" spans="1:21">
      <c r="A26" s="4" t="s">
        <v>637</v>
      </c>
    </row>
    <row r="27" spans="1:21">
      <c r="A27" s="4" t="s">
        <v>361</v>
      </c>
      <c r="C27" s="6" t="n">
        <v>100000</v>
      </c>
    </row>
    <row r="28" spans="1:21">
      <c r="A28" s="4" t="s">
        <v>638</v>
      </c>
    </row>
    <row r="29" spans="1:21">
      <c r="A29" s="4" t="s">
        <v>361</v>
      </c>
      <c r="C29" s="7" t="n">
        <v>1850000</v>
      </c>
    </row>
    <row r="30" spans="1:21">
      <c r="A30" s="4" t="s">
        <v>357</v>
      </c>
    </row>
    <row r="31" spans="1:21">
      <c r="A31" s="4" t="s">
        <v>358</v>
      </c>
      <c r="C31" s="6" t="n">
        <v>7</v>
      </c>
    </row>
    <row r="32" spans="1:21">
      <c r="A32" s="4" t="s">
        <v>353</v>
      </c>
      <c r="C32" s="7" t="n">
        <v>1100000</v>
      </c>
    </row>
    <row r="33" spans="1:21">
      <c r="A33" s="4" t="s">
        <v>354</v>
      </c>
      <c r="C33" s="6" t="n">
        <v>22000000</v>
      </c>
    </row>
    <row r="34" spans="1:21">
      <c r="A34" s="4" t="s">
        <v>359</v>
      </c>
    </row>
    <row r="35" spans="1:21">
      <c r="A35" s="4" t="s">
        <v>353</v>
      </c>
      <c r="F35" s="7" t="n">
        <v>10000</v>
      </c>
    </row>
    <row r="36" spans="1:21">
      <c r="A36" s="4" t="s">
        <v>354</v>
      </c>
      <c r="F36" s="6" t="n">
        <v>200000</v>
      </c>
    </row>
    <row r="37" spans="1:21">
      <c r="A37" s="4" t="s">
        <v>639</v>
      </c>
    </row>
    <row r="38" spans="1:21">
      <c r="A38" s="4" t="s">
        <v>361</v>
      </c>
      <c r="C38" s="7" t="n">
        <v>10000</v>
      </c>
    </row>
    <row r="39" spans="1:21">
      <c r="A39" s="4" t="s">
        <v>389</v>
      </c>
    </row>
    <row r="40" spans="1:21">
      <c r="A40" s="4" t="s">
        <v>361</v>
      </c>
      <c r="C40" s="7" t="n">
        <v>5100000</v>
      </c>
      <c r="H40" s="7" t="n">
        <v>3121900</v>
      </c>
      <c r="I40" s="7" t="n">
        <v>3000000</v>
      </c>
    </row>
    <row r="41" spans="1:21">
      <c r="A41" s="4" t="s">
        <v>353</v>
      </c>
      <c r="U41" s="7" t="n">
        <v>2500000</v>
      </c>
    </row>
    <row r="42" spans="1:21">
      <c r="A42" s="4" t="s">
        <v>640</v>
      </c>
    </row>
    <row r="43" spans="1:21">
      <c r="A43" s="4" t="s">
        <v>358</v>
      </c>
      <c r="C43" s="6" t="n">
        <v>9</v>
      </c>
    </row>
    <row r="44" spans="1:21">
      <c r="A44" s="4" t="s">
        <v>352</v>
      </c>
      <c r="C44" s="6" t="n">
        <v>15</v>
      </c>
    </row>
    <row r="45" spans="1:21">
      <c r="A45" s="4" t="s">
        <v>353</v>
      </c>
      <c r="C45" s="7" t="n">
        <v>2270000</v>
      </c>
    </row>
    <row r="46" spans="1:21">
      <c r="A46" s="4" t="s">
        <v>641</v>
      </c>
    </row>
    <row r="47" spans="1:21">
      <c r="A47" s="4" t="s">
        <v>361</v>
      </c>
      <c r="C47" s="7" t="n">
        <v>750000</v>
      </c>
    </row>
    <row r="48" spans="1:21">
      <c r="A48" s="4" t="s">
        <v>642</v>
      </c>
    </row>
    <row r="49" spans="1:21">
      <c r="A49" s="4" t="s">
        <v>352</v>
      </c>
      <c r="C49" s="6" t="n">
        <v>3</v>
      </c>
    </row>
    <row r="50" spans="1:21">
      <c r="A50" s="4" t="s">
        <v>361</v>
      </c>
      <c r="C50" s="7" t="n">
        <v>400000</v>
      </c>
      <c r="K50" s="7" t="n">
        <v>100000</v>
      </c>
      <c r="O50" s="7" t="n">
        <v>100000</v>
      </c>
      <c r="Q50" s="7" t="n">
        <v>100000</v>
      </c>
      <c r="U50" s="6" t="n">
        <v>200000</v>
      </c>
    </row>
    <row r="51" spans="1:21">
      <c r="A51" s="4" t="s">
        <v>643</v>
      </c>
    </row>
    <row r="52" spans="1:21">
      <c r="A52" s="4" t="s">
        <v>361</v>
      </c>
      <c r="C52" s="7" t="n">
        <v>100000</v>
      </c>
      <c r="R52" s="7" t="n">
        <v>100000</v>
      </c>
    </row>
    <row r="53" spans="1:21">
      <c r="A53" s="4" t="s">
        <v>644</v>
      </c>
    </row>
    <row r="54" spans="1:21">
      <c r="A54" s="4" t="s">
        <v>352</v>
      </c>
      <c r="C54" s="6" t="n">
        <v>5</v>
      </c>
    </row>
    <row r="55" spans="1:21">
      <c r="A55" s="4" t="s">
        <v>364</v>
      </c>
      <c r="C55" s="4" t="s">
        <v>393</v>
      </c>
    </row>
    <row r="56" spans="1:21">
      <c r="A56" s="4" t="s">
        <v>361</v>
      </c>
      <c r="C56" s="7" t="n">
        <v>540000</v>
      </c>
      <c r="M56" s="7" t="n">
        <v>25000</v>
      </c>
      <c r="N56" s="7" t="n">
        <v>100000</v>
      </c>
      <c r="R56" s="7" t="n">
        <v>115000</v>
      </c>
      <c r="S56" s="7" t="n">
        <v>100000</v>
      </c>
      <c r="U56" s="6" t="n">
        <v>200000</v>
      </c>
    </row>
    <row r="57" spans="1:21">
      <c r="A57" s="4" t="s">
        <v>645</v>
      </c>
    </row>
    <row r="58" spans="1:21">
      <c r="A58" s="4" t="s">
        <v>364</v>
      </c>
      <c r="C58" s="4" t="s">
        <v>367</v>
      </c>
    </row>
    <row r="59" spans="1:21">
      <c r="A59" s="4" t="s">
        <v>361</v>
      </c>
      <c r="C59" s="7" t="n">
        <v>200000</v>
      </c>
      <c r="U59" s="7" t="n">
        <v>200000</v>
      </c>
    </row>
    <row r="60" spans="1:21">
      <c r="A60" s="4" t="s">
        <v>646</v>
      </c>
    </row>
    <row r="61" spans="1:21">
      <c r="A61" s="4" t="s">
        <v>361</v>
      </c>
      <c r="C61" s="7" t="n">
        <v>750000</v>
      </c>
      <c r="T61" s="7" t="n">
        <v>750000</v>
      </c>
    </row>
    <row r="62" spans="1:21">
      <c r="A62" s="4" t="s">
        <v>374</v>
      </c>
    </row>
    <row r="63" spans="1:21">
      <c r="A63" s="4" t="s">
        <v>364</v>
      </c>
      <c r="C63" s="4" t="s">
        <v>377</v>
      </c>
    </row>
    <row r="64" spans="1:21">
      <c r="A64" s="4" t="s">
        <v>378</v>
      </c>
      <c r="C64" s="4" t="s">
        <v>379</v>
      </c>
    </row>
    <row r="65" spans="1:21">
      <c r="A65" s="4" t="s">
        <v>380</v>
      </c>
      <c r="C65" s="4" t="s">
        <v>381</v>
      </c>
    </row>
    <row r="66" spans="1:21">
      <c r="A66" s="4" t="s">
        <v>647</v>
      </c>
      <c r="B66" s="7" t="n">
        <v>500000</v>
      </c>
    </row>
    <row r="67" spans="1:21">
      <c r="A67" s="4" t="s">
        <v>376</v>
      </c>
      <c r="L67" s="8" t="n">
        <v>0.05</v>
      </c>
    </row>
    <row r="68" spans="1:21">
      <c r="A68" s="4" t="s">
        <v>353</v>
      </c>
      <c r="B68" s="7" t="n">
        <v>3000000</v>
      </c>
    </row>
    <row r="69" spans="1:21">
      <c r="A69" s="4" t="s">
        <v>368</v>
      </c>
    </row>
    <row r="70" spans="1:21">
      <c r="A70" s="4" t="s">
        <v>364</v>
      </c>
      <c r="C70" s="4" t="s">
        <v>369</v>
      </c>
    </row>
    <row r="71" spans="1:21">
      <c r="A71" s="4" t="s">
        <v>648</v>
      </c>
    </row>
    <row r="72" spans="1:21">
      <c r="A72" s="4" t="s">
        <v>361</v>
      </c>
      <c r="J72" s="7" t="n">
        <v>100000</v>
      </c>
      <c r="K72" s="6" t="n">
        <v>100000</v>
      </c>
    </row>
    <row r="73" spans="1:21">
      <c r="A73" s="4" t="s">
        <v>370</v>
      </c>
    </row>
    <row r="74" spans="1:21">
      <c r="A74" s="4" t="s">
        <v>364</v>
      </c>
      <c r="C74" s="4" t="s">
        <v>371</v>
      </c>
    </row>
    <row r="75" spans="1:21">
      <c r="A75" s="4" t="s">
        <v>649</v>
      </c>
    </row>
    <row r="76" spans="1:21">
      <c r="A76" s="4" t="s">
        <v>361</v>
      </c>
      <c r="J76" s="7" t="n">
        <v>150000</v>
      </c>
      <c r="K76" s="7" t="n">
        <v>150000</v>
      </c>
    </row>
    <row r="77" spans="1:21">
      <c r="A77" s="4" t="s">
        <v>650</v>
      </c>
    </row>
    <row r="78" spans="1:21">
      <c r="A78" s="4" t="s">
        <v>358</v>
      </c>
      <c r="J78" s="6" t="n">
        <v>6</v>
      </c>
    </row>
    <row r="79" spans="1:21">
      <c r="A79" s="4" t="s">
        <v>353</v>
      </c>
      <c r="J79" s="7" t="n">
        <v>710000</v>
      </c>
    </row>
    <row r="80" spans="1:21">
      <c r="A80" s="4" t="s">
        <v>372</v>
      </c>
    </row>
    <row r="81" spans="1:21">
      <c r="A81" s="4" t="s">
        <v>364</v>
      </c>
      <c r="C81" s="4" t="s">
        <v>373</v>
      </c>
    </row>
    <row r="82" spans="1:21">
      <c r="A82" s="4" t="s">
        <v>651</v>
      </c>
    </row>
    <row r="83" spans="1:21">
      <c r="A83" s="4" t="s">
        <v>361</v>
      </c>
      <c r="J83" s="6" t="n">
        <v>60000</v>
      </c>
      <c r="L83" s="7" t="n">
        <v>60000</v>
      </c>
    </row>
    <row r="84" spans="1:21">
      <c r="A84" s="4" t="s">
        <v>366</v>
      </c>
    </row>
    <row r="85" spans="1:21">
      <c r="A85" s="4" t="s">
        <v>364</v>
      </c>
      <c r="C85" s="4" t="s">
        <v>367</v>
      </c>
    </row>
    <row r="86" spans="1:21">
      <c r="A86" s="4" t="s">
        <v>652</v>
      </c>
    </row>
    <row r="87" spans="1:21">
      <c r="A87" s="4" t="s">
        <v>361</v>
      </c>
      <c r="J87" s="7" t="n">
        <v>350000</v>
      </c>
    </row>
    <row r="88" spans="1:21">
      <c r="A88" s="4" t="s">
        <v>653</v>
      </c>
    </row>
    <row r="89" spans="1:21">
      <c r="A89" s="4" t="s">
        <v>361</v>
      </c>
      <c r="F89" s="7" t="n">
        <v>10000</v>
      </c>
    </row>
    <row r="90" spans="1:21">
      <c r="A90" s="4" t="s">
        <v>388</v>
      </c>
      <c r="F90" s="8" t="n">
        <v>0.05</v>
      </c>
    </row>
    <row r="91" spans="1:21">
      <c r="A91" s="4" t="s">
        <v>397</v>
      </c>
    </row>
    <row r="92" spans="1:21">
      <c r="A92" s="4" t="s">
        <v>376</v>
      </c>
      <c r="H92" s="8" t="n">
        <v>0.25</v>
      </c>
    </row>
    <row r="93" spans="1:21">
      <c r="A93" s="4" t="s">
        <v>354</v>
      </c>
      <c r="H93" s="6" t="n">
        <v>60000000</v>
      </c>
    </row>
    <row r="94" spans="1:21">
      <c r="A94" s="4" t="s">
        <v>388</v>
      </c>
      <c r="H94" s="8" t="n">
        <v>0.05</v>
      </c>
    </row>
    <row r="95" spans="1:21">
      <c r="A95" s="4" t="s">
        <v>406</v>
      </c>
    </row>
    <row r="96" spans="1:21">
      <c r="A96" s="4" t="s">
        <v>364</v>
      </c>
      <c r="C96" s="4" t="s">
        <v>407</v>
      </c>
    </row>
    <row r="97" spans="1:21">
      <c r="A97" s="4" t="s">
        <v>378</v>
      </c>
      <c r="C97" s="4" t="s">
        <v>408</v>
      </c>
    </row>
    <row r="98" spans="1:21">
      <c r="A98" s="4" t="s">
        <v>380</v>
      </c>
      <c r="C98" s="4" t="s">
        <v>409</v>
      </c>
    </row>
    <row r="99" spans="1:21">
      <c r="A99" s="4" t="s">
        <v>353</v>
      </c>
      <c r="C99" s="7" t="n">
        <v>49000000</v>
      </c>
      <c r="H99" s="7" t="n">
        <v>1000000</v>
      </c>
    </row>
    <row r="100" spans="1:21">
      <c r="A100" s="4" t="s">
        <v>399</v>
      </c>
    </row>
    <row r="101" spans="1:21">
      <c r="A101" s="4" t="s">
        <v>376</v>
      </c>
      <c r="H101" s="8" t="n">
        <v>0.25</v>
      </c>
    </row>
    <row r="102" spans="1:21">
      <c r="A102" s="4" t="s">
        <v>354</v>
      </c>
      <c r="H102" s="6" t="n">
        <v>16000000</v>
      </c>
    </row>
    <row r="103" spans="1:21">
      <c r="A103" s="4" t="s">
        <v>388</v>
      </c>
      <c r="H103" s="8" t="n">
        <v>0.05</v>
      </c>
    </row>
    <row r="104" spans="1:21">
      <c r="A104" s="4" t="s">
        <v>654</v>
      </c>
    </row>
    <row r="105" spans="1:21">
      <c r="A105" s="4" t="s">
        <v>353</v>
      </c>
      <c r="H105" s="7" t="n">
        <v>250000</v>
      </c>
    </row>
    <row r="106" spans="1:21">
      <c r="A106" s="4" t="s">
        <v>354</v>
      </c>
      <c r="H106" s="6" t="n">
        <v>5000000</v>
      </c>
    </row>
    <row r="107" spans="1:21">
      <c r="A107" s="4" t="s">
        <v>401</v>
      </c>
    </row>
    <row r="108" spans="1:21">
      <c r="A108" s="4" t="s">
        <v>388</v>
      </c>
      <c r="H108" s="8" t="n">
        <v>0.05</v>
      </c>
    </row>
    <row r="109" spans="1:21">
      <c r="A109" s="4" t="s">
        <v>400</v>
      </c>
    </row>
    <row r="110" spans="1:21">
      <c r="A110" s="4" t="s">
        <v>388</v>
      </c>
      <c r="H110" s="9" t="n">
        <v>0.05</v>
      </c>
    </row>
    <row r="111" spans="1:21">
      <c r="A111" s="4" t="s">
        <v>402</v>
      </c>
    </row>
    <row r="112" spans="1:21">
      <c r="A112" s="4" t="s">
        <v>388</v>
      </c>
      <c r="H112" s="9" t="n">
        <v>0.05</v>
      </c>
    </row>
    <row r="113" spans="1:21">
      <c r="A113" s="4" t="s">
        <v>403</v>
      </c>
    </row>
    <row r="114" spans="1:21">
      <c r="A114" s="4" t="s">
        <v>388</v>
      </c>
      <c r="H114" s="9" t="n">
        <v>0.05</v>
      </c>
    </row>
    <row r="115" spans="1:21">
      <c r="A115" s="4" t="s">
        <v>398</v>
      </c>
    </row>
    <row r="116" spans="1:21">
      <c r="A116" s="4" t="s">
        <v>376</v>
      </c>
      <c r="G116" s="8" t="n">
        <v>0.25</v>
      </c>
    </row>
    <row r="117" spans="1:21">
      <c r="A117" s="4" t="s">
        <v>354</v>
      </c>
      <c r="G117" s="6" t="n">
        <v>15000000</v>
      </c>
    </row>
    <row r="118" spans="1:21">
      <c r="A118" s="4" t="s">
        <v>388</v>
      </c>
      <c r="H118" s="8" t="n">
        <v>0.05</v>
      </c>
    </row>
    <row r="119" spans="1:21">
      <c r="A119" s="4" t="s">
        <v>655</v>
      </c>
    </row>
    <row r="120" spans="1:21">
      <c r="A120" s="4" t="s">
        <v>361</v>
      </c>
      <c r="G120" s="7" t="n">
        <v>750000</v>
      </c>
    </row>
    <row r="121" spans="1:21">
      <c r="A121" s="4" t="s">
        <v>656</v>
      </c>
    </row>
    <row r="122" spans="1:21">
      <c r="A122" s="4" t="s">
        <v>353</v>
      </c>
      <c r="G122" s="7" t="n">
        <v>750000</v>
      </c>
    </row>
    <row r="123" spans="1:21">
      <c r="A123" s="4" t="s">
        <v>657</v>
      </c>
    </row>
    <row r="124" spans="1:21">
      <c r="A124" s="4" t="s">
        <v>658</v>
      </c>
      <c r="P124" s="6" t="n">
        <v>3</v>
      </c>
    </row>
    <row r="125" spans="1:21">
      <c r="A125" s="4" t="s">
        <v>659</v>
      </c>
    </row>
    <row r="126" spans="1:21">
      <c r="A126" s="4" t="s">
        <v>658</v>
      </c>
      <c r="P126" s="6" t="n">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A13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30"/>
    <col customWidth="1" max="6" min="6" width="37"/>
    <col customWidth="1" max="7" min="7" width="80"/>
    <col customWidth="1" max="8" min="8" width="37"/>
    <col customWidth="1" max="9" min="9" width="21"/>
    <col customWidth="1" max="10" min="10" width="26"/>
    <col customWidth="1" max="11" min="11" width="27"/>
    <col customWidth="1" max="12" min="12" width="37"/>
    <col customWidth="1" max="13" min="13" width="37"/>
    <col customWidth="1" max="14" min="14" width="37"/>
    <col customWidth="1" max="15" min="15" width="21"/>
    <col customWidth="1" max="16" min="16" width="21"/>
    <col customWidth="1" max="17" min="17" width="21"/>
    <col customWidth="1" max="18" min="18" width="3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660</v>
      </c>
      <c r="B1" s="2" t="s">
        <v>661</v>
      </c>
      <c r="C1" s="2" t="s">
        <v>662</v>
      </c>
      <c r="D1" s="2" t="s">
        <v>663</v>
      </c>
      <c r="E1" s="2" t="s">
        <v>664</v>
      </c>
      <c r="F1" s="2" t="s">
        <v>665</v>
      </c>
      <c r="G1" s="2" t="s">
        <v>665</v>
      </c>
      <c r="H1" s="2" t="s">
        <v>666</v>
      </c>
      <c r="I1" s="2" t="s">
        <v>667</v>
      </c>
      <c r="J1" s="2" t="s">
        <v>335</v>
      </c>
      <c r="K1" s="2" t="s">
        <v>336</v>
      </c>
      <c r="L1" s="2" t="s">
        <v>628</v>
      </c>
      <c r="M1" s="2" t="s">
        <v>338</v>
      </c>
      <c r="N1" s="2" t="s">
        <v>629</v>
      </c>
      <c r="O1" s="2" t="s">
        <v>339</v>
      </c>
      <c r="P1" s="2" t="s">
        <v>668</v>
      </c>
      <c r="Q1" s="2" t="s">
        <v>341</v>
      </c>
      <c r="R1" s="2" t="s">
        <v>342</v>
      </c>
      <c r="S1" s="2" t="s">
        <v>343</v>
      </c>
      <c r="T1" s="2" t="s">
        <v>344</v>
      </c>
      <c r="U1" s="2" t="s">
        <v>345</v>
      </c>
      <c r="V1" s="2" t="s">
        <v>333</v>
      </c>
      <c r="W1" s="2" t="s">
        <v>346</v>
      </c>
      <c r="X1" s="2" t="s">
        <v>347</v>
      </c>
      <c r="Y1" s="2" t="s">
        <v>349</v>
      </c>
      <c r="Z1" s="2" t="s">
        <v>350</v>
      </c>
      <c r="AA1" s="2" t="s">
        <v>669</v>
      </c>
    </row>
    <row r="2" spans="1:27">
      <c r="A2" s="4" t="s">
        <v>670</v>
      </c>
      <c r="G2" s="7" t="n">
        <v>6900</v>
      </c>
    </row>
    <row r="3" spans="1:27">
      <c r="A3" s="4" t="s">
        <v>671</v>
      </c>
      <c r="F3" s="7" t="n">
        <v>736400</v>
      </c>
      <c r="G3" s="7" t="n">
        <v>736400</v>
      </c>
      <c r="O3" s="7" t="n">
        <v>852000</v>
      </c>
    </row>
    <row r="4" spans="1:27">
      <c r="A4" s="4" t="s">
        <v>631</v>
      </c>
      <c r="G4" s="6" t="n">
        <v>1650000</v>
      </c>
    </row>
    <row r="5" spans="1:27">
      <c r="A5" s="4" t="s">
        <v>388</v>
      </c>
      <c r="G5" s="11" t="n">
        <v>0.0255</v>
      </c>
    </row>
    <row r="6" spans="1:27">
      <c r="A6" s="4" t="s">
        <v>351</v>
      </c>
    </row>
    <row r="7" spans="1:27">
      <c r="A7" s="4" t="s">
        <v>353</v>
      </c>
      <c r="F7" s="7" t="n">
        <v>250000</v>
      </c>
      <c r="G7" s="7" t="n">
        <v>250000</v>
      </c>
    </row>
    <row r="8" spans="1:27">
      <c r="A8" s="4" t="s">
        <v>354</v>
      </c>
      <c r="F8" s="6" t="n">
        <v>10000000</v>
      </c>
      <c r="G8" s="6" t="n">
        <v>10000000</v>
      </c>
    </row>
    <row r="9" spans="1:27">
      <c r="A9" s="4" t="s">
        <v>672</v>
      </c>
    </row>
    <row r="10" spans="1:27">
      <c r="A10" s="4" t="s">
        <v>673</v>
      </c>
      <c r="H10" s="7" t="n">
        <v>100000</v>
      </c>
    </row>
    <row r="11" spans="1:27">
      <c r="A11" s="4" t="s">
        <v>674</v>
      </c>
      <c r="F11" s="8" t="n">
        <v>0.25</v>
      </c>
      <c r="G11" s="8" t="n">
        <v>0.25</v>
      </c>
      <c r="H11" s="8" t="n">
        <v>0.25</v>
      </c>
    </row>
    <row r="12" spans="1:27">
      <c r="A12" s="4" t="s">
        <v>670</v>
      </c>
      <c r="G12" s="7" t="n">
        <v>500000</v>
      </c>
      <c r="H12" s="7" t="n">
        <v>100000</v>
      </c>
    </row>
    <row r="13" spans="1:27">
      <c r="A13" s="4" t="s">
        <v>675</v>
      </c>
      <c r="G13" s="6" t="n">
        <v>2000000</v>
      </c>
      <c r="H13" s="6" t="n">
        <v>400000</v>
      </c>
    </row>
    <row r="14" spans="1:27">
      <c r="A14" s="4" t="s">
        <v>356</v>
      </c>
    </row>
    <row r="15" spans="1:27">
      <c r="A15" s="4" t="s">
        <v>353</v>
      </c>
      <c r="K15" s="7" t="n">
        <v>40000</v>
      </c>
    </row>
    <row r="16" spans="1:27">
      <c r="A16" s="4" t="s">
        <v>354</v>
      </c>
      <c r="K16" s="6" t="n">
        <v>800000</v>
      </c>
    </row>
    <row r="17" spans="1:27">
      <c r="A17" s="4" t="s">
        <v>359</v>
      </c>
    </row>
    <row r="18" spans="1:27">
      <c r="A18" s="4" t="s">
        <v>353</v>
      </c>
      <c r="L18" s="7" t="n">
        <v>10000</v>
      </c>
    </row>
    <row r="19" spans="1:27">
      <c r="A19" s="4" t="s">
        <v>354</v>
      </c>
      <c r="L19" s="6" t="n">
        <v>200000</v>
      </c>
    </row>
    <row r="20" spans="1:27">
      <c r="A20" s="4" t="s">
        <v>355</v>
      </c>
    </row>
    <row r="21" spans="1:27">
      <c r="A21" s="4" t="s">
        <v>353</v>
      </c>
      <c r="J21" s="7" t="n">
        <v>50000</v>
      </c>
    </row>
    <row r="22" spans="1:27">
      <c r="A22" s="4" t="s">
        <v>354</v>
      </c>
      <c r="J22" s="6" t="n">
        <v>1000000</v>
      </c>
    </row>
    <row r="23" spans="1:27">
      <c r="A23" s="4" t="s">
        <v>258</v>
      </c>
    </row>
    <row r="24" spans="1:27">
      <c r="A24" s="4" t="s">
        <v>361</v>
      </c>
      <c r="F24" s="7" t="n">
        <v>4250000</v>
      </c>
      <c r="G24" s="7" t="n">
        <v>4250000</v>
      </c>
    </row>
    <row r="25" spans="1:27">
      <c r="A25" s="4" t="s">
        <v>318</v>
      </c>
    </row>
    <row r="26" spans="1:27">
      <c r="A26" s="4" t="s">
        <v>361</v>
      </c>
      <c r="F26" s="6" t="n">
        <v>1050000</v>
      </c>
      <c r="G26" s="6" t="n">
        <v>1050000</v>
      </c>
    </row>
    <row r="27" spans="1:27">
      <c r="A27" s="4" t="s">
        <v>322</v>
      </c>
    </row>
    <row r="28" spans="1:27">
      <c r="A28" s="4" t="s">
        <v>361</v>
      </c>
      <c r="F28" s="6" t="n">
        <v>450000</v>
      </c>
      <c r="G28" s="6" t="n">
        <v>450000</v>
      </c>
    </row>
    <row r="29" spans="1:27">
      <c r="A29" s="4" t="s">
        <v>326</v>
      </c>
    </row>
    <row r="30" spans="1:27">
      <c r="A30" s="4" t="s">
        <v>361</v>
      </c>
      <c r="F30" s="6" t="n">
        <v>100000</v>
      </c>
      <c r="G30" s="6" t="n">
        <v>100000</v>
      </c>
    </row>
    <row r="31" spans="1:27">
      <c r="A31" s="4" t="s">
        <v>328</v>
      </c>
    </row>
    <row r="32" spans="1:27">
      <c r="A32" s="4" t="s">
        <v>361</v>
      </c>
      <c r="F32" s="6" t="n">
        <v>10000</v>
      </c>
      <c r="G32" s="6" t="n">
        <v>10000</v>
      </c>
    </row>
    <row r="33" spans="1:27">
      <c r="A33" s="4" t="s">
        <v>320</v>
      </c>
    </row>
    <row r="34" spans="1:27">
      <c r="A34" s="4" t="s">
        <v>361</v>
      </c>
      <c r="F34" s="6" t="n">
        <v>540000</v>
      </c>
      <c r="G34" s="6" t="n">
        <v>540000</v>
      </c>
    </row>
    <row r="35" spans="1:27">
      <c r="A35" s="4" t="s">
        <v>324</v>
      </c>
    </row>
    <row r="36" spans="1:27">
      <c r="A36" s="4" t="s">
        <v>361</v>
      </c>
      <c r="F36" s="6" t="n">
        <v>200000</v>
      </c>
      <c r="G36" s="6" t="n">
        <v>200000</v>
      </c>
    </row>
    <row r="37" spans="1:27">
      <c r="A37" s="4" t="s">
        <v>315</v>
      </c>
    </row>
    <row r="38" spans="1:27">
      <c r="A38" s="4" t="s">
        <v>361</v>
      </c>
      <c r="F38" s="6" t="n">
        <v>1850000</v>
      </c>
      <c r="G38" s="7" t="n">
        <v>1850000</v>
      </c>
    </row>
    <row r="39" spans="1:27">
      <c r="A39" s="4" t="s">
        <v>363</v>
      </c>
    </row>
    <row r="40" spans="1:27">
      <c r="A40" s="4" t="s">
        <v>364</v>
      </c>
      <c r="G40" s="4" t="s">
        <v>365</v>
      </c>
    </row>
    <row r="41" spans="1:27">
      <c r="A41" s="4" t="s">
        <v>676</v>
      </c>
    </row>
    <row r="42" spans="1:27">
      <c r="A42" s="4" t="s">
        <v>361</v>
      </c>
      <c r="AA42" s="7" t="n">
        <v>200000</v>
      </c>
    </row>
    <row r="43" spans="1:27">
      <c r="A43" s="4" t="s">
        <v>677</v>
      </c>
      <c r="E43" s="6" t="n">
        <v>4491310</v>
      </c>
    </row>
    <row r="44" spans="1:27">
      <c r="A44" s="4" t="s">
        <v>376</v>
      </c>
      <c r="E44" s="13" t="n">
        <v>0.04718</v>
      </c>
    </row>
    <row r="45" spans="1:27">
      <c r="A45" s="4" t="s">
        <v>389</v>
      </c>
    </row>
    <row r="46" spans="1:27">
      <c r="A46" s="4" t="s">
        <v>361</v>
      </c>
      <c r="F46" s="6" t="n">
        <v>5100000</v>
      </c>
      <c r="G46" s="7" t="n">
        <v>5100000</v>
      </c>
      <c r="N46" s="7" t="n">
        <v>3121900</v>
      </c>
      <c r="O46" s="7" t="n">
        <v>3000000</v>
      </c>
    </row>
    <row r="47" spans="1:27">
      <c r="A47" s="4" t="s">
        <v>353</v>
      </c>
      <c r="Z47" s="7" t="n">
        <v>2500000</v>
      </c>
    </row>
    <row r="48" spans="1:27">
      <c r="A48" s="4" t="s">
        <v>391</v>
      </c>
    </row>
    <row r="49" spans="1:27">
      <c r="A49" s="4" t="s">
        <v>361</v>
      </c>
      <c r="F49" s="6" t="n">
        <v>400000</v>
      </c>
      <c r="G49" s="6" t="n">
        <v>400000</v>
      </c>
      <c r="Q49" s="7" t="n">
        <v>100000</v>
      </c>
      <c r="U49" s="7" t="n">
        <v>100000</v>
      </c>
      <c r="W49" s="7" t="n">
        <v>100000</v>
      </c>
      <c r="Z49" s="6" t="n">
        <v>200000</v>
      </c>
    </row>
    <row r="50" spans="1:27">
      <c r="A50" s="4" t="s">
        <v>678</v>
      </c>
    </row>
    <row r="51" spans="1:27">
      <c r="A51" s="4" t="s">
        <v>673</v>
      </c>
      <c r="B51" s="7" t="n">
        <v>50000</v>
      </c>
    </row>
    <row r="52" spans="1:27">
      <c r="A52" s="4" t="s">
        <v>358</v>
      </c>
      <c r="B52" s="6" t="n">
        <v>4</v>
      </c>
    </row>
    <row r="53" spans="1:27">
      <c r="A53" s="4" t="s">
        <v>394</v>
      </c>
    </row>
    <row r="54" spans="1:27">
      <c r="A54" s="4" t="s">
        <v>361</v>
      </c>
      <c r="F54" s="6" t="n">
        <v>100000</v>
      </c>
      <c r="G54" s="7" t="n">
        <v>100000</v>
      </c>
      <c r="X54" s="7" t="n">
        <v>100000</v>
      </c>
    </row>
    <row r="55" spans="1:27">
      <c r="A55" s="4" t="s">
        <v>392</v>
      </c>
    </row>
    <row r="56" spans="1:27">
      <c r="A56" s="4" t="s">
        <v>364</v>
      </c>
      <c r="G56" s="4" t="s">
        <v>393</v>
      </c>
    </row>
    <row r="57" spans="1:27">
      <c r="A57" s="4" t="s">
        <v>361</v>
      </c>
      <c r="C57" s="7" t="n">
        <v>100000</v>
      </c>
      <c r="F57" s="6" t="n">
        <v>540000</v>
      </c>
      <c r="G57" s="7" t="n">
        <v>540000</v>
      </c>
      <c r="S57" s="7" t="n">
        <v>25000</v>
      </c>
      <c r="T57" s="7" t="n">
        <v>100000</v>
      </c>
      <c r="X57" s="7" t="n">
        <v>115000</v>
      </c>
      <c r="Z57" s="6" t="n">
        <v>200000</v>
      </c>
    </row>
    <row r="58" spans="1:27">
      <c r="A58" s="4" t="s">
        <v>395</v>
      </c>
    </row>
    <row r="59" spans="1:27">
      <c r="A59" s="4" t="s">
        <v>364</v>
      </c>
      <c r="G59" s="4" t="s">
        <v>367</v>
      </c>
    </row>
    <row r="60" spans="1:27">
      <c r="A60" s="4" t="s">
        <v>361</v>
      </c>
      <c r="F60" s="6" t="n">
        <v>200000</v>
      </c>
      <c r="G60" s="7" t="n">
        <v>200000</v>
      </c>
      <c r="Z60" s="7" t="n">
        <v>200000</v>
      </c>
    </row>
    <row r="61" spans="1:27">
      <c r="A61" s="4" t="s">
        <v>390</v>
      </c>
    </row>
    <row r="62" spans="1:27">
      <c r="A62" s="4" t="s">
        <v>361</v>
      </c>
      <c r="F62" s="6" t="n">
        <v>750000</v>
      </c>
      <c r="G62" s="7" t="n">
        <v>750000</v>
      </c>
      <c r="Y62" s="7" t="n">
        <v>750000</v>
      </c>
    </row>
    <row r="63" spans="1:27">
      <c r="A63" s="4" t="s">
        <v>368</v>
      </c>
    </row>
    <row r="64" spans="1:27">
      <c r="A64" s="4" t="s">
        <v>364</v>
      </c>
      <c r="G64" s="4" t="s">
        <v>369</v>
      </c>
    </row>
    <row r="65" spans="1:27">
      <c r="A65" s="4" t="s">
        <v>370</v>
      </c>
    </row>
    <row r="66" spans="1:27">
      <c r="A66" s="4" t="s">
        <v>364</v>
      </c>
      <c r="G66" s="4" t="s">
        <v>371</v>
      </c>
    </row>
    <row r="67" spans="1:27">
      <c r="A67" s="4" t="s">
        <v>372</v>
      </c>
    </row>
    <row r="68" spans="1:27">
      <c r="A68" s="4" t="s">
        <v>364</v>
      </c>
      <c r="G68" s="4" t="s">
        <v>373</v>
      </c>
    </row>
    <row r="69" spans="1:27">
      <c r="A69" s="4" t="s">
        <v>366</v>
      </c>
    </row>
    <row r="70" spans="1:27">
      <c r="A70" s="4" t="s">
        <v>364</v>
      </c>
      <c r="G70" s="4" t="s">
        <v>367</v>
      </c>
    </row>
    <row r="71" spans="1:27">
      <c r="A71" s="4" t="s">
        <v>374</v>
      </c>
    </row>
    <row r="72" spans="1:27">
      <c r="A72" s="4" t="s">
        <v>364</v>
      </c>
      <c r="G72" s="4" t="s">
        <v>377</v>
      </c>
    </row>
    <row r="73" spans="1:27">
      <c r="A73" s="4" t="s">
        <v>376</v>
      </c>
      <c r="R73" s="8" t="n">
        <v>0.05</v>
      </c>
    </row>
    <row r="74" spans="1:27">
      <c r="A74" s="4" t="s">
        <v>353</v>
      </c>
      <c r="V74" s="7" t="n">
        <v>3000000</v>
      </c>
    </row>
    <row r="75" spans="1:27">
      <c r="A75" s="4" t="s">
        <v>383</v>
      </c>
    </row>
    <row r="76" spans="1:27">
      <c r="A76" s="4" t="s">
        <v>361</v>
      </c>
      <c r="P76" s="7" t="n">
        <v>100000</v>
      </c>
      <c r="Q76" s="6" t="n">
        <v>100000</v>
      </c>
    </row>
    <row r="77" spans="1:27">
      <c r="A77" s="4" t="s">
        <v>384</v>
      </c>
    </row>
    <row r="78" spans="1:27">
      <c r="A78" s="4" t="s">
        <v>361</v>
      </c>
      <c r="P78" s="6" t="n">
        <v>150000</v>
      </c>
      <c r="Q78" s="7" t="n">
        <v>150000</v>
      </c>
    </row>
    <row r="79" spans="1:27">
      <c r="A79" s="4" t="s">
        <v>386</v>
      </c>
    </row>
    <row r="80" spans="1:27">
      <c r="A80" s="4" t="s">
        <v>361</v>
      </c>
      <c r="P80" s="6" t="n">
        <v>60000</v>
      </c>
      <c r="R80" s="7" t="n">
        <v>60000</v>
      </c>
    </row>
    <row r="81" spans="1:27">
      <c r="A81" s="4" t="s">
        <v>387</v>
      </c>
    </row>
    <row r="82" spans="1:27">
      <c r="A82" s="4" t="s">
        <v>361</v>
      </c>
      <c r="L82" s="7" t="n">
        <v>10000</v>
      </c>
    </row>
    <row r="83" spans="1:27">
      <c r="A83" s="4" t="s">
        <v>388</v>
      </c>
      <c r="L83" s="8" t="n">
        <v>0.05</v>
      </c>
    </row>
    <row r="84" spans="1:27">
      <c r="A84" s="4" t="s">
        <v>679</v>
      </c>
      <c r="L84" s="6" t="n">
        <v>200000</v>
      </c>
    </row>
    <row r="85" spans="1:27">
      <c r="A85" s="4" t="s">
        <v>382</v>
      </c>
    </row>
    <row r="86" spans="1:27">
      <c r="A86" s="4" t="s">
        <v>361</v>
      </c>
      <c r="P86" s="7" t="n">
        <v>350000</v>
      </c>
    </row>
    <row r="87" spans="1:27">
      <c r="A87" s="4" t="s">
        <v>680</v>
      </c>
    </row>
    <row r="88" spans="1:27">
      <c r="A88" s="4" t="s">
        <v>681</v>
      </c>
      <c r="I88" s="7" t="n">
        <v>280000</v>
      </c>
    </row>
    <row r="89" spans="1:27">
      <c r="A89" s="4" t="s">
        <v>671</v>
      </c>
      <c r="F89" s="6" t="n">
        <v>70000</v>
      </c>
      <c r="G89" s="7" t="n">
        <v>70000</v>
      </c>
    </row>
    <row r="90" spans="1:27">
      <c r="A90" s="4" t="s">
        <v>682</v>
      </c>
      <c r="F90" s="6" t="n">
        <v>10000</v>
      </c>
    </row>
    <row r="91" spans="1:27">
      <c r="A91" s="4" t="s">
        <v>683</v>
      </c>
    </row>
    <row r="92" spans="1:27">
      <c r="A92" s="4" t="s">
        <v>684</v>
      </c>
      <c r="D92" s="7" t="n">
        <v>30000</v>
      </c>
    </row>
    <row r="93" spans="1:27">
      <c r="A93" s="4" t="s">
        <v>631</v>
      </c>
      <c r="C93" s="6" t="n">
        <v>250000</v>
      </c>
    </row>
    <row r="94" spans="1:27">
      <c r="A94" s="4" t="s">
        <v>388</v>
      </c>
      <c r="C94" s="8" t="n">
        <v>0.25</v>
      </c>
    </row>
    <row r="95" spans="1:27">
      <c r="A95" s="4" t="s">
        <v>685</v>
      </c>
      <c r="C95" s="7" t="n">
        <v>28300</v>
      </c>
    </row>
    <row r="96" spans="1:27">
      <c r="A96" s="4" t="s">
        <v>567</v>
      </c>
      <c r="D96" s="7" t="n">
        <v>10000</v>
      </c>
    </row>
    <row r="97" spans="1:27">
      <c r="A97" s="4" t="s">
        <v>397</v>
      </c>
    </row>
    <row r="98" spans="1:27">
      <c r="A98" s="4" t="s">
        <v>376</v>
      </c>
      <c r="N98" s="8" t="n">
        <v>0.25</v>
      </c>
    </row>
    <row r="99" spans="1:27">
      <c r="A99" s="4" t="s">
        <v>354</v>
      </c>
      <c r="N99" s="6" t="n">
        <v>60000000</v>
      </c>
    </row>
    <row r="100" spans="1:27">
      <c r="A100" s="4" t="s">
        <v>388</v>
      </c>
      <c r="N100" s="8" t="n">
        <v>0.05</v>
      </c>
    </row>
    <row r="101" spans="1:27">
      <c r="A101" s="4" t="s">
        <v>679</v>
      </c>
      <c r="N101" s="6" t="n">
        <v>49000000</v>
      </c>
    </row>
    <row r="102" spans="1:27">
      <c r="A102" s="4" t="s">
        <v>399</v>
      </c>
    </row>
    <row r="103" spans="1:27">
      <c r="A103" s="4" t="s">
        <v>376</v>
      </c>
      <c r="N103" s="8" t="n">
        <v>0.25</v>
      </c>
    </row>
    <row r="104" spans="1:27">
      <c r="A104" s="4" t="s">
        <v>354</v>
      </c>
      <c r="N104" s="6" t="n">
        <v>16000000</v>
      </c>
    </row>
    <row r="105" spans="1:27">
      <c r="A105" s="4" t="s">
        <v>388</v>
      </c>
      <c r="N105" s="8" t="n">
        <v>0.05</v>
      </c>
    </row>
    <row r="106" spans="1:27">
      <c r="A106" s="4" t="s">
        <v>679</v>
      </c>
      <c r="N106" s="6" t="n">
        <v>6000000</v>
      </c>
    </row>
    <row r="107" spans="1:27">
      <c r="A107" s="4" t="s">
        <v>401</v>
      </c>
    </row>
    <row r="108" spans="1:27">
      <c r="A108" s="4" t="s">
        <v>388</v>
      </c>
      <c r="N108" s="8" t="n">
        <v>0.05</v>
      </c>
    </row>
    <row r="109" spans="1:27">
      <c r="A109" s="4" t="s">
        <v>679</v>
      </c>
      <c r="N109" s="6" t="n">
        <v>5000000</v>
      </c>
    </row>
    <row r="110" spans="1:27">
      <c r="A110" s="4" t="s">
        <v>403</v>
      </c>
    </row>
    <row r="111" spans="1:27">
      <c r="A111" s="4" t="s">
        <v>388</v>
      </c>
      <c r="N111" s="8" t="n">
        <v>0.05</v>
      </c>
    </row>
    <row r="112" spans="1:27">
      <c r="A112" s="4" t="s">
        <v>679</v>
      </c>
      <c r="N112" s="6" t="n">
        <v>1200000</v>
      </c>
    </row>
    <row r="113" spans="1:27">
      <c r="A113" s="4" t="s">
        <v>400</v>
      </c>
    </row>
    <row r="114" spans="1:27">
      <c r="A114" s="4" t="s">
        <v>388</v>
      </c>
      <c r="N114" s="8" t="n">
        <v>0.05</v>
      </c>
    </row>
    <row r="115" spans="1:27">
      <c r="A115" s="4" t="s">
        <v>679</v>
      </c>
      <c r="N115" s="6" t="n">
        <v>10800000</v>
      </c>
    </row>
    <row r="116" spans="1:27">
      <c r="A116" s="4" t="s">
        <v>402</v>
      </c>
    </row>
    <row r="117" spans="1:27">
      <c r="A117" s="4" t="s">
        <v>388</v>
      </c>
      <c r="N117" s="8" t="n">
        <v>0.05</v>
      </c>
    </row>
    <row r="118" spans="1:27">
      <c r="A118" s="4" t="s">
        <v>679</v>
      </c>
      <c r="N118" s="6" t="n">
        <v>4000000</v>
      </c>
    </row>
    <row r="119" spans="1:27">
      <c r="A119" s="4" t="s">
        <v>398</v>
      </c>
    </row>
    <row r="120" spans="1:27">
      <c r="A120" s="4" t="s">
        <v>376</v>
      </c>
      <c r="M120" s="8" t="n">
        <v>0.25</v>
      </c>
    </row>
    <row r="121" spans="1:27">
      <c r="A121" s="4" t="s">
        <v>354</v>
      </c>
      <c r="M121" s="6" t="n">
        <v>15000000</v>
      </c>
    </row>
    <row r="122" spans="1:27">
      <c r="A122" s="4" t="s">
        <v>388</v>
      </c>
      <c r="N122" s="8" t="n">
        <v>0.05</v>
      </c>
    </row>
    <row r="123" spans="1:27">
      <c r="A123" s="4" t="s">
        <v>679</v>
      </c>
      <c r="N123" s="6" t="n">
        <v>22000000</v>
      </c>
    </row>
    <row r="124" spans="1:27">
      <c r="A124" s="4" t="s">
        <v>405</v>
      </c>
    </row>
    <row r="125" spans="1:27">
      <c r="A125" s="4" t="s">
        <v>361</v>
      </c>
      <c r="M125" s="7" t="n">
        <v>750000</v>
      </c>
    </row>
    <row r="126" spans="1:27">
      <c r="A126" s="4" t="s">
        <v>406</v>
      </c>
    </row>
    <row r="127" spans="1:27">
      <c r="A127" s="4" t="s">
        <v>364</v>
      </c>
      <c r="G127" s="4" t="s">
        <v>407</v>
      </c>
    </row>
    <row r="128" spans="1:27">
      <c r="A128" s="4" t="s">
        <v>353</v>
      </c>
      <c r="F128" s="7" t="n">
        <v>49000000</v>
      </c>
      <c r="G128" s="7" t="n">
        <v>49000000</v>
      </c>
      <c r="N128" s="7" t="n">
        <v>1000000</v>
      </c>
    </row>
    <row r="129" spans="1:27">
      <c r="A129" s="4" t="s">
        <v>411</v>
      </c>
    </row>
    <row r="130" spans="1:27">
      <c r="A130" s="4" t="s">
        <v>353</v>
      </c>
      <c r="N130" s="7" t="n">
        <v>250000</v>
      </c>
    </row>
    <row r="131" spans="1:27">
      <c r="A131" s="4" t="s">
        <v>354</v>
      </c>
      <c r="N131" s="6" t="n">
        <v>5000000</v>
      </c>
    </row>
    <row r="132" spans="1:27">
      <c r="A132" s="4" t="s">
        <v>410</v>
      </c>
    </row>
    <row r="133" spans="1:27">
      <c r="A133" s="4" t="s">
        <v>353</v>
      </c>
      <c r="M133" s="7" t="n">
        <v>7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6</v>
      </c>
      <c r="B1" s="2" t="s">
        <v>28</v>
      </c>
      <c r="D1" s="2" t="s">
        <v>1</v>
      </c>
    </row>
    <row r="2" spans="1:5">
      <c r="B2" s="2" t="s">
        <v>2</v>
      </c>
      <c r="C2" s="2" t="s">
        <v>29</v>
      </c>
      <c r="D2" s="2" t="s">
        <v>2</v>
      </c>
      <c r="E2" s="2" t="s">
        <v>29</v>
      </c>
    </row>
    <row r="3" spans="1:5">
      <c r="A3" s="3" t="s">
        <v>687</v>
      </c>
    </row>
    <row r="4" spans="1:5">
      <c r="A4" s="4" t="s">
        <v>101</v>
      </c>
      <c r="B4" s="7" t="n">
        <v>-1354400</v>
      </c>
      <c r="C4" s="7" t="n">
        <v>-536800</v>
      </c>
      <c r="D4" s="7" t="n">
        <v>-4948400</v>
      </c>
      <c r="E4" s="7" t="n">
        <v>-2107600</v>
      </c>
    </row>
    <row r="5" spans="1:5">
      <c r="A5" s="3" t="s">
        <v>688</v>
      </c>
    </row>
    <row r="6" spans="1:5">
      <c r="A6" s="4" t="s">
        <v>689</v>
      </c>
      <c r="B6" s="8" t="n">
        <v>-0.01</v>
      </c>
      <c r="C6" s="8" t="n">
        <v>-0.01</v>
      </c>
      <c r="D6" s="8" t="n">
        <v>-0.05</v>
      </c>
      <c r="E6" s="8" t="n">
        <v>-0.02</v>
      </c>
    </row>
    <row r="7" spans="1:5">
      <c r="A7" s="4" t="s">
        <v>690</v>
      </c>
      <c r="B7" s="6" t="n">
        <v>107160957</v>
      </c>
      <c r="C7" s="6" t="n">
        <v>101667409</v>
      </c>
      <c r="D7" s="6" t="n">
        <v>104082463</v>
      </c>
      <c r="E7" s="6" t="n">
        <v>101667409</v>
      </c>
    </row>
    <row r="8" spans="1:5">
      <c r="A8" s="4" t="s">
        <v>691</v>
      </c>
    </row>
    <row r="9" spans="1:5">
      <c r="A9" s="3" t="s">
        <v>692</v>
      </c>
    </row>
    <row r="10" spans="1:5">
      <c r="A10" s="4" t="s">
        <v>693</v>
      </c>
      <c r="B10" s="6" t="n">
        <v>98723522</v>
      </c>
      <c r="C10" s="4" t="s">
        <v>42</v>
      </c>
      <c r="D10" s="6" t="n">
        <v>81730539</v>
      </c>
      <c r="E10" s="6" t="n">
        <v>1854618</v>
      </c>
    </row>
    <row r="11" spans="1:5">
      <c r="A11" s="4" t="s">
        <v>460</v>
      </c>
    </row>
    <row r="12" spans="1:5">
      <c r="A12" s="3" t="s">
        <v>692</v>
      </c>
    </row>
    <row r="13" spans="1:5">
      <c r="A13" s="4" t="s">
        <v>693</v>
      </c>
      <c r="B13" s="6" t="n">
        <v>98146529</v>
      </c>
      <c r="C13" s="6" t="n">
        <v>1100794</v>
      </c>
      <c r="D13" s="6" t="n">
        <v>61953674</v>
      </c>
      <c r="E13" s="6" t="n">
        <v>841192</v>
      </c>
    </row>
    <row r="14" spans="1:5">
      <c r="A14" s="4" t="s">
        <v>513</v>
      </c>
    </row>
    <row r="15" spans="1:5">
      <c r="A15" s="3" t="s">
        <v>692</v>
      </c>
    </row>
    <row r="16" spans="1:5">
      <c r="A16" s="4" t="s">
        <v>693</v>
      </c>
      <c r="B16" s="6" t="n">
        <v>15788344</v>
      </c>
      <c r="C16" s="6" t="n">
        <v>11992499</v>
      </c>
      <c r="D16" s="6" t="n">
        <v>14749455</v>
      </c>
      <c r="E16" s="6" t="n">
        <v>125630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1"/>
  </cols>
  <sheetData>
    <row r="1" spans="1:2">
      <c r="A1" s="1" t="s">
        <v>694</v>
      </c>
      <c r="B1" s="2" t="s">
        <v>603</v>
      </c>
    </row>
    <row r="2" spans="1:2">
      <c r="A2" s="3" t="s">
        <v>695</v>
      </c>
    </row>
    <row r="3" spans="1:2">
      <c r="A3" s="4" t="s">
        <v>696</v>
      </c>
      <c r="B3" s="7" t="n">
        <v>78600</v>
      </c>
    </row>
    <row r="4" spans="1:2">
      <c r="A4" s="4" t="s">
        <v>697</v>
      </c>
      <c r="B4" s="6" t="n">
        <v>47100</v>
      </c>
    </row>
    <row r="5" spans="1:2">
      <c r="A5" s="4" t="s">
        <v>698</v>
      </c>
      <c r="B5" s="4" t="s">
        <v>42</v>
      </c>
    </row>
    <row r="6" spans="1:2">
      <c r="A6" s="4" t="s">
        <v>699</v>
      </c>
      <c r="B6" s="4" t="s">
        <v>42</v>
      </c>
    </row>
    <row r="7" spans="1:2">
      <c r="A7" s="4" t="s">
        <v>700</v>
      </c>
      <c r="B7" s="6" t="n">
        <v>125700</v>
      </c>
    </row>
    <row r="8" spans="1:2">
      <c r="A8" s="3" t="s">
        <v>701</v>
      </c>
    </row>
    <row r="9" spans="1:2">
      <c r="A9" s="4" t="s">
        <v>702</v>
      </c>
      <c r="B9" s="6" t="n">
        <v>400</v>
      </c>
    </row>
    <row r="10" spans="1:2">
      <c r="A10" s="4" t="s">
        <v>703</v>
      </c>
      <c r="B10" s="6" t="n">
        <v>4800</v>
      </c>
    </row>
    <row r="11" spans="1:2">
      <c r="A11" s="4" t="s">
        <v>704</v>
      </c>
      <c r="B11" s="6" t="n">
        <v>2200</v>
      </c>
    </row>
    <row r="12" spans="1:2">
      <c r="A12" s="4" t="s">
        <v>705</v>
      </c>
      <c r="B12" s="4" t="s">
        <v>42</v>
      </c>
    </row>
    <row r="13" spans="1:2">
      <c r="A13" s="4" t="s">
        <v>706</v>
      </c>
      <c r="B13" s="6" t="n">
        <v>7400</v>
      </c>
    </row>
    <row r="14" spans="1:2">
      <c r="A14" s="3" t="s">
        <v>707</v>
      </c>
    </row>
    <row r="15" spans="1:2">
      <c r="A15" s="4" t="s">
        <v>708</v>
      </c>
      <c r="B15" s="6" t="n">
        <v>79000</v>
      </c>
    </row>
    <row r="16" spans="1:2">
      <c r="A16" s="4" t="s">
        <v>709</v>
      </c>
      <c r="B16" s="6" t="n">
        <v>51900</v>
      </c>
    </row>
    <row r="17" spans="1:2">
      <c r="A17" s="4" t="s">
        <v>710</v>
      </c>
      <c r="B17" s="6" t="n">
        <v>2200</v>
      </c>
    </row>
    <row r="18" spans="1:2">
      <c r="A18" s="4" t="s">
        <v>711</v>
      </c>
      <c r="B18" s="4" t="s">
        <v>42</v>
      </c>
    </row>
    <row r="19" spans="1:2">
      <c r="A19" s="4" t="s">
        <v>135</v>
      </c>
      <c r="B19" s="7" t="n">
        <v>133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1"/>
    <col customWidth="1" max="5" min="5" width="21"/>
    <col customWidth="1" max="6" min="6" width="21"/>
    <col customWidth="1" max="7" min="7" width="21"/>
    <col customWidth="1" max="8" min="8" width="34"/>
    <col customWidth="1" max="9" min="9" width="21"/>
    <col customWidth="1" max="10" min="10" width="40"/>
    <col customWidth="1" max="11" min="11" width="21"/>
  </cols>
  <sheetData>
    <row r="1" spans="1:11">
      <c r="A1" s="1" t="s">
        <v>712</v>
      </c>
      <c r="B1" s="2" t="s">
        <v>713</v>
      </c>
      <c r="C1" s="2" t="s">
        <v>714</v>
      </c>
      <c r="D1" s="2" t="s">
        <v>715</v>
      </c>
      <c r="E1" s="2" t="s">
        <v>716</v>
      </c>
      <c r="F1" s="2" t="s">
        <v>717</v>
      </c>
      <c r="G1" s="2" t="s">
        <v>718</v>
      </c>
      <c r="H1" s="2" t="s">
        <v>719</v>
      </c>
      <c r="I1" s="2" t="s">
        <v>433</v>
      </c>
      <c r="J1" s="2" t="s">
        <v>720</v>
      </c>
      <c r="K1" s="2" t="s">
        <v>433</v>
      </c>
    </row>
    <row r="2" spans="1:11">
      <c r="A2" s="3" t="s">
        <v>721</v>
      </c>
    </row>
    <row r="3" spans="1:11">
      <c r="A3" s="4" t="s">
        <v>722</v>
      </c>
      <c r="B3" s="7" t="n">
        <v>1856</v>
      </c>
      <c r="J3" s="7" t="n">
        <v>4580</v>
      </c>
    </row>
    <row r="4" spans="1:11">
      <c r="A4" s="4" t="s">
        <v>723</v>
      </c>
      <c r="H4" s="7" t="n">
        <v>18200</v>
      </c>
      <c r="I4" s="7" t="n">
        <v>12200</v>
      </c>
      <c r="J4" s="6" t="n">
        <v>46700</v>
      </c>
      <c r="K4" s="7" t="n">
        <v>36700</v>
      </c>
    </row>
    <row r="5" spans="1:11">
      <c r="A5" s="4" t="s">
        <v>724</v>
      </c>
      <c r="H5" s="6" t="n">
        <v>7400</v>
      </c>
      <c r="J5" s="6" t="n">
        <v>7400</v>
      </c>
    </row>
    <row r="6" spans="1:11">
      <c r="A6" s="4" t="s">
        <v>725</v>
      </c>
      <c r="H6" s="6" t="n">
        <v>300</v>
      </c>
      <c r="J6" s="6" t="n">
        <v>300</v>
      </c>
    </row>
    <row r="7" spans="1:11">
      <c r="A7" s="4" t="s">
        <v>726</v>
      </c>
      <c r="H7" s="6" t="n">
        <v>1200</v>
      </c>
      <c r="J7" s="6" t="n">
        <v>1200</v>
      </c>
    </row>
    <row r="8" spans="1:11">
      <c r="A8" s="4" t="s">
        <v>727</v>
      </c>
      <c r="H8" s="6" t="n">
        <v>1600</v>
      </c>
      <c r="J8" s="6" t="n">
        <v>1600</v>
      </c>
    </row>
    <row r="9" spans="1:11">
      <c r="A9" s="4" t="s">
        <v>728</v>
      </c>
      <c r="H9" s="7" t="n">
        <v>600</v>
      </c>
      <c r="J9" s="6" t="n">
        <v>600</v>
      </c>
    </row>
    <row r="10" spans="1:11">
      <c r="A10" s="4" t="s">
        <v>729</v>
      </c>
    </row>
    <row r="11" spans="1:11">
      <c r="A11" s="3" t="s">
        <v>721</v>
      </c>
    </row>
    <row r="12" spans="1:11">
      <c r="A12" s="4" t="s">
        <v>730</v>
      </c>
      <c r="C12" s="4" t="s">
        <v>731</v>
      </c>
    </row>
    <row r="13" spans="1:11">
      <c r="A13" s="4" t="s">
        <v>722</v>
      </c>
      <c r="J13" s="6" t="n">
        <v>2290</v>
      </c>
    </row>
    <row r="14" spans="1:11">
      <c r="A14" s="4" t="s">
        <v>723</v>
      </c>
      <c r="J14" s="7" t="n">
        <v>4809</v>
      </c>
    </row>
    <row r="15" spans="1:11">
      <c r="A15" s="4" t="s">
        <v>732</v>
      </c>
      <c r="H15" s="6" t="n">
        <v>2290</v>
      </c>
      <c r="J15" s="6" t="n">
        <v>2290</v>
      </c>
    </row>
    <row r="16" spans="1:11">
      <c r="A16" s="4" t="s">
        <v>733</v>
      </c>
      <c r="J16" s="4" t="s">
        <v>734</v>
      </c>
    </row>
    <row r="17" spans="1:11">
      <c r="A17" s="4" t="s">
        <v>597</v>
      </c>
      <c r="J17" s="4" t="s">
        <v>735</v>
      </c>
    </row>
    <row r="18" spans="1:11">
      <c r="A18" s="4" t="s">
        <v>736</v>
      </c>
    </row>
    <row r="19" spans="1:11">
      <c r="A19" s="3" t="s">
        <v>721</v>
      </c>
    </row>
    <row r="20" spans="1:11">
      <c r="A20" s="4" t="s">
        <v>730</v>
      </c>
      <c r="B20" s="4" t="s">
        <v>737</v>
      </c>
    </row>
    <row r="21" spans="1:11">
      <c r="A21" s="4" t="s">
        <v>722</v>
      </c>
      <c r="B21" s="7" t="n">
        <v>928</v>
      </c>
      <c r="E21" s="7" t="n">
        <v>325</v>
      </c>
    </row>
    <row r="22" spans="1:11">
      <c r="A22" s="4" t="s">
        <v>723</v>
      </c>
      <c r="B22" s="7" t="n">
        <v>1911</v>
      </c>
    </row>
    <row r="23" spans="1:11">
      <c r="A23" s="4" t="s">
        <v>738</v>
      </c>
      <c r="E23" s="7" t="n">
        <v>8900</v>
      </c>
    </row>
    <row r="24" spans="1:11">
      <c r="A24" s="4" t="s">
        <v>739</v>
      </c>
      <c r="E24" s="4" t="s">
        <v>598</v>
      </c>
    </row>
    <row r="25" spans="1:11">
      <c r="A25" s="4" t="s">
        <v>732</v>
      </c>
      <c r="B25" s="6" t="n">
        <v>1092</v>
      </c>
    </row>
    <row r="26" spans="1:11">
      <c r="A26" s="4" t="s">
        <v>733</v>
      </c>
      <c r="B26" s="4" t="s">
        <v>740</v>
      </c>
    </row>
    <row r="27" spans="1:11">
      <c r="A27" s="4" t="s">
        <v>597</v>
      </c>
      <c r="B27" s="4" t="s">
        <v>735</v>
      </c>
    </row>
    <row r="28" spans="1:11">
      <c r="A28" s="4" t="s">
        <v>741</v>
      </c>
    </row>
    <row r="29" spans="1:11">
      <c r="A29" s="3" t="s">
        <v>721</v>
      </c>
    </row>
    <row r="30" spans="1:11">
      <c r="A30" s="4" t="s">
        <v>730</v>
      </c>
      <c r="D30" s="4" t="s">
        <v>742</v>
      </c>
    </row>
    <row r="31" spans="1:11">
      <c r="A31" s="4" t="s">
        <v>722</v>
      </c>
      <c r="D31" s="7" t="n">
        <v>135</v>
      </c>
    </row>
    <row r="32" spans="1:11">
      <c r="A32" s="4" t="s">
        <v>724</v>
      </c>
      <c r="H32" s="7" t="n">
        <v>6200</v>
      </c>
      <c r="J32" s="7" t="n">
        <v>6200</v>
      </c>
    </row>
    <row r="33" spans="1:11">
      <c r="A33" s="4" t="s">
        <v>743</v>
      </c>
      <c r="D33" s="7" t="n">
        <v>6700</v>
      </c>
    </row>
    <row r="34" spans="1:11">
      <c r="A34" s="4" t="s">
        <v>744</v>
      </c>
    </row>
    <row r="35" spans="1:11">
      <c r="A35" s="3" t="s">
        <v>721</v>
      </c>
    </row>
    <row r="36" spans="1:11">
      <c r="A36" s="4" t="s">
        <v>745</v>
      </c>
      <c r="F36" s="7" t="n">
        <v>170000</v>
      </c>
      <c r="G36" s="7" t="n">
        <v>9000000</v>
      </c>
      <c r="J36" s="6" t="n">
        <v>250000</v>
      </c>
    </row>
    <row r="37" spans="1:11">
      <c r="A37" s="4" t="s">
        <v>746</v>
      </c>
      <c r="J37" s="6" t="n">
        <v>225000</v>
      </c>
    </row>
    <row r="38" spans="1:11">
      <c r="A38" s="4" t="s">
        <v>747</v>
      </c>
    </row>
    <row r="39" spans="1:11">
      <c r="A39" s="3" t="s">
        <v>721</v>
      </c>
    </row>
    <row r="40" spans="1:11">
      <c r="A40" s="4" t="s">
        <v>353</v>
      </c>
      <c r="H40" s="7" t="n">
        <v>50000</v>
      </c>
      <c r="J40" s="7" t="n">
        <v>50000</v>
      </c>
    </row>
    <row r="41" spans="1:11">
      <c r="A41" s="4" t="s">
        <v>748</v>
      </c>
      <c r="J41" s="6" t="n">
        <v>1000000</v>
      </c>
    </row>
    <row r="42" spans="1:11">
      <c r="A42" s="4" t="s">
        <v>376</v>
      </c>
      <c r="H42" s="8" t="n">
        <v>0.05</v>
      </c>
      <c r="J42" s="8" t="n">
        <v>0.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49</v>
      </c>
      <c r="B1" s="2" t="s">
        <v>750</v>
      </c>
      <c r="C1" s="2" t="s">
        <v>751</v>
      </c>
      <c r="D1" s="2" t="s">
        <v>752</v>
      </c>
      <c r="E1" s="2" t="s">
        <v>753</v>
      </c>
      <c r="F1" s="2" t="s">
        <v>2</v>
      </c>
    </row>
    <row r="2" spans="1:6">
      <c r="A2" s="4" t="s">
        <v>754</v>
      </c>
      <c r="F2" s="7" t="n">
        <v>850000</v>
      </c>
    </row>
    <row r="3" spans="1:6">
      <c r="A3" s="4" t="s">
        <v>755</v>
      </c>
      <c r="F3" s="6" t="n">
        <v>17000000</v>
      </c>
    </row>
    <row r="4" spans="1:6">
      <c r="A4" s="4" t="s">
        <v>756</v>
      </c>
    </row>
    <row r="5" spans="1:6">
      <c r="A5" s="4" t="s">
        <v>754</v>
      </c>
      <c r="C5" s="7" t="n">
        <v>100000</v>
      </c>
      <c r="E5" s="7" t="n">
        <v>250000</v>
      </c>
    </row>
    <row r="6" spans="1:6">
      <c r="A6" s="4" t="s">
        <v>755</v>
      </c>
      <c r="C6" s="6" t="n">
        <v>2000000</v>
      </c>
      <c r="E6" s="6" t="n">
        <v>5000000</v>
      </c>
    </row>
    <row r="7" spans="1:6">
      <c r="A7" s="4" t="s">
        <v>757</v>
      </c>
    </row>
    <row r="8" spans="1:6">
      <c r="A8" s="4" t="s">
        <v>754</v>
      </c>
      <c r="D8" s="7" t="n">
        <v>100000</v>
      </c>
    </row>
    <row r="9" spans="1:6">
      <c r="A9" s="4" t="s">
        <v>755</v>
      </c>
      <c r="D9" s="6" t="n">
        <v>2000000</v>
      </c>
    </row>
    <row r="10" spans="1:6">
      <c r="A10" s="4" t="s">
        <v>758</v>
      </c>
    </row>
    <row r="11" spans="1:6">
      <c r="A11" s="4" t="s">
        <v>754</v>
      </c>
      <c r="D11" s="7" t="n">
        <v>50000</v>
      </c>
    </row>
    <row r="12" spans="1:6">
      <c r="A12" s="4" t="s">
        <v>755</v>
      </c>
      <c r="D12" s="6" t="n">
        <v>1000000</v>
      </c>
    </row>
    <row r="13" spans="1:6">
      <c r="A13" s="4" t="s">
        <v>759</v>
      </c>
    </row>
    <row r="14" spans="1:6">
      <c r="A14" s="4" t="s">
        <v>754</v>
      </c>
      <c r="C14" s="7" t="n">
        <v>250000</v>
      </c>
    </row>
    <row r="15" spans="1:6">
      <c r="A15" s="4" t="s">
        <v>755</v>
      </c>
      <c r="C15" s="6" t="n">
        <v>5000000</v>
      </c>
    </row>
    <row r="16" spans="1:6">
      <c r="A16" s="4" t="s">
        <v>760</v>
      </c>
    </row>
    <row r="17" spans="1:6">
      <c r="A17" s="4" t="s">
        <v>754</v>
      </c>
      <c r="B17" s="7" t="n">
        <v>100000</v>
      </c>
    </row>
    <row r="18" spans="1:6">
      <c r="A18" s="4" t="s">
        <v>755</v>
      </c>
      <c r="B18" s="6" t="n">
        <v>2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761</v>
      </c>
      <c r="B1" s="2" t="s">
        <v>762</v>
      </c>
    </row>
    <row r="2" spans="1:2">
      <c r="A2" s="4" t="s">
        <v>763</v>
      </c>
      <c r="B2" s="7" t="n">
        <v>225000</v>
      </c>
    </row>
    <row r="3" spans="1:2">
      <c r="A3" s="4" t="s">
        <v>604</v>
      </c>
    </row>
    <row r="4" spans="1:2">
      <c r="A4" s="4" t="s">
        <v>674</v>
      </c>
      <c r="B4" s="8" t="n">
        <v>0.05</v>
      </c>
    </row>
    <row r="5" spans="1:2">
      <c r="A5" s="4" t="s">
        <v>354</v>
      </c>
      <c r="B5" s="6" t="n">
        <v>1000000</v>
      </c>
    </row>
    <row r="6" spans="1:2">
      <c r="A6" s="4" t="s">
        <v>691</v>
      </c>
    </row>
    <row r="7" spans="1:2">
      <c r="A7" s="4" t="s">
        <v>674</v>
      </c>
      <c r="B7" s="8" t="n">
        <v>0.05</v>
      </c>
    </row>
    <row r="8" spans="1:2">
      <c r="A8" s="4" t="s">
        <v>612</v>
      </c>
      <c r="B8" s="7" t="n">
        <v>50000</v>
      </c>
    </row>
    <row r="9" spans="1:2">
      <c r="A9" s="4" t="s">
        <v>354</v>
      </c>
      <c r="B9" s="6" t="n">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9</v>
      </c>
      <c r="B1" s="2" t="s">
        <v>1</v>
      </c>
    </row>
    <row r="2" spans="1:3">
      <c r="B2" s="2" t="s">
        <v>2</v>
      </c>
      <c r="C2" s="2" t="s">
        <v>29</v>
      </c>
    </row>
    <row r="3" spans="1:3">
      <c r="A3" s="3" t="s">
        <v>100</v>
      </c>
    </row>
    <row r="4" spans="1:3">
      <c r="A4" s="4" t="s">
        <v>101</v>
      </c>
      <c r="B4" s="7" t="n">
        <v>-4948400</v>
      </c>
      <c r="C4" s="7" t="n">
        <v>-2107600</v>
      </c>
    </row>
    <row r="5" spans="1:3">
      <c r="A5" s="3" t="s">
        <v>102</v>
      </c>
    </row>
    <row r="6" spans="1:3">
      <c r="A6" s="4" t="s">
        <v>103</v>
      </c>
      <c r="B6" s="6" t="n">
        <v>3900</v>
      </c>
      <c r="C6" s="6" t="n">
        <v>6000</v>
      </c>
    </row>
    <row r="7" spans="1:3">
      <c r="A7" s="4" t="s">
        <v>104</v>
      </c>
      <c r="B7" s="6" t="n">
        <v>-1035900</v>
      </c>
      <c r="C7" s="6" t="n">
        <v>-185200</v>
      </c>
    </row>
    <row r="8" spans="1:3">
      <c r="A8" s="4" t="s">
        <v>105</v>
      </c>
      <c r="B8" s="6" t="n">
        <v>112400</v>
      </c>
      <c r="C8" s="6" t="n">
        <v>204700</v>
      </c>
    </row>
    <row r="9" spans="1:3">
      <c r="A9" s="4" t="s">
        <v>106</v>
      </c>
      <c r="B9" s="6" t="n">
        <v>128000</v>
      </c>
      <c r="C9" s="4" t="s">
        <v>42</v>
      </c>
    </row>
    <row r="10" spans="1:3">
      <c r="A10" s="4" t="s">
        <v>41</v>
      </c>
      <c r="B10" s="6" t="n">
        <v>2337400</v>
      </c>
      <c r="C10" s="4" t="s">
        <v>42</v>
      </c>
    </row>
    <row r="11" spans="1:3">
      <c r="A11" s="4" t="s">
        <v>107</v>
      </c>
      <c r="B11" s="6" t="n">
        <v>1225200</v>
      </c>
      <c r="C11" s="6" t="n">
        <v>190900</v>
      </c>
    </row>
    <row r="12" spans="1:3">
      <c r="A12" s="4" t="s">
        <v>108</v>
      </c>
      <c r="B12" s="6" t="n">
        <v>275000</v>
      </c>
      <c r="C12" s="4" t="s">
        <v>42</v>
      </c>
    </row>
    <row r="13" spans="1:3">
      <c r="A13" s="3" t="s">
        <v>109</v>
      </c>
    </row>
    <row r="14" spans="1:3">
      <c r="A14" s="4" t="s">
        <v>110</v>
      </c>
      <c r="B14" s="6" t="n">
        <v>8600</v>
      </c>
      <c r="C14" s="6" t="n">
        <v>-2600</v>
      </c>
    </row>
    <row r="15" spans="1:3">
      <c r="A15" s="4" t="s">
        <v>111</v>
      </c>
      <c r="B15" s="6" t="n">
        <v>-68500</v>
      </c>
      <c r="C15" s="6" t="n">
        <v>-40700</v>
      </c>
    </row>
    <row r="16" spans="1:3">
      <c r="A16" s="4" t="s">
        <v>112</v>
      </c>
      <c r="B16" s="6" t="n">
        <v>-109200</v>
      </c>
      <c r="C16" s="6" t="n">
        <v>-28100</v>
      </c>
    </row>
    <row r="17" spans="1:3">
      <c r="A17" s="4" t="s">
        <v>113</v>
      </c>
      <c r="B17" s="6" t="n">
        <v>-9500</v>
      </c>
      <c r="C17" s="4" t="s">
        <v>42</v>
      </c>
    </row>
    <row r="18" spans="1:3">
      <c r="A18" s="4" t="s">
        <v>114</v>
      </c>
      <c r="B18" s="6" t="n">
        <v>51100</v>
      </c>
      <c r="C18" s="6" t="n">
        <v>250000</v>
      </c>
    </row>
    <row r="19" spans="1:3">
      <c r="A19" s="4" t="s">
        <v>115</v>
      </c>
      <c r="B19" s="6" t="n">
        <v>-2029900</v>
      </c>
      <c r="C19" s="6" t="n">
        <v>-1712600</v>
      </c>
    </row>
    <row r="20" spans="1:3">
      <c r="A20" s="3" t="s">
        <v>116</v>
      </c>
    </row>
    <row r="21" spans="1:3">
      <c r="A21" s="4" t="s">
        <v>117</v>
      </c>
      <c r="B21" s="6" t="n">
        <v>-2800</v>
      </c>
      <c r="C21" s="4" t="s">
        <v>42</v>
      </c>
    </row>
    <row r="22" spans="1:3">
      <c r="A22" s="4" t="s">
        <v>118</v>
      </c>
      <c r="B22" s="4" t="s">
        <v>42</v>
      </c>
      <c r="C22" s="6" t="n">
        <v>1500</v>
      </c>
    </row>
    <row r="23" spans="1:3">
      <c r="A23" s="4" t="s">
        <v>63</v>
      </c>
      <c r="B23" s="6" t="n">
        <v>-65700</v>
      </c>
      <c r="C23" s="4" t="s">
        <v>42</v>
      </c>
    </row>
    <row r="24" spans="1:3">
      <c r="A24" s="4" t="s">
        <v>119</v>
      </c>
      <c r="B24" s="6" t="n">
        <v>-68500</v>
      </c>
      <c r="C24" s="6" t="n">
        <v>1500</v>
      </c>
    </row>
    <row r="25" spans="1:3">
      <c r="A25" s="3" t="s">
        <v>120</v>
      </c>
    </row>
    <row r="26" spans="1:3">
      <c r="A26" s="4" t="s">
        <v>121</v>
      </c>
      <c r="B26" s="6" t="n">
        <v>-2900</v>
      </c>
      <c r="C26" s="6" t="n">
        <v>-2700</v>
      </c>
    </row>
    <row r="27" spans="1:3">
      <c r="A27" s="4" t="s">
        <v>122</v>
      </c>
      <c r="B27" s="6" t="n">
        <v>2100000</v>
      </c>
      <c r="C27" s="6" t="n">
        <v>615000</v>
      </c>
    </row>
    <row r="28" spans="1:3">
      <c r="A28" s="4" t="s">
        <v>123</v>
      </c>
      <c r="B28" s="6" t="n">
        <v>2097100</v>
      </c>
      <c r="C28" s="6" t="n">
        <v>612300</v>
      </c>
    </row>
    <row r="29" spans="1:3">
      <c r="A29" s="4" t="s">
        <v>124</v>
      </c>
      <c r="B29" s="6" t="n">
        <v>-1300</v>
      </c>
      <c r="C29" s="6" t="n">
        <v>-1098800</v>
      </c>
    </row>
    <row r="30" spans="1:3">
      <c r="A30" s="4" t="s">
        <v>125</v>
      </c>
      <c r="B30" s="6" t="n">
        <v>432100</v>
      </c>
      <c r="C30" s="6" t="n">
        <v>1240600</v>
      </c>
    </row>
    <row r="31" spans="1:3">
      <c r="A31" s="4" t="s">
        <v>126</v>
      </c>
      <c r="B31" s="6" t="n">
        <v>430800</v>
      </c>
      <c r="C31" s="6" t="n">
        <v>141800</v>
      </c>
    </row>
    <row r="32" spans="1:3">
      <c r="A32" s="3" t="s">
        <v>127</v>
      </c>
    </row>
    <row r="33" spans="1:3">
      <c r="A33" s="4" t="s">
        <v>128</v>
      </c>
      <c r="B33" s="6" t="n">
        <v>2400</v>
      </c>
      <c r="C33" s="6" t="n">
        <v>2700</v>
      </c>
    </row>
    <row r="34" spans="1:3">
      <c r="A34" s="4" t="s">
        <v>129</v>
      </c>
      <c r="B34" s="6" t="n">
        <v>20000</v>
      </c>
      <c r="C34" s="4" t="s">
        <v>42</v>
      </c>
    </row>
    <row r="35" spans="1:3">
      <c r="A35" s="4" t="s">
        <v>130</v>
      </c>
      <c r="B35" s="7" t="n">
        <v>300</v>
      </c>
      <c r="C35" s="7" t="n">
        <v>4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131</v>
      </c>
      <c r="B1" s="2" t="s">
        <v>132</v>
      </c>
      <c r="C1" s="2" t="s">
        <v>133</v>
      </c>
      <c r="D1" s="2" t="s">
        <v>134</v>
      </c>
      <c r="E1" s="2" t="s">
        <v>135</v>
      </c>
    </row>
    <row r="2" spans="1:5">
      <c r="A2" s="4" t="s">
        <v>136</v>
      </c>
      <c r="B2" s="7" t="n">
        <v>102400</v>
      </c>
      <c r="C2" s="7" t="n">
        <v>57654000</v>
      </c>
      <c r="D2" s="7" t="n">
        <v>-62592900</v>
      </c>
      <c r="E2" s="7" t="n">
        <v>-4836500</v>
      </c>
    </row>
    <row r="3" spans="1:5">
      <c r="A3" s="4" t="s">
        <v>137</v>
      </c>
      <c r="B3" s="6" t="n">
        <v>102417409</v>
      </c>
    </row>
    <row r="4" spans="1:5">
      <c r="A4" s="3" t="s">
        <v>138</v>
      </c>
    </row>
    <row r="5" spans="1:5">
      <c r="A5" s="4" t="s">
        <v>139</v>
      </c>
      <c r="B5" s="4" t="s">
        <v>42</v>
      </c>
      <c r="C5" s="6" t="n">
        <v>112400</v>
      </c>
      <c r="D5" s="4" t="s">
        <v>42</v>
      </c>
      <c r="E5" s="6" t="n">
        <v>112400</v>
      </c>
    </row>
    <row r="6" spans="1:5">
      <c r="A6" s="4" t="s">
        <v>140</v>
      </c>
      <c r="B6" s="4" t="s">
        <v>42</v>
      </c>
      <c r="C6" s="6" t="n">
        <v>1196000</v>
      </c>
      <c r="D6" s="4" t="s">
        <v>42</v>
      </c>
      <c r="E6" s="6" t="n">
        <v>1196000</v>
      </c>
    </row>
    <row r="7" spans="1:5">
      <c r="A7" s="4" t="s">
        <v>141</v>
      </c>
      <c r="B7" s="4" t="s">
        <v>42</v>
      </c>
      <c r="C7" s="6" t="n">
        <v>878000</v>
      </c>
      <c r="D7" s="4" t="s">
        <v>42</v>
      </c>
      <c r="E7" s="6" t="n">
        <v>878000</v>
      </c>
    </row>
    <row r="8" spans="1:5">
      <c r="A8" s="4" t="s">
        <v>142</v>
      </c>
      <c r="B8" s="7" t="n">
        <v>300</v>
      </c>
      <c r="C8" s="6" t="n">
        <v>6600</v>
      </c>
      <c r="D8" s="4" t="s">
        <v>42</v>
      </c>
      <c r="E8" s="6" t="n">
        <v>6900</v>
      </c>
    </row>
    <row r="9" spans="1:5">
      <c r="A9" s="4" t="s">
        <v>143</v>
      </c>
      <c r="B9" s="6" t="n">
        <v>300000</v>
      </c>
    </row>
    <row r="10" spans="1:5">
      <c r="A10" s="4" t="s">
        <v>144</v>
      </c>
      <c r="B10" s="7" t="n">
        <v>4800</v>
      </c>
      <c r="C10" s="6" t="n">
        <v>116300</v>
      </c>
      <c r="D10" s="4" t="s">
        <v>42</v>
      </c>
      <c r="E10" s="6" t="n">
        <v>121100</v>
      </c>
    </row>
    <row r="11" spans="1:5">
      <c r="A11" s="4" t="s">
        <v>145</v>
      </c>
      <c r="B11" s="6" t="n">
        <v>4750000</v>
      </c>
    </row>
    <row r="12" spans="1:5">
      <c r="A12" s="4" t="s">
        <v>101</v>
      </c>
      <c r="B12" s="4" t="s">
        <v>42</v>
      </c>
      <c r="C12" s="4" t="s">
        <v>42</v>
      </c>
      <c r="D12" s="6" t="n">
        <v>-4948400</v>
      </c>
      <c r="E12" s="6" t="n">
        <v>-4948400</v>
      </c>
    </row>
    <row r="13" spans="1:5">
      <c r="A13" s="4" t="s">
        <v>146</v>
      </c>
      <c r="B13" s="7" t="n">
        <v>107500</v>
      </c>
      <c r="C13" s="7" t="n">
        <v>59963300</v>
      </c>
      <c r="D13" s="7" t="n">
        <v>-67541300</v>
      </c>
      <c r="E13" s="7" t="n">
        <v>-7470500</v>
      </c>
    </row>
    <row r="14" spans="1:5">
      <c r="A14" s="4" t="s">
        <v>147</v>
      </c>
      <c r="B14" s="6" t="n">
        <v>1074674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UNAUDITED CONDENSED CONSOLIDATE</vt:lpstr>
      <vt:lpstr>CONDENSED CONSOLIDATED BALANCE </vt:lpstr>
      <vt:lpstr>CONDENSED CONSOLIDATED BALANCE4</vt:lpstr>
      <vt:lpstr>UNAUDITED CONDENSED CONSOLIDAT5</vt:lpstr>
      <vt:lpstr>UNAUDITED CONDENSED CONSOLIDAT6</vt:lpstr>
      <vt:lpstr>NATURE OF OPERATIONS</vt:lpstr>
      <vt:lpstr>SUMMARY OF SIGNIFICANT ACCOUNTI</vt:lpstr>
      <vt:lpstr>CONVERTIBLE DEBT AND EQUITY FIN</vt:lpstr>
      <vt:lpstr>DERIVATIVE LIABILITIES</vt:lpstr>
      <vt:lpstr>STOCKHOLDERS' DEFICIT</vt:lpstr>
      <vt:lpstr>RELATED PARTY TRANSACTIONS</vt:lpstr>
      <vt:lpstr>LOSS PER SHARE</vt:lpstr>
      <vt:lpstr>COMMITMENTS AND CONTINGENT LIAB</vt:lpstr>
      <vt:lpstr>SUBSEQUENT EVENTS</vt:lpstr>
      <vt:lpstr>SUMMARY OF SIGNIFICANT ACCOUN16</vt:lpstr>
      <vt:lpstr>SUMMARY OF SIGNIFICANT ACCOUN17</vt:lpstr>
      <vt:lpstr>CONVERTIBLE DEBT AND EQUITY F18</vt:lpstr>
      <vt:lpstr>DERIVATIVE LIABILITIES (Tables)</vt:lpstr>
      <vt:lpstr>STOCKHOLDERS' DEFICIT (Tables)</vt:lpstr>
      <vt:lpstr>RELATED PARTY TRANSACTIONS (Tab</vt:lpstr>
      <vt:lpstr>LOSS PER SHARE (Tables)</vt:lpstr>
      <vt:lpstr>COMMITMENTS AND CONTINGENT LI23</vt:lpstr>
      <vt:lpstr>SUBSEQUENT EVENTS (Tables)</vt:lpstr>
      <vt:lpstr>NATURE OF OPERATIONS (Details N</vt:lpstr>
      <vt:lpstr>SUMMARY OF SIGNIFICANT ACCOUN26</vt:lpstr>
      <vt:lpstr>SUMMARY OF SIGNIFICANT ACCOUN27</vt:lpstr>
      <vt:lpstr>SUMMARY OF SIGNIFICANT ACCOUN28</vt:lpstr>
      <vt:lpstr>CONVERTIBLE DEBT AND EQUITY F29</vt:lpstr>
      <vt:lpstr>CONVERTIBLE DEBT AND EQUITY F30</vt:lpstr>
      <vt:lpstr>DERIVATIVE LIABILITIES (Details</vt:lpstr>
      <vt:lpstr>DERIVATIVE LIABILITIES (Detai32</vt:lpstr>
      <vt:lpstr>DERIVATIVE LIABILITIES (Detai33</vt:lpstr>
      <vt:lpstr>STOCKHOLDERS' DEFICIT (Details)</vt:lpstr>
      <vt:lpstr>STOCKHOLDERS' DEFICIT (Details </vt:lpstr>
      <vt:lpstr>STOCKHOLDERS' DEFICIT (Detail36</vt:lpstr>
      <vt:lpstr>STOCKHOLDERS' DEFICIT (Detail37</vt:lpstr>
      <vt:lpstr>STOCKHOLDERS' DEFICIT (Detail38</vt:lpstr>
      <vt:lpstr>STOCKHOLDERS' DEFICIT (Detail39</vt:lpstr>
      <vt:lpstr>STOCKHOLDERS' DEFICIT (Detail40</vt:lpstr>
      <vt:lpstr>STOCKHOLDERS' DEFICIT (Detail41</vt:lpstr>
      <vt:lpstr>RELATED PARTY TRANSACTIONS (Det</vt:lpstr>
      <vt:lpstr>RELATED PARTY TRANSACTIONS (D43</vt:lpstr>
      <vt:lpstr>RELATED PARTY TRANSACTIONS (D44</vt:lpstr>
      <vt:lpstr>LOSS PER SHARE (Details)</vt:lpstr>
      <vt:lpstr>COMMITMENTS AND CONTINGENT LI46</vt:lpstr>
      <vt:lpstr>COMMITMENTS AND CONTINGENT LI47</vt:lpstr>
      <vt:lpstr>SUBSEQUENT EVENT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4:56Z</dcterms:created>
  <dcterms:modified xmlns:dcterms="http://purl.org/dc/terms/" xmlns:xsi="http://www.w3.org/2001/XMLSchema-instance" xsi:type="dcterms:W3CDTF">2016-08-15T17:04:56Z</dcterms:modified>
  <dc:title xmlns:dc="http://purl.org/dc/elements/1.1/">Untitled</dc:title>
  <dc:description xmlns:dc="http://purl.org/dc/elements/1.1/"/>
  <dc:subject xmlns:dc="http://purl.org/dc/elements/1.1/"/>
  <cp:keywords/>
  <cp:category/>
</cp:coreProperties>
</file>